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s and Cost of Revenue" sheetId="9" state="visible" r:id="rId9"/>
    <sheet xmlns:r="http://schemas.openxmlformats.org/officeDocument/2006/relationships" name="Financial Statement Components" sheetId="10" state="visible" r:id="rId10"/>
    <sheet xmlns:r="http://schemas.openxmlformats.org/officeDocument/2006/relationships" name="Fair Value of Financial Instrum" sheetId="11" state="visible" r:id="rId11"/>
    <sheet xmlns:r="http://schemas.openxmlformats.org/officeDocument/2006/relationships" name="Business Combinations, Strategi"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401(k) Plan" sheetId="20" state="visible" r:id="rId20"/>
    <sheet xmlns:r="http://schemas.openxmlformats.org/officeDocument/2006/relationships" name="Selected Quarterly Financial Da" sheetId="21" state="visible" r:id="rId21"/>
    <sheet xmlns:r="http://schemas.openxmlformats.org/officeDocument/2006/relationships" name="Related-Party Transaction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s and Cost of Revenue Re" sheetId="25" state="visible" r:id="rId25"/>
    <sheet xmlns:r="http://schemas.openxmlformats.org/officeDocument/2006/relationships" name="Financial Statement Components " sheetId="26" state="visible" r:id="rId26"/>
    <sheet xmlns:r="http://schemas.openxmlformats.org/officeDocument/2006/relationships" name="Fair Value of Financial Instr_2" sheetId="27" state="visible" r:id="rId27"/>
    <sheet xmlns:r="http://schemas.openxmlformats.org/officeDocument/2006/relationships" name="Business Combinations, Strate_2" sheetId="28" state="visible" r:id="rId28"/>
    <sheet xmlns:r="http://schemas.openxmlformats.org/officeDocument/2006/relationships" name="Convertible Senior Notes (Table"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Basic and Diluted Net Loss Pe_2" sheetId="34" state="visible" r:id="rId34"/>
    <sheet xmlns:r="http://schemas.openxmlformats.org/officeDocument/2006/relationships" name="Selected Quarterly Financial 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Revenues and Cost of Revenue - " sheetId="39" state="visible" r:id="rId39"/>
    <sheet xmlns:r="http://schemas.openxmlformats.org/officeDocument/2006/relationships" name="Revenues and Cost of Revenue _2" sheetId="40" state="visible" r:id="rId40"/>
    <sheet xmlns:r="http://schemas.openxmlformats.org/officeDocument/2006/relationships" name="Revenues and Cost of Revenue _3" sheetId="41" state="visible" r:id="rId41"/>
    <sheet xmlns:r="http://schemas.openxmlformats.org/officeDocument/2006/relationships" name="Financial Statement Component_2" sheetId="42" state="visible" r:id="rId42"/>
    <sheet xmlns:r="http://schemas.openxmlformats.org/officeDocument/2006/relationships" name="Financial Statement Component_3" sheetId="43" state="visible" r:id="rId43"/>
    <sheet xmlns:r="http://schemas.openxmlformats.org/officeDocument/2006/relationships" name="Financial Statement Component_4" sheetId="44" state="visible" r:id="rId44"/>
    <sheet xmlns:r="http://schemas.openxmlformats.org/officeDocument/2006/relationships" name="Financial Statement Component_5" sheetId="45" state="visible" r:id="rId45"/>
    <sheet xmlns:r="http://schemas.openxmlformats.org/officeDocument/2006/relationships" name="Financial Statement Component_6" sheetId="46" state="visible" r:id="rId46"/>
    <sheet xmlns:r="http://schemas.openxmlformats.org/officeDocument/2006/relationships" name="Financial Statement Component_7" sheetId="47" state="visible" r:id="rId47"/>
    <sheet xmlns:r="http://schemas.openxmlformats.org/officeDocument/2006/relationships" name="Financial Statement Component_8" sheetId="48" state="visible" r:id="rId48"/>
    <sheet xmlns:r="http://schemas.openxmlformats.org/officeDocument/2006/relationships" name="Financial Statement Component_9" sheetId="49" state="visible" r:id="rId49"/>
    <sheet xmlns:r="http://schemas.openxmlformats.org/officeDocument/2006/relationships" name="Financial Statement Componen_10"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Business Combinations, Strate_3" sheetId="53" state="visible" r:id="rId53"/>
    <sheet xmlns:r="http://schemas.openxmlformats.org/officeDocument/2006/relationships" name="Business Combinations, Strate_4" sheetId="54" state="visible" r:id="rId54"/>
    <sheet xmlns:r="http://schemas.openxmlformats.org/officeDocument/2006/relationships" name="Convertible Senior Notes - Narr" sheetId="55" state="visible" r:id="rId55"/>
    <sheet xmlns:r="http://schemas.openxmlformats.org/officeDocument/2006/relationships" name="Convertible Senior Notes - Summ" sheetId="56" state="visible" r:id="rId56"/>
    <sheet xmlns:r="http://schemas.openxmlformats.org/officeDocument/2006/relationships" name="Convertible Senior Notes - Su_2" sheetId="57" state="visible" r:id="rId57"/>
    <sheet xmlns:r="http://schemas.openxmlformats.org/officeDocument/2006/relationships" name="Convertible Senior Notes - Su_3" sheetId="58" state="visible" r:id="rId58"/>
    <sheet xmlns:r="http://schemas.openxmlformats.org/officeDocument/2006/relationships" name="Convertible Senior Notes - Sche" sheetId="59" state="visible" r:id="rId59"/>
    <sheet xmlns:r="http://schemas.openxmlformats.org/officeDocument/2006/relationships" name="Convertible Senior Notes -Summa" sheetId="60" state="visible" r:id="rId60"/>
    <sheet xmlns:r="http://schemas.openxmlformats.org/officeDocument/2006/relationships" name="Leases - Narrative (Details)" sheetId="61" state="visible" r:id="rId61"/>
    <sheet xmlns:r="http://schemas.openxmlformats.org/officeDocument/2006/relationships" name="Leases - Components of Leases a" sheetId="62" state="visible" r:id="rId62"/>
    <sheet xmlns:r="http://schemas.openxmlformats.org/officeDocument/2006/relationships" name="Leases - Lease Cost (Details)" sheetId="63" state="visible" r:id="rId63"/>
    <sheet xmlns:r="http://schemas.openxmlformats.org/officeDocument/2006/relationships" name="Leases - Schedule of Future Lea" sheetId="64" state="visible" r:id="rId64"/>
    <sheet xmlns:r="http://schemas.openxmlformats.org/officeDocument/2006/relationships" name="Leases - Lease Term and Discoun" sheetId="65" state="visible" r:id="rId65"/>
    <sheet xmlns:r="http://schemas.openxmlformats.org/officeDocument/2006/relationships" name="Leases - Supplemental Cash Flow" sheetId="66" state="visible" r:id="rId66"/>
    <sheet xmlns:r="http://schemas.openxmlformats.org/officeDocument/2006/relationships" name="Commitments and Contingencies -"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Addi" sheetId="72" state="visible" r:id="rId72"/>
    <sheet xmlns:r="http://schemas.openxmlformats.org/officeDocument/2006/relationships" name="Share-Based Compensation - Su_3" sheetId="73" state="visible" r:id="rId73"/>
    <sheet xmlns:r="http://schemas.openxmlformats.org/officeDocument/2006/relationships" name="Share-Based Compensation - Su_4" sheetId="74" state="visible" r:id="rId74"/>
    <sheet xmlns:r="http://schemas.openxmlformats.org/officeDocument/2006/relationships" name="Share-Based Compensation - Su_5" sheetId="75" state="visible" r:id="rId75"/>
    <sheet xmlns:r="http://schemas.openxmlformats.org/officeDocument/2006/relationships" name="Income Taxes - Summary of Net L" sheetId="76" state="visible" r:id="rId76"/>
    <sheet xmlns:r="http://schemas.openxmlformats.org/officeDocument/2006/relationships" name="Income Taxes - Summary of Provi" sheetId="77" state="visible" r:id="rId77"/>
    <sheet xmlns:r="http://schemas.openxmlformats.org/officeDocument/2006/relationships" name="Income Taxes - Summary of Varia"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Income Taxes - Summary of Recon" sheetId="81" state="visible" r:id="rId81"/>
    <sheet xmlns:r="http://schemas.openxmlformats.org/officeDocument/2006/relationships" name="Basic and Diluted Net Loss Pe_3" sheetId="82" state="visible" r:id="rId82"/>
    <sheet xmlns:r="http://schemas.openxmlformats.org/officeDocument/2006/relationships" name="Basic and Diluted Net Loss Pe_4" sheetId="83" state="visible" r:id="rId83"/>
    <sheet xmlns:r="http://schemas.openxmlformats.org/officeDocument/2006/relationships" name="Basic and Diluted Net Loss Pe_5" sheetId="84" state="visible" r:id="rId84"/>
    <sheet xmlns:r="http://schemas.openxmlformats.org/officeDocument/2006/relationships" name="401(k) Plan - Additional Inform" sheetId="85" state="visible" r:id="rId85"/>
    <sheet xmlns:r="http://schemas.openxmlformats.org/officeDocument/2006/relationships" name="Selected Quarterly Financial _3" sheetId="86" state="visible" r:id="rId86"/>
    <sheet xmlns:r="http://schemas.openxmlformats.org/officeDocument/2006/relationships" name="Related-Party Transactions - Ad"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000000_);(#,##0.0000000000)"/>
    <numFmt numFmtId="169" formatCode="#,##0.0000_);(#,##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89</t>
        </is>
      </c>
    </row>
    <row r="10">
      <c r="A10" s="4" t="inlineStr">
        <is>
          <t>Entity Registrant Name</t>
        </is>
      </c>
      <c r="B10" s="4" t="inlineStr">
        <is>
          <t>RingCentral, Inc.</t>
        </is>
      </c>
    </row>
    <row r="11">
      <c r="A11" s="4" t="inlineStr">
        <is>
          <t>Entity Incorporation, State or Country Code</t>
        </is>
      </c>
      <c r="B11" s="4" t="inlineStr">
        <is>
          <t>DE</t>
        </is>
      </c>
    </row>
    <row r="12">
      <c r="A12" s="4" t="inlineStr">
        <is>
          <t>Entity Tax Identification Number</t>
        </is>
      </c>
      <c r="B12" s="4" t="inlineStr">
        <is>
          <t>94-3322844</t>
        </is>
      </c>
    </row>
    <row r="13">
      <c r="A13" s="4" t="inlineStr">
        <is>
          <t>Entity Address, Address Line One</t>
        </is>
      </c>
      <c r="B13" s="4" t="inlineStr">
        <is>
          <t>20 Davis Drive</t>
        </is>
      </c>
    </row>
    <row r="14">
      <c r="A14" s="4" t="inlineStr">
        <is>
          <t>Entity Address, City or Town</t>
        </is>
      </c>
      <c r="B14" s="4" t="inlineStr">
        <is>
          <t>Belmont</t>
        </is>
      </c>
    </row>
    <row r="15">
      <c r="A15" s="4" t="inlineStr">
        <is>
          <t>Entity Address, State or Province</t>
        </is>
      </c>
      <c r="B15" s="4" t="inlineStr">
        <is>
          <t>CA</t>
        </is>
      </c>
    </row>
    <row r="16">
      <c r="A16" s="4" t="inlineStr">
        <is>
          <t>Entity Address, Postal Zip Code</t>
        </is>
      </c>
      <c r="B16" s="4" t="inlineStr">
        <is>
          <t>94002</t>
        </is>
      </c>
    </row>
    <row r="17">
      <c r="A17" s="4" t="inlineStr">
        <is>
          <t>City Area Code</t>
        </is>
      </c>
      <c r="B17" s="4" t="inlineStr">
        <is>
          <t>650</t>
        </is>
      </c>
    </row>
    <row r="18">
      <c r="A18" s="4" t="inlineStr">
        <is>
          <t>Local Phone Number</t>
        </is>
      </c>
      <c r="B18" s="4" t="inlineStr">
        <is>
          <t>472-4100</t>
        </is>
      </c>
    </row>
    <row r="19">
      <c r="A19" s="4" t="inlineStr">
        <is>
          <t>Title of 12(b) Security</t>
        </is>
      </c>
      <c r="B19" s="4" t="inlineStr">
        <is>
          <t>Class A Common Stock</t>
        </is>
      </c>
    </row>
    <row r="20">
      <c r="A20" s="4" t="inlineStr">
        <is>
          <t>Trading Symbol</t>
        </is>
      </c>
      <c r="B20" s="4" t="inlineStr">
        <is>
          <t>RNG</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6</v>
      </c>
    </row>
    <row r="32">
      <c r="A32" s="4" t="inlineStr">
        <is>
          <t>Documents Incorporated by Reference</t>
        </is>
      </c>
      <c r="B32" s="4" t="inlineStr">
        <is>
          <t>Information required in response to Part III of Form 10-K (Items 10, 11, 12, 13 and 14) is hereby incorporated by reference to portions of the Registrant’s Proxy Statement for the Annual Meeting of Stockholders to be held in 2021. Such Proxy Statement will be filed by the Registrant with the Securities and Exchange Commission no later than 120 days after the end of the Registrant’s fiscal year ended December 31, 2020.</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384905</t>
        </is>
      </c>
    </row>
    <row r="37">
      <c r="A37" s="4" t="inlineStr">
        <is>
          <t>Common Class A</t>
        </is>
      </c>
    </row>
    <row r="38">
      <c r="A38" s="3" t="inlineStr">
        <is>
          <t>Document And Entity Information [Line Items]</t>
        </is>
      </c>
    </row>
    <row r="39">
      <c r="A39" s="4" t="inlineStr">
        <is>
          <t>Entity Common Stock, Shares Outstanding</t>
        </is>
      </c>
      <c r="C39" s="6" t="n">
        <v>80271589</v>
      </c>
    </row>
    <row r="40">
      <c r="A40" s="4" t="inlineStr">
        <is>
          <t>Class B common stock</t>
        </is>
      </c>
    </row>
    <row r="41">
      <c r="A41" s="3" t="inlineStr">
        <is>
          <t>Document And Entity Information [Line Items]</t>
        </is>
      </c>
    </row>
    <row r="42">
      <c r="A42" s="4" t="inlineStr">
        <is>
          <t>Entity Common Stock, Shares Outstanding</t>
        </is>
      </c>
      <c r="C42" s="6" t="n">
        <v>10220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Statement Components</t>
        </is>
      </c>
      <c r="B1" s="2" t="inlineStr">
        <is>
          <t>12 Months Ended</t>
        </is>
      </c>
    </row>
    <row r="2">
      <c r="B2" s="2" t="inlineStr">
        <is>
          <t>Dec. 31, 2020</t>
        </is>
      </c>
    </row>
    <row r="3">
      <c r="A3" s="3" t="inlineStr">
        <is>
          <t>Statement of Financial Position [Abstract]</t>
        </is>
      </c>
    </row>
    <row r="4">
      <c r="A4" s="4" t="inlineStr">
        <is>
          <t>Financial Statement Components</t>
        </is>
      </c>
      <c r="B4" s="4" t="inlineStr">
        <is>
          <t>Financial Statement Components Cash and cash equivalents consisted of the following (in thousands): December 31, December 31, Cash $ 124,853 $ 46,295 Money market funds 515,000 297,311 Total cash and cash equivalents $ 639,853 $ 343,606 The Company has no restricted cash balance as of December 31, 2020 and 2019. Accounts receivable, net consisted of the following (in thousands): December 31, December 31, Accounts receivable $ 148,741 $ 114,745 Unbilled accounts receivable 32,477 17,603 Allowance for doubtful accounts (5,184) (2,358) Accounts receivable, net $ 176,034 $ 129,990 Prepaid expenses and other current assets consisted of the following (in thousands): December 31, December 31, Prepaid expenses $ 18,497 $ 16,249 Inventory 551 401 Other current assets 27,468 8,704 Total prepaid expenses and other current assets $ 46,516 $ 25,354 Property and equipment, net consisted of the following (in thousands): December 31, December 31, Computer hardware and software $ 169,093 $ 120,841 Internal-use software development costs 90,361 48,419 Furniture and fixtures 8,217 7,690 Leasehold improvements 12,910 11,327 Property and equipment, gross 280,581 188,277 Less: accumulated depreciation and amortization (138,373) (99,047) Property and equipment, net $ 142,208 $ 89,230 Total depreciation and amortization expense related to property and equipment was $39.8 million, $27.2 million, and $18.9 million for the years ended December 31, 2020, 2019 and 2018, respectively. During the year ended December 31, 2020, the Company financed $4.7 million of property, equipment, and software licenses through vendor financing arrangements at interest rates ranging up to 3.95% to be repaid over a three-year term. As of December 31, 2020, $3.2 million of the related equipment is collateralized under the vendor financing arrangement. The financing arrangements and the assets purchased under these arrangements are non-cash investing and financing activities. The carrying value of goodwill is as follows (in thousands): December 31, Balance at December 31, 2019 $ 55,278 Foreign currency translation adjustments 2,035 Balance at December 31, 2020 $ 57,313 The carrying values of intangible assets are as follows (in thousands): December 31, 2020 December 31, 2019 Estimated Cost Accumulated Acquired Cost Accumulated Acquired Customer relationships 2 to 5 years $ 22,087 $ 12,289 $ 9,798 $ 21,245 $ 8,178 $ 13,067 Developed technology 2 to 5 years 149,987 41,472 108,515 123,547 9,276 114,271 Total acquired intangible assets $ 172,074 $ 53,761 $ 118,313 $ 144,792 $ 17,454 $ 127,338 Amortization expense from acquired intangible assets for the years ended December 31, 2020, 2019 and 2018 was $35.8 million, $10.7 million, and $4.4 million, respectively. Amortization of developed technology is included in cost of revenues expenses and amortization of customer relationships is included in sales and marketing expenses in the Consolidated Statements of Operations. As of December 31, 2020, the weighted-average amortization period for developed technology is approximately 2.8 years and for customer relationships is approximately 2.0 years. Estimated amortization expense for acquired intangible assets for the following five fiscal years is as follows (in thousands): 2021 $ 46,216 2022 40,073 2023 17,854 2024 14,170 2025 onwards — Total estimated amortization expense $ 118,313 Accrued liabilities consisted of the following (in thousands): December 31, December 31, Accrued compensation and benefits $ 43,225 $ 30,541 Accrued sales, use, and telecom related taxes 31,311 25,757 Accrued marketing 30,332 17,505 Operating lease liabilities, short-term 16,267 14,249 Other accrued expenses 89,519 50,677 Total accrued liabilities $ 210,654 $ 138,729 Deferred and Prepaid Sales Commission Costs Amortization expense for the deferred and prepaid sales commission costs for the years ended December 31, 2020, 2019 and 2018 were $47.2 million, $30.1 million, and $19.8 million, respectively. There was no impairment loss in relation to the costs capitalized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The Company measures and reports certain cash equivalents, including money market funds and certificates of deposit, in addition to its long-term investmen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Fair Value at December 31, 2020 Level 1 Level 2 Level 3 Cash equivalents: Money market funds $ 515,000 $ 515,000 $ — $ — Noncurrent assets: Long-term investments 213,176 — — 213,176 Fair Value at December 31, 2019 Level 1 Level 2 Level 3 Cash equivalents: Money market funds $ 297,311 $ 297,311 $ — $ — Noncurrent assets: Long-term investments 132,188 — — 132,188 The Company’s other financial instruments, including accounts receivable, accounts payable, and other current liabilities, are carried at cost, which approximates fair-value due to the relatively short maturity of those instruments. Convertible Senior Notes As of December 31, 2020, the fair value of the 0% convertible senior notes due 2026 (the "2026 Notes") was approximately $763.9 million. The fair value was determined based on the quoted price for the 2026 Notes in an inactive market on the last trading day of the reporting period and is considered as Level 2 in the fair value hierarchy. As of December 31, 2020, the fair value of the 0% convertible senior notes due 2025 (the “2025 Notes”) was approximately $1.3 billion. The fair value was determined based on the quoted price for the 2025 Notes in an inactive market on the last trading day of the reporting period and is considered as Level 2 in the fair value hierarchy. As of December 31, 2020, the fair value of the 0% convertible senior notes due 2023 (the “2023 Notes”) was approximately $381.1 million. The fair value was determined based on the quoted price for the 2023 Notes in an inactive market on the last trading day of the reporting period and is considered as Level 2 in the fair value hierarchy. Long-Term Investments As of December 31, 2020 and 2019, the fair value of the Company's long-term investments in convertible and redeemable preferred stock was $213.2 million and $132.2 million, respectively. The Company classifies its long-term investments as Level 3 in the fair value hierarchy based on the nature of the fair value inputs and judgment involved in the valuation process. The Company uses a lattice model to value these investments and relies on observable inputs including share-price, credit spread, and volatility. The model also incorporates judgments relating to the probability of special redemption triggers, the expected holding period of the investment and interest rates. These investments are reported at fair value in long-term investments in the Consolidated Balance Sheets. The Company's total net unrealized gain recorded in other income (expense), net, for the years ended December 31, 2020 and 2019 was $77.2 million and $6.6 million, respectively. Volatility in the global economic climate and financial markets, including the effects of COVID-19, could result in a significant change in the underlying share-price of the Company’s investees, resulting in a material change in the value of the long-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Strategic Partnerships, and Asset Acquisitions</t>
        </is>
      </c>
      <c r="B1" s="2" t="inlineStr">
        <is>
          <t>12 Months Ended</t>
        </is>
      </c>
    </row>
    <row r="2">
      <c r="B2" s="2" t="inlineStr">
        <is>
          <t>Dec. 31, 2020</t>
        </is>
      </c>
    </row>
    <row r="3">
      <c r="A3" s="3" t="inlineStr">
        <is>
          <t>Business Combinations [Abstract]</t>
        </is>
      </c>
    </row>
    <row r="4">
      <c r="A4" s="4" t="inlineStr">
        <is>
          <t>Business Combinations, Strategic Partnerships, and Asset Acquisitions</t>
        </is>
      </c>
      <c r="B4" s="4" t="inlineStr">
        <is>
          <t>Business Combinations, Strategic Partnerships, and Asset Acquisitions In November 2020, the Company entered into a strategic partnership with Vodafone Group Services Limited (“Vodafone”), a telecommunication provider in Europe and Africa. The parties intend to introduce a new co-branded cloud-based service that will be the Unified Communications as a Service ("UCaaS") solution for Vodafone and offer Contact Center as a Service (“CCaaS”) to Vodafone’s customers. In July 2020, the Company entered into a strategic partnership with Alcatel-Lucent Enterprise ("ALE"), a provider of communications, networking, and cloud solutions in Europe. The parties intend to introduce a new co-branded solution, which will be the UCaaS solution marketed and sold by ALE. In addition to the above transactions, in 2020, the Company also entered into arrangements with unrelated third parties to acquire intellectual property rights. Under these agreements, the Company paid total upfront consideration of $141.6 million in cash. These consideration represent cost to obtain contracts with customers and were included in deferred and prepaid sales commission costs on the Company's Consolidated Balance Sheets. The Company also paid $26.6 million to acquire intellectual property rights, which will be amortized over their expected useful life of approximately two years to four years. In December 2019, the Company entered into a strategic partnership with Atos SE ("Atos") and its subsidiary, Unify Software and Solutions GmbH &amp; CO. KG ("Unify"), which, among other things, provided for a one-time upfront consideration towards the acquisition of certain intellectual property rights and a commercial arrangement. Under the commercial agreement Unify is engaged in the marketing and sale of the Company's product, which represents advance payment for cost to obtain contracts with customers. In October 2019, the Company entered into certain agreements for a strategic partnership with Avaya Holdings Corp. (“Avaya”) and its subsidiaries, including Avaya Inc. In connection with the strategic partnership, the Company purchased $125.0 million aggregate principal amount of 3% convertible and redeemable preferred stock, with a conversion price of $16.00 per share, representing an approximately 6% position in Avaya on an as-converted basis. The Company also paid Avaya $345.0 million in the Company's Class A Common Stock, predominantly for future fees, which was capitalized and will be amortized over the expected benefit period. The transaction closed on October 31, 2019. The investment in preferred securities in which the Company does not have a controlling interest or significant influence are measured at fair value with changes recorded through other income (expense) in the Consolidated Statements of Operations. The advance payment represents prepayment for cost to obtain contracts with customers. The Company also purchased intellectual property rights, which have been capitalized as an intangible asset and will be amortized over the useful life of three years. In addition to the above transactions, in 2019, the Company also separately entered into arrangements with unrelated third parties to acquire intellectual property rights. In connection with the above transactions, in 2019, the Company recorded in aggregate $105.5 million in acquired intangible assets relating to developed technology on the Consolidated Balance Sheets, which will be amortized over their respective useful life of three On January 14, 2019, the Company acquired the equity interests of Connect First, Inc. (“Connect First”), a cloud-based outbound/blended customer engagement platform for midsize and enterprise companies. The acquisition complements the Company’s current Customer Engagement portfolio to provide differentiated customer experiences. The total purchase price of approximately $36.4 million consisted of cash of $29.3 million and $7.1 million held to cover indemnity claims made by the Company after the closing date. In connection with the acquisition, the Company granted $4.0 million in restricted stock units, which vest over four years. The allocation of the purchase price of the assets acquired and liabilities assumed based on their estimated fair values was as follows (in thousands): Cash and cash equivalents $ 1,427 Other tangible assets acquired 2,266 Acquired intangible assets 13,300 Goodwill 24,465 Total assets acquired 41,458 Liabilities assumed (5,013) Total consideration $ 36,445 The amortizable intangible assets have a weighted average useful life of three years. The purchase price exceeded the estimated fair value of the tangible and identifiable intangible assets and liabilities acquired and, as a result of the allocation, the Company recorded goodwill of $24.5 million, which is not deductible for tax purposes. The goodwill recognized is attributable primarily to contributions of the entity's technology to the overall corporate strategy, enhancements to the Company's contact center product offerings, and assembled workforce of the acquired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 Months Ended</t>
        </is>
      </c>
    </row>
    <row r="2">
      <c r="B2" s="2" t="inlineStr">
        <is>
          <t>Sep. 30, 2020</t>
        </is>
      </c>
    </row>
    <row r="3">
      <c r="A3" s="3" t="inlineStr">
        <is>
          <t>Debt Disclosure [Abstract]</t>
        </is>
      </c>
    </row>
    <row r="4">
      <c r="A4" s="4" t="inlineStr">
        <is>
          <t>Convertible Senior Notes</t>
        </is>
      </c>
      <c r="B4" s="4" t="inlineStr">
        <is>
          <t>Convertible Senior Notes In March 2018, the Company issued $460.0 million aggregate principal amount of 0% convertible senior notes due 2023 in a private placement, including the exercise in full of the over-allotment options of the initial purchasers (the "2023 Notes"). The 2023 Notes will mature on March 15, 2023, unless earlier repurchased or redeemed by the Company or converted pursuant to their terms. The total net proceeds from the debt offering, after deducting initial purchase discounts and debt issuance costs, were approximately $449.5 million. In March 2020, the Company issued $1.0 billion aggregate principal amount of 0% convertible senior notes due 2025 in a private placement to qualified institutional buyers (the "2025 Notes"). The 2025 Notes will mature on March 1, 2025, unless earlier repurchased or redeemed by the Company or converted pursuant to their terms. The total net proceeds from the debt offering, after deducting initial purchase discounts and debt issuance costs, were approximately $986.5 million. In September 2020, the Company issued $650 million aggregate principal amount of 0% convertible senior notes due 2026 in a private placement to qualified institutional buyers (the "2026 Notes"). The 2026 Notes will mature on March 15, 2026, unless earlier repurchased or redeemed by the Company or converted pursuant to their terms. The total net proceeds from the debt offering, after deducting initial purchase discounts and debt issuance costs, were approximately $640.2 million. The 2023 Notes, 2025 Notes and 2026 Notes (collectively, the “Notes”) are senior, unsecured obligations of the Company that do not bear regular interest, and the principal amount of the Notes do not accrete. The Notes may bear special interest under specified circumstances relating to the Company's failure to comply with its reporting obligations under the indentures governing each of the Notes (collectively, the "Notes Indentures") or if the Notes are not freely tradeable as required by each respective Notes Indenture. Partial Repurchase of 2023 Notes In March 2020, the Company used $509.6 million of the net proceeds from the offering of the 2025 Notes to repurchase $172.5 million aggregate principal amount of the 2023 Notes in cash through individual privately negotiated transactions (the “First Partial Repurchase of 2023 Notes”). Of the $509.6 million net proceeds, $153.7 million and $355.9 million were allocated to the debt and equity components, respectively. As of the repurchase date, the carrying value of the 2023 Notes subject to the First Partial Repurchase of 2023 Notes, net of unamortized debt discount and issuance costs, was $146.4 million. The First Partial Repurchase of 2023 Notes resulted in a $7.3 million loss on early debt extinguishment. In September 2020, the Company used $452.6 million of the net proceeds from the offering of the 2026 Notes to repurchase $132.6 million aggregate principal amount of the 2023 Notes in cash through individual privately negotiated transactions (the “Second Partial Repurchase of 2023 Notes”). Of the $452.6 million net proceeds, $121.1 million and $331.5 million were allocated to the debt and equity components, respectively. As of the repurchase date, the carrying value of the 2023 Notes subject to the Second Partial Repurchase of 2023 Notes, net of unamortized debt discount and issuance costs, was $115.6 million. The Second Partial Repurchase of 2023 Notes resulted in a $5.5 million loss on early debt extinguishment. The allocation between the debt and equity components utilized an effective interest rate to determine the fair value of the liability component. The interest rate reflected the Company's incremental borrowing rate, adjusted for the Company's credit standing on nonconvertible debt with similar maturity as of each repurchase date. Redemptions of 2023 Notes During the year ended December 31, 2020, the Company received conversion requests of approximately $109.6 million, of which approximately $74.7 million principal amount were settled during the year. The Company recognized an immaterial loss on these conversions, representing the fair value of the liability component in excess of the net carrying amount of the converted notes on the respective settlement dates. The amount is included in other income (expense), net in the Consolidated Statement of Operations. In relation to the remaining $34.9 million principal amount of unsettled conversion requests, as of December 31, 2020, the Company reclassified the net carrying value of the debt of $31.1 million from long-term to short-term debt and a portion of equity of approximately $3.8 million to temporary equity. The amount reclassified to temporary equity represents the difference between the principal and net carrying amount of the liability component of the 2023 Notes requested for conversion. These requests will be settled during the first quarter of fiscal 2021. In addition, from January 1, 2021 to the date of this filing, the Company has received additional conversion requests for $4.1 million principal amounts, which are expected to be settled during the quarter ending March 31, 2021. Other Terms of the Notes 2023 Note 2025 Note 2026 Note $1,000 principal amount initially convertible into number of the Company’s Class A common stock par value $0.0001 12.2782 shares 2.7745 shares 2.3583 shares Equivalent initial approximate conversion price per share $ 81.45 $ 360.43 $ 424.03 The conversion rate is subject to adjustment upon the occurrence of certain specified events but will not be adjusted for any accrued and unpaid special interest. In addition, upon the occurrence of a make-whole fundamental change or a redemption period, each as defined in the respective Notes Indentures, the Company will, in certain circumstances, increase the conversion rate by a number of additional shares for a holder that elects to convert its Notes in connection with such make-whole fundamental change or during the relevant redemption period. The Notes will be convertible at the option of the holders at any time prior to the close of business on the business day immediately preceding December 15, 2022, December 1, 2024, and December 15, 2025, for the 2023 Notes, 2025 Notes, and 2026 Notes respectively, only under the following circumstances: (1) during any calendar quarter commencing after June 30, 2018 for the 2023 Notes, June 30, 2020 for the 2025 Notes, and December 31, 2020 for the 2026 Notes,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in which, for each trading day of that period, the trading price per $1,000 principal amount of each Notes for such trading day was less than 98% of the product of the last reported sale price of the Class A Common Stock and the conversion rate for the respective Notes on each such trading day; (3) upon the Company’s notice that it is redeeming any or all of either of the Notes, but only with respect to the Notes called for redemption, at any time prior to the close of business on the scheduled trading day immediately preceding the redemption date; or (4) upon the occurrence of specified corporate events. On or after December 15, 2022 for the 2023 Notes, December 1, 2024 for the 2025 Notes, and December 15, 2025 for the 2026 Notes, until the close of business on the scheduled trading day immediately preceding the maturity date, holders of the Notes may convert all or a portion of their notes regardless of the foregoing conditions. Upon conversion, the Company will pay or deliver, as the case may be, either cash, shares of Class A Common Stock or a combination of cash and shares of Class A Common Stock, at the Company’s election. It is the Company’s current intent to settle the principal amount of the Notes with cash. During the three months ended December 31, 2020, the stock price condition allowing holders of the 2023 Notes to convert was met. As a result, holders have the option to convert their 2023 Notes at any time during the fiscal quarter ending March 31, 2021. During the three months ended December 31, 2020, the conditions allowing holders of the 2025 and 2026 Notes to convert were not met. The Notes may be convertible thereafter if one or more of the conversion conditions specified in the indentures are satisfied during future measurement periods. The Company may redeem at its option, on or after September 20, 2020 for the 2023 Notes, March 5, 2022 for the 2025 Notes, and March 20, 2023 for the 2026 Notes, at a redemption price equal to 100% of the principal amount thereof, plus accrued and unpaid special interest if the last reported sale price of the Company’s Class A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written notice of redemption. No sinking fund is provided for the Notes. Upon the occurrence of a fundamental change (as defined in each respective Notes Indentures) prior to the maturity date, holders may require the Company to repurchase all or a portion of the 2023 Notes, 2025 Notes or 2026 Notes for cash at a price equal to 100% of the principal amount of the Notes to be repurchased, plus any accrued and unpaid special interest to, but excluding, the fundamental change repurchase date.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including the 2023 Notes and the 2025 Notes;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Accounting for the Notes In accounting for the issuance of the Notes, the Company separated the respective notes into liability and equity components. The carrying amount of the liability component was calculated by measuring the fair value of a similar debt instrument that does not have an associated convertible feature. The carrying amount of the equity component of the Notes representing the conversion option was determined by deducting the fair value of the liability component from the par value. The equity component is not remeasured as long as it continues to meet the conditions for equity classification. The excess of the principal amount of the liability component over its carrying amount (“debt discount”) is amortized to interest expense at an effective interest rate over the contractual terms of the note.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recorded as additional debt discount were $8.2 million for the 2023 Notes, $10.9 million for the 2025 Notes, and $7.7 million for the 2026 Notes, and will be amortized to interest expense using the effective interest method over the contractual terms of the 2026 Notes. Issuance costs attributable to the equity component of the Notes were netted with the equity component in stockholders’ equity. The initial net carrying amount of the equity component of the Notes were as follows (in thousands): 2023 Note 2025 Note 2026 Note Proceeds allocated to the conversion option (debt discount) $ 101,141 $ 195,074 $ 138,923 Issuance cost (2,318) (2,632) (2,085) Net carrying amount $ 98,823 $ 192,442 $ 136,838 The net carrying amount of the liability component of the Notes as of December 31, 2020 were as follows (in thousands): 2023 Note 2025 Note 2026 Note Principal $ 80,213 $ 1,000,000 $ 650,000 Unamortized discount (8,275) (165,614) (132,364) Unamortized issuance cost (728) (9,403) (7,361) Net carrying amount (1) $ 71,210 $ 824,983 $ 510,275 (1) As of December 31, 2020, $31.1 million net carrying amount of the liability component of the 2023 Notes was classified as a current liability on the Consolidated Balance Sheets. The following table sets forth the interest expense recognized related to the Notes (in thousands): Year ended December 31, 2020 2019 2018 2023 Notes Amortization of debt discount $ 10,420 $ 18,920 $ 14,872 Amortization of debt issuance cost 825 1,417 1,046 Total interest expense related to the 2023 Notes $ 11,245 $ 20,337 $ 15,918 2025 Notes Amortization of debt discount $ 29,460 $ — $ — Amortization of debt issuance cost 1,457 — — Total interest expense related to the 2025 Notes $ 30,917 $ — $ — 2026 Notes Amortization of debt discount $ 6,559 $ — $ — Amortization of debt issuance cost 310 — — Total interest expense related to the 2026 Notes $ 6,869 $ — $ — Capped Calls In connection with the offering of the Notes, the Company entered into privately-negotiated capped call transactions relating to each series of notes with certain counterparties (collectively the “Capped Calls”). The initial strike price of the Notes corresponds to the initial conversion price of each of the Notes. The Capped Calls are generally intended to reduce or offset the potential dilution to the Class A Common Stock upon any conversion of the Notes with such reduction or offset, as the case may be, subject to a cap based on the cap price. The Capped Calls settle in components commencing and expiring on dates specified in the table below.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incurred to purchase the Capped Call transactions was recorded as a reduction to additional paid-in-capital on the Company's Consolidated Balance Sheets. The following table below sets forth key terms and costs incurred for the Capped Calls related to each of the Notes: 2023 Note 2025 Note 2026 Note Initial approximate strike price per share, subject to certain adjustments $ 81.45 $ 360.43 $ 424.03 Initial cap price per share, subject to certain adjustments $ 119.04 $ 480.56 $ 556.10 Net cost incurred (in millions) $ 49.9 $ 60.9 $ 41.8 Class A common stock covered, subject to anti-dilution adjustments (in millions) 5.6 2.8 1.5 Settlement commencement date 1/13/2023 1/31/2024 2/13/2025 Settlement expiration date 3/13/2023 2/28/2024 3/13/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primarily leases facilities for office and datacenter space under non-cancelable operating leases for its U.S. and international locations. As of December 31, 2020, non-cancelable leases expire on various dates between 2021 and 2029. Generally, the non-cancelable leases include one or more options to renew, with renewal terms that can extend the lease term from one As of December 31, 2020 and 2019, the components of leases and lease costs are as follows (in thousands): December 31, 2020 December 31, 2019 Operating leases Operating lease right-of-use assets $ 51,115 $ 39,269 Accrued liabilities $ 16,267 $ 14,249 Operating lease liabilities 38,722 28,516 Total operating lease liabilities $ 54,989 $ 42,765 Year ended December 31, 2020 2019 Lease Cost Operating lease cost (a) $ 21,031 $ 17,584 (a) Includes short-term leases and variable lease costs, which are immaterial. The Company recognized rent expense prior to the adoption of Topic 842 on operating lease facilities of $6.9 million for the year ended December 31, 2018. Maturities of operating lease liabilities as of December 31, 2020 are presented in the table below (in thousands): Year Ending December 31, 2021 $ 18,731 2022 13,945 2023 10,599 2024 5,878 2025 5,866 2026 onwards 7,414 Total future minimum lease payments 62,433 Less: Imputed interest (7,444) Present value of lease liabilities $ 54,989 Other supplemental information is as follows: December 31, 2020 December 31, 2019 Lease Term and Discount Rate Weighted-average remaining operating lease term (years) 4.5 4.2 Weighted-average operating lease discount rate 5 % 5 % Year ended December 31, 2020 2019 Supplemental Cash Flow Information (in thousands) Operating cash flows resulting from operating leases: Cash paid for amounts included in the measurement of lease liabilities $ 17,774 $ 15,709 New ROU assets obtained in exchange of lease liabilities: Operating leases $ 27,033 $ 18,584 As of December 31, 2020, the Company has additional operating leases of approximately $1.1 million that have not yet commenced and as such, have not yet been recognized on the Company’s Consolidated Balance Sheet. These operating leases are expected to commence in the first quarter of 2021 with lease terms of up to thre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TCPA Matter On November 17, 2017, Joann Hurley (“Hurley”), filed a second amended complaint in an ongoing putative class action lawsuit pending in the United States District Court for the Southern District of West Virginia, adding the Company as a named defendant and alleging that the Company and other defendants violated the Telephone Consumer Protection Act (“TCPA”) and regulations promulgated thereunder by allegedly using an automated telephone dialing system to deliver prerecorded political messages to Hurley, an incumbent running for reelection, and others. Hurley alternatively alleged that the Company was vicariously liable for the actions of the other co-defendants. Hurley seeks statutory, compensatory, consequential, incidental and punitive damages, costs, and attorneys’ fees in connection with her claims. The Company was served with the second amended complaint on January 4, 2018. On March 23, 2018, the Company filed a motion to dismiss the complaint for lack of standing and failure to sufficiently state a claim on which relief may be granted. Hurley filed her opposition brief on April 6, 2018, and the Company filed its reply brief on April 13, 2018. On October 4, 2018, the district court issued its memorandum and opinion order granting in part and denying in part the Company’s motion to dismiss. The district court dismissed Hurley’s vicarious liability claim but allowed Hurley’s TCPA claim to proceed. The Company filed its answer and affirmative defenses to the second amended complaint on October 18, 2018. Hurley filed a motion to certify a class on July 9, 2019. The Company and another defendant filed oppositions to the motion, which were fully briefed and are pending decision by the court. Discovery closed on October 25, 2019. The Company filed a motion for summary judgment on November 14, 2019. Hurley opposed the motion, which also has been fully briefed and is pending decision by the court. The parties mediated the case before a private mediator on January 23, 2020, at which time a tentative settlement was achieved. A fairness hearing on the proposed settlement was held on January 25, 2021, at which time the Court tentatively gave final approval of the settlement. The Court thereafter entered its final order and judgement approving the settlement on February 9, 2021. Any appeal of the Court's order must be filed by March 12, 2021. If no appeal is filed, the settlement will become effective as of March 12, 2021. The consolidated financial statements include an immaterial accrual for the estimated loss that is expected to occur.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iest stages. Based on the information known by the Company as of the date of this filing and the rules and regulations applicable to the preparation of the Company’s consolidated financial statements, it is not possible to provide an estimated amount of any such loss or range of loss that may occur. The Company intends to vigorously defend against this lawsuit.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On July 7, 2020, the Court granted the parties’ stipulation to extend time for the Company to respond to the Reuben’s complaint. The Company has not responded to the complaint. This litigation is still in its earliest stages. Based on the information known by the Company as of the date of this filing and the rules and regulations applicable to the preparation of the Company’s consolidated financial statements, it is not possible to provide an estimated amount of any such loss or range of loss that may occur. The Company intends to vigorously defend against this lawsuit. Other matter On June 14, 2019, the Company filed suit in the Superior Court of California, County of Alameda, against Bright Pattern, Inc. and two of its officers, alleging that the defendants negotiated a potential acquisition of Bright Pattern by RingCentral fraudulently and in bad faith. The Company seeks its costs incurred in negotiating under the Letter of Intent ("LOI") that the parties entered into and damages for lost opportunity as a result of forgoing another acquisition opportunity, and attorneys’ fees and costs. On August 26, 2019, Bright Pattern filed a cross-complaint against the Company and two of its executive officers alleging breach of the LOI as well as tort claims arising from the Company's allegedly inducing Bright Pattern to enter into the LOI and subsequent extensions while allegedly misstating the timeframe for the proposed transaction. As damages, Bright Pattern seeks audit fees it allegedly incurred, a $5 million break-up fee, its alleged “cash burn” during the negotiations, and unspecified lost opportunity damages. The Company filed a demurrer to Bright Pattern’s amended cross-complaint, as well as a related motion to strike. On May 7, 2020, the court denied both the motion to strike and demurrer. The Court has set the matter for trial on March 14, 2022. This litigation is still in early stages. Based on the information known by the Company as of the date of this filing and the rules and regulations applicable to the preparation of the Company’s consolidated financial statements, it is not possible to provide an estimated amount of any loss or range of loss that may occur. The Company intends to vigorously prosecute and defend this lawsuit. Employee Agreements The Company has signed various employment agreements with executives and key employees pursuant to which if the Company terminates their employment without cause or if the employee terminates his or her employment for good reason following a change of control of the Company, the employees are entitled to receive certain benefits, including severance payments, accelerated vesting of stock options and RSUs, and continued COBRA coverage. As of December 31, 2020, no triggering events which would cause these provisions to become effective have occurred. Therefore, no liabilities have been recorded for these agreements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In connection with the Company’s initial public offering, the Company reincorporated in Delaware on September 26, 2013. The Delaware certificate of incorporation provides for two classes of common stock: Class A and Class B common stock, both with a par value of $0.0001 per share. In addition, the certificate of incorporation authorizes shares of undesignated preferred stock with a par value of $0.0001 per share. The terms of preferred stock are described below. Preferred Stock The board of directors may, without further action by the stockholders, fix the rights, preferences, privileges and restrictions of up to an aggregate of 100,000,000 shares of preferred stock in one or more series and authorizes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lass A and Class B common stock. As of December 31, 2020 and 2019, there were 100,000,000 shares of preferred stock authorized and no shares issued or outstanding. Class A and Class B Common Stock The Company has authorized 1,000,000,000 and 250,000,000 shares of Class A common stock and Class B common stock for issuance. Holders of Class A common stock and Class B common stock have identical rights for matters submitted to a vote of the Company’s stockholders. Holders of Class A common stock are entitled to one vote per share of Class A common stock and holders of Class B common stock are entitled to 10 votes per share of Class B common stock. 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 Subject to preferences that may apply to any shares of preferred stock outstanding at the time, holders of Class A and Class B common stock share equally, identically and ratably, on a per share basis, with respect to any dividend or distribution of cash, property or shares of the Company’s capital stock. Holders of Class A and Class B common stock also share equally, identically, and ratably in all assets remaining after the payment of any liabilities and liquidation preferences and any accrued or declared but unpaid dividends, if any, with respect to any outstanding preferred stock at the time. Each share of Class B common stock is convertible at any time at the option of the holder into one share of Class A common stock. In addition, each share of Class B common stock will convert automatically to Class A common stock upon: (i) the date specified by an affirmative vote or written consent of holders of at least 67% of the outstanding shares of Class B common stock, or (ii) the date on which the number of outstanding shares of Class B common stock represents less than 10% of the aggregate combined number of outstanding shares of Class A common stock and Class B common stock, or (iii) any time seven years after the Company's initial public offering (October 2, 2020), when a stockholder owns less than 50% of the shares of Class B common stock that such holder owned immediately prior to completion of the initial public offering. Shares of Class A common stock reserved for future issuance were as follows (in thousands): December 31, 2020 Preferred stock 100,000 Class B common stock 10,223 2013 Employee stock purchase plan 4,670 2013 Equity incentive plan: Outstanding options and restricted stock unit awards 3,622 Available for future grants 17,382 135,8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A summary of share-based compensation expense recognized in the Company’s Consolidated Statements of Operations is as follows (in thousands): Year ended December 31, 2020 2019 2018 Cost of revenues $ 14,275 $ 8,741 $ 4,982 Research and development 39,283 23,132 14,975 Sales and marketing 64,240 38,325 27,324 General and administrative 71,802 31,156 20,807 Total share-based compensation expense $ 189,600 $ 101,354 $ 68,088 A summary of share-based compensation expense by award type is as follows (in thousands): Year ended December 31, 2020 2019 2018 Options $ 44 $ 986 $ 3,433 Employee stock purchase plan rights 7,161 4,176 3,094 Restricted stock units 182,395 96,192 61,561 Total share-based compensation expense $ 189,600 $ 101,354 $ 68,088 Equity Incentive Plans In September 2013, the Board adopted and the Company’s stockholders approved the 2013 Equity Incentive Plan (“2013 Plan”), which became effective on September 26, 2013. In connection with the adoption of the 2013 Plan, the Company terminated the 2010 Equity Incentive Plan (“2010 Plan”), under which stock options had been granted prior to September 26, 2013. The 2010 Plan was established in September 2010, when the 2003 Equity Incentive Plan (“2003 Plan”) was terminated. After the termination of the 2003 and 2010 Plans, no additional options were granted under these plans; however, options previously granted under these plans will continue to be governed by these plans and will be exercisable into shares of Class B common stock. In addition, options authorized to be granted under the 2003 and 2010 Plans, including forfeitures of previously granted awards, are authorized for grant under the 2013 Plan. A total of 6,200,000 shares of Class A common stock were originally reserved for issuance under the 2013 Plan. The 2013 Plan includes an annual increase on the first day of each fiscal year beginning in 2014, equal to the least of: (i) 6,200,000 shares of Class A common stock; (ii) 5% of the outstanding shares of all classes of common stock as of the last day of the Company’s immediately preceding fiscal year; or (iii) such other amount as the board of directors may determine. During the year ended December 31, 2020, a total of 4,347,007 shares of Class A common stock were added to the 2013 Plan in connection with the annual automatic increase provision. As of December 31, 2020, a total of 17,381,894 shares remain available for grant under the 2013 Plan. The plans permit the grant of stock options and other share-based awards, such as restricted stock units, to employees, officers, directors, and consultants by the board of directors. Option awards are generally granted with an exercise price equal to the fair market value of the Company’s Class A common stock at the date of grant. Option awards generally vest according to a graded vesting schedule based on four years of continuous service. On January 29, 2014, the board of directors approved an amendment to decrease the contractual term of all equity awards issued from the 2013 Plan from 10 years to 7 years for all awards granted after January 29, 2014. Certain option awards provide for accelerated vesting if there is a change in control (as defined in the option agreement) and early exercise of options prior to vesting (subject to the Company’s repurchase right). A summary of option activity under all of the Company’s equity incentive plans at December 31, 2020 and changes during the period then ended is presented in the following table: Number of Weighted- Weighted- Aggregate Outstanding at December 31, 2017 5,286 $ 10.30 4.2 $ 201,480 Exercised (1,138) 8.17 Canceled/Forfeited (17) 18.79 Outstanding at December 31, 2018 4,131 $ 10.86 3.3 $ 295,921 Exercised (1,742) 8.53 Canceled/Forfeited (132) 2.73 Outstanding at December 31, 2019 2,257 $ 13.13 2.5 $ 351,428 Exercised (1,360) 13.87 Canceled/Forfeited — — Outstanding at December 31, 2020 897 $ 12.02 1.7 $ 329,151 Vested and expected to vest as of December 31, 2020 897 $ 12.02 1.7 $ 329,150 Excercisable as of December 31, 2020 897 $ 12.02 1.7 $ 329,107 There were no options granted for the year ended December 31, 2020 and 2019. The total intrinsic value of options exercised during year ended December 31, 2020, 2019 and 2018 were $343.7 million, $215.5 million, and $74.6 million, respectively. As of December 31, 2020 and 2019, there was an immaterial amount of unrecognized share-based compensation expense, net of estimated forfeitures, related to non-vested stock option grants, which will be recognized on a straight-line basis over the remaining weighted-average vesting periods of approximately 0.2 years and 0.3 years, respectively. Employee Stock Purchase Plan The Company's Employee Stock Purchase Plan (“ESPP”) allows eligible employees to purchase shares of the Company’s Class A common stock at a discounted price, through payroll deductions of up to the lesser of 15% of their eligible compensation or the IRS allowable limit per calendar year. A participant may purchase a maximum of 3,000 shares during an offering period. The offering periods are for a period of six months and generally start on the first trading day on or after May 13th and November 13th of each year. At the end of the offering period, the purchase price is set at the lower of: (i) 90% of the fair value of the Company’s common stock at the beginning of the six month offering period and (ii) 90% of the fair value of the Company’s Class A common stock at the end of the six month offering period. The ESPP provides for annual increases in the number of shares available for issuance under the ESPP on the first day of each fiscal year beginning in fiscal 2014, equal to the least of: (i) 1% of the outstanding shares of all classes of common stock on the last day of the immediately preceding year; (ii) 1,250,000 shares; or (iii) such other amount as may be determined by the board of directors. During the year ended December 31, 2020, a total of 869,401 shares of Class A common stock were added to the ESPP Plan in connection with the annual increase provision. At December 31, 2020, a total of 4,670,020 shares were available for issuance under the ESPP. The weighted-average assumptions used to value ESPP rights under the Black-Scholes-Merton option-pricing model and the resulting offering grant date fair value of ESPP rights granted in the periods presented were as follows: Year ended December 31, 2020 2019 2018 Expected term (in years) 0.5 0.5 0.5 Expected volatility 63 % 47 % 42 % Risk-free interest rate 0.13 % 2.01 % 2.31 % Expected dividend yield 0 % 0 % 0 % Offering grant date fair value of ESPP rights $ 79.85 $ 33.66 $ 18.07 As of December 31, 2020 and 2019, there was approximately $3.2 million and $2.3 million of unrecognized share-based compensation expense, net of estimated forfeitures, related to ESPP, which will be recognized on a straight-line basis over the remaining weighted-average vesting periods of approximately 0.4 years. Restricted Stock Units The 2013 Plan provides for the issuance of RSUs to employees, directors, and consultants. RSUs issued under the 2013 Plan generally vest over four years. A summary of activity of RSUs under the 2013 Plan at December 31, 2020 and changes during the periods then ended is presented in the following table: Number of Weighted- Aggregate Outstanding at December 31, 2017 4,281 $ 25.51 $ 207,197 Granted 1,746 67.64 Released (1,971) 30.50 Canceled/Forfeited (495) 34.99 Outstanding at December 31, 2018 3,561 $ 42.09 $ 293,523 Granted 2,069 122.35 Released (1,906) 50.99 Canceled/Forfeited (475) 60.38 Outstanding at December 31, 2019 3,249 $ 85.39 $ 548,145 Granted 1,599 236.97 Released (1,804) 99.31 Canceled/Forfeited (319) 111.47 Outstanding at December 31, 2020 2,725 $ 162.04 $ 1,032,997 As of December 31, 2020 and 2019, there was a total of $316.9 million and $198.3 million of unrecognized share-based compensation expense, net of estimated forfeitures, related to RSUs, which will be recognized on a straight-line basis over the remaining weighted-average vesting periods of approximately 2.6 years and 2.3 years, respectively. Bonus Plan In December 2018, the Company's board of directors (the "Board") adopted the Selective 2019 Key Employee Equity Bonus Plan (the "2019 KEEB Plan”), which became effective on January 1, 2019, and in December 2019, the Board adopted the Selective 2020 Key Employee Equity Bonus Plan (the "2020 KEEB Plan" and together with the 2019 KEEB Plan the "KEEB Plans"), which became effective on January 1, 2020. Both of the KEEB Plans allow the recipients to earn fully vested shares of the Company’s Class A Common Stock upon the achievement of quarterly service and performance conditions. During the year ended December 31, 2020 and 2019, 0.1 million and 0.1 million RSUs were issued under the KEEB Plans, respectively. The total requisite service period of each quarterly award is approximately 0.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Net loss before provision for (benefit from) income taxes consisted of the following (in thousands): Year ended December 31, 2020 2019 2018 United States $ (93,979) $ (64,822) $ (29,584) International 11,917 7,882 3,521 Total net loss before provision for (benefit from) income taxes $ (82,062) $ (56,940) $ (26,063) The provision for (benefit from) income taxes consisted of the following (in thousands): Year ended December 31, 2020 2019 2018 Current Federal $ — $ — $ — State 208 150 61 Foreign 1,386 464 382 Total current $ 1,594 $ 614 $ 443 Deferred Federal $ — $ (2,765) $ — State — (445) — Foreign (660) (737) (303) Total deferred (660) (3,947) (303) Total income tax provision $ 934 $ (3,333) $ 140 The provision for (benefit from) income tax differed from the amounts computed by applying the U.S. federal income tax rate to pretax loss as a result of the following (in thousands): Year ended December 31, 2020 2019 2018 Federal tax benefit at statutory rate $ (17,233) $ (11,957) $ (5,473) State tax, net of federal tax benefit 164 (233) 48 Research and development credits (9,330) (5,312) (3,284) Share-based compensation (93,866) (58,780) (25,170) Debt extinguishment 2,790 — — Other permanent differences 10 3,149 1,325 Change in U.S. federal Tax Rate — — — Foreign tax rate differential (694) (799) (288) Net operating (gains) losses not recognized 119,093 73,364 32,982 Release of valuation allowance associated with acquisitions — (2,765) — Total income tax provision $ 934 $ (3,333) $ 140 In general, it is the Company’s practice and intention to reinvest the earnings of its non-U.S. subsidiaries in those operations. Because the Company’s non-U.S. subsidiary earnings have previously been subject to the one-time transition tax on foreign earnings required by the 2017 Tax Act, any additional taxes due with respect to such earnings or the excess of the amount for financial reporting over the tax basis of its foreign investments would generally be limited to foreign withholding taxes and/or U.S. state income taxes. The types of temporary differences that give rise to significant portions of the Company’s deferred tax assets and liabilities are as follows (in thousands): Year ended December 31, 2020 2019 Deferred tax assets Net operating loss and credit carry-forwards $ 352,895 $ 196,930 Research and development credits 38,719 24,452 Sales tax liability 158 157 Share-based compensation 8,006 5,937 Acquired intangibles 3,122 — Accrued liabilities 17,735 6,612 Gross deferred tax assets 420,635 234,088 Valuation allowance (255,409) (180,090) Total deferred tax assets 165,226 53,998 Deferred tax liabilities Convertible debt discount (74,821) (16,701) Deferred sales commissions (49,272) (28,601) Acquired intangibles — (3,857) Lease right of use assets (10,541) — Basis difference in investments (17,876) — Property and equipment (14,108) (6,731) Net deferred tax (liabilities) assets $ (1,392) $ (1,892) In connection with the acquisition of Connect First on January 14, 2019, a net deferred tax liability of $3.2 million was established, the most significant component of which is related to the book/tax basis differences associated with the acquired technology and customer relationships. The net deferred tax liability from this acquisition created an additional source of income to realize deferred tax assets. As the Company continues to maintain a full valuation allowance against its deferred tax assets, this additional source of income resulted in the release of the Company’s previously recorded valuation allowance against deferred assets. Consistent with the applicable guidance the release of the valuation allowance of $3.2 million caused by the acquisition was recorded in the consolidated financial statements outside of acquisition accounting as a tax benefit to the Consolidated Statements of Operations. As of December 31, 2020, the Company has federal net operating loss carryforwards of approximately $1.4 billion, of which approximately $272.9 million expire between 2023 and 2037 and the remainder do not expire. As of December 31, 2020, the Company had state net operating loss carryforwards of approximately $1.1 billion which will begin to expire in 2021. The Company also has research credit carryforwards for federal and California tax purposes of approximately $32.6 million and $24.0 million, respectively, available to reduce future income subject to income taxes. The federal research credit carryforwards will begin to expire in 2028 and the California research credits carry forward indefinitel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s management believes that, based on a number of factors, it is more likely than not, that all or some portion of the deferred tax assets will not be realized; and accordingly, for the year ended December 31, 2020, the Company has provided a valuation allowance against the Company’s U.S. net deferred tax assets. The net change in the valuation allowance for the years ended December 31, 2020 and 2019 was an increase of $75.3 million, $86.0 million, respectively. The following shows the changes in the gross amount of unrecognized tax benefits as of December 31, 2020 (in thousands): 2020 2019 2018 Unrecognized tax benefits, beginning of the year $ 8,965 $ 6,029 $ 3,004 Increases related to prior year tax positions — — 1,050 Decreases related to prior year tax positions — (48) — Increases related to current year tax positions 5,193 2,984 1,975 Unrecognized tax benefits, end of year $ 14,158 $ 8,965 $ 6,029 In accordance with ASC 740-10, Income Taxes , the Company has adopted the accounting policy that interest and penalties recognized are classified as part of its income taxes. The Company does not anticipate that its total unrecognized tax benefits will significantly change due to settlement of examination or the expiration of statute of limitations during the next 12 months. Due to the full valuation allowance at December 31, 2020, current adjustments to the unrecognized tax benefit will have no impact on our effective income tax rate. Any adjustments made after the valuation allowance is released will have an impact on the tax rate. The Company files U.S. and foreign income tax returns with varying statutes of limitations. Due to the Company’s net carry-over of unused operating losses and tax credits, all years from 2003 forward remain subject to future examination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ESPP, and convertible senior notes, to the extent dilutive. For the years ended December 31, 2020, 2019 and 2018,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Year Ended December 31, 2020 2019 2018 Numerator Net loss $ (82,996) $ (53,607) $ (26,203) Denominator Weighted-average common shares for basic and diluted net loss per share 88,684 83,130 79,500 Basic and diluted net loss per share $ (0.94) $ (0.64) $ (0.33) The following table summarizes the potentially dilutive common shares that were excluded from diluted weighted-average common shares outstanding because including them would have had an anti-dilutive effect (in thousands): Year Ended December 31, 2020 2019 2018 Shares of common stock issuable under equity incentive awards outstanding 4,760 6,832 8,943 Shares of common stock related to convertible senior notes 1,669 1,905 79 Potential common shares excluded from diluted net loss per share 6,429 8,737 9,022 Since the Company expects to settle the principal amount on its outstanding 2023, 2025, and 2026 Notes in cash and any excess in cash or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conversion price of $81.45, $360.43, and $424.03 per share for the 2023, 2025, and 2026 Not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39853</v>
      </c>
      <c r="C3" s="7" t="n">
        <v>343606</v>
      </c>
    </row>
    <row r="4">
      <c r="A4" s="4" t="inlineStr">
        <is>
          <t>Accounts receivable, net</t>
        </is>
      </c>
      <c r="B4" s="6" t="n">
        <v>176034</v>
      </c>
      <c r="C4" s="6" t="n">
        <v>129990</v>
      </c>
    </row>
    <row r="5">
      <c r="A5" s="4" t="inlineStr">
        <is>
          <t>Deferred and prepaid sales commission costs</t>
        </is>
      </c>
      <c r="B5" s="6" t="n">
        <v>63726</v>
      </c>
      <c r="C5" s="6" t="n">
        <v>36589</v>
      </c>
    </row>
    <row r="6">
      <c r="A6" s="4" t="inlineStr">
        <is>
          <t>Prepaid expenses and other current assets</t>
        </is>
      </c>
      <c r="B6" s="6" t="n">
        <v>46516</v>
      </c>
      <c r="C6" s="6" t="n">
        <v>25354</v>
      </c>
    </row>
    <row r="7">
      <c r="A7" s="4" t="inlineStr">
        <is>
          <t>Total current assets</t>
        </is>
      </c>
      <c r="B7" s="6" t="n">
        <v>926129</v>
      </c>
      <c r="C7" s="6" t="n">
        <v>535539</v>
      </c>
    </row>
    <row r="8">
      <c r="A8" s="4" t="inlineStr">
        <is>
          <t>Property and equipment, net</t>
        </is>
      </c>
      <c r="B8" s="6" t="n">
        <v>142208</v>
      </c>
      <c r="C8" s="6" t="n">
        <v>89230</v>
      </c>
    </row>
    <row r="9">
      <c r="A9" s="4" t="inlineStr">
        <is>
          <t>Operating lease right-of-use assets</t>
        </is>
      </c>
      <c r="B9" s="6" t="n">
        <v>51115</v>
      </c>
      <c r="C9" s="6" t="n">
        <v>39269</v>
      </c>
    </row>
    <row r="10">
      <c r="A10" s="4" t="inlineStr">
        <is>
          <t>Long-term investments</t>
        </is>
      </c>
      <c r="B10" s="6" t="n">
        <v>213176</v>
      </c>
      <c r="C10" s="6" t="n">
        <v>132188</v>
      </c>
    </row>
    <row r="11">
      <c r="A11" s="4" t="inlineStr">
        <is>
          <t>Deferred and prepaid sales commission costs, non-current</t>
        </is>
      </c>
      <c r="B11" s="6" t="n">
        <v>667779</v>
      </c>
      <c r="C11" s="6" t="n">
        <v>462344</v>
      </c>
    </row>
    <row r="12">
      <c r="A12" s="4" t="inlineStr">
        <is>
          <t>Goodwill</t>
        </is>
      </c>
      <c r="B12" s="6" t="n">
        <v>57313</v>
      </c>
      <c r="C12" s="6" t="n">
        <v>55278</v>
      </c>
    </row>
    <row r="13">
      <c r="A13" s="4" t="inlineStr">
        <is>
          <t>Acquired intangibles, net</t>
        </is>
      </c>
      <c r="B13" s="6" t="n">
        <v>118313</v>
      </c>
      <c r="C13" s="6" t="n">
        <v>127338</v>
      </c>
    </row>
    <row r="14">
      <c r="A14" s="4" t="inlineStr">
        <is>
          <t>Other assets</t>
        </is>
      </c>
      <c r="B14" s="6" t="n">
        <v>8564</v>
      </c>
      <c r="C14" s="6" t="n">
        <v>9561</v>
      </c>
    </row>
    <row r="15">
      <c r="A15" s="4" t="inlineStr">
        <is>
          <t>Total assets</t>
        </is>
      </c>
      <c r="B15" s="6" t="n">
        <v>2184597</v>
      </c>
      <c r="C15" s="6" t="n">
        <v>1450747</v>
      </c>
    </row>
    <row r="16">
      <c r="A16" s="3" t="inlineStr">
        <is>
          <t>Current liabilities</t>
        </is>
      </c>
    </row>
    <row r="17">
      <c r="A17" s="4" t="inlineStr">
        <is>
          <t>Accounts payable</t>
        </is>
      </c>
      <c r="B17" s="6" t="n">
        <v>54043</v>
      </c>
      <c r="C17" s="6" t="n">
        <v>34612</v>
      </c>
    </row>
    <row r="18">
      <c r="A18" s="4" t="inlineStr">
        <is>
          <t>Accrued liabilities</t>
        </is>
      </c>
      <c r="B18" s="6" t="n">
        <v>210654</v>
      </c>
      <c r="C18" s="6" t="n">
        <v>138729</v>
      </c>
    </row>
    <row r="19">
      <c r="A19" s="4" t="inlineStr">
        <is>
          <t>Current portion of convertible senior notes, net</t>
        </is>
      </c>
      <c r="B19" s="6" t="n">
        <v>31148</v>
      </c>
      <c r="C19" s="6" t="n">
        <v>0</v>
      </c>
    </row>
    <row r="20">
      <c r="A20" s="4" t="inlineStr">
        <is>
          <t>Deferred revenue</t>
        </is>
      </c>
      <c r="B20" s="6" t="n">
        <v>142223</v>
      </c>
      <c r="C20" s="6" t="n">
        <v>107372</v>
      </c>
    </row>
    <row r="21">
      <c r="A21" s="4" t="inlineStr">
        <is>
          <t>Total current liabilities</t>
        </is>
      </c>
      <c r="B21" s="6" t="n">
        <v>438068</v>
      </c>
      <c r="C21" s="6" t="n">
        <v>280713</v>
      </c>
    </row>
    <row r="22">
      <c r="A22" s="4" t="inlineStr">
        <is>
          <t>Convertible senior notes, net</t>
        </is>
      </c>
      <c r="B22" s="6" t="n">
        <v>1375320</v>
      </c>
      <c r="C22" s="6" t="n">
        <v>386889</v>
      </c>
    </row>
    <row r="23">
      <c r="A23" s="4" t="inlineStr">
        <is>
          <t>Operating lease liabilities</t>
        </is>
      </c>
      <c r="B23" s="6" t="n">
        <v>38722</v>
      </c>
      <c r="C23" s="6" t="n">
        <v>28516</v>
      </c>
    </row>
    <row r="24">
      <c r="A24" s="4" t="inlineStr">
        <is>
          <t>Other long-term liabilities</t>
        </is>
      </c>
      <c r="B24" s="6" t="n">
        <v>20241</v>
      </c>
      <c r="C24" s="6" t="n">
        <v>8929</v>
      </c>
    </row>
    <row r="25">
      <c r="A25" s="4" t="inlineStr">
        <is>
          <t>Total liabilities</t>
        </is>
      </c>
      <c r="B25" s="6" t="n">
        <v>1872351</v>
      </c>
      <c r="C25" s="6" t="n">
        <v>705047</v>
      </c>
    </row>
    <row r="26">
      <c r="A26" s="4" t="inlineStr">
        <is>
          <t>Commitments and contingencies (Note 8)</t>
        </is>
      </c>
      <c r="B26" s="4" t="inlineStr">
        <is>
          <t xml:space="preserve"> </t>
        </is>
      </c>
      <c r="C26" s="4" t="inlineStr">
        <is>
          <t xml:space="preserve"> </t>
        </is>
      </c>
    </row>
    <row r="27">
      <c r="A27" s="4" t="inlineStr">
        <is>
          <t>Temporary equity (Note 6)</t>
        </is>
      </c>
      <c r="B27" s="6" t="n">
        <v>3787</v>
      </c>
      <c r="C27" s="6" t="n">
        <v>0</v>
      </c>
    </row>
    <row r="28">
      <c r="A28" s="3" t="inlineStr">
        <is>
          <t>Stockholders' equity</t>
        </is>
      </c>
    </row>
    <row r="29">
      <c r="A29" s="4" t="inlineStr">
        <is>
          <t>Additional paid-in capital</t>
        </is>
      </c>
      <c r="B29" s="6" t="n">
        <v>673950</v>
      </c>
      <c r="C29" s="6" t="n">
        <v>1033053</v>
      </c>
    </row>
    <row r="30">
      <c r="A30" s="4" t="inlineStr">
        <is>
          <t>Accumulated other comprehensive income</t>
        </is>
      </c>
      <c r="B30" s="6" t="n">
        <v>6806</v>
      </c>
      <c r="C30" s="6" t="n">
        <v>1948</v>
      </c>
    </row>
    <row r="31">
      <c r="A31" s="4" t="inlineStr">
        <is>
          <t>Accumulated deficit</t>
        </is>
      </c>
      <c r="B31" s="6" t="n">
        <v>-372306</v>
      </c>
      <c r="C31" s="6" t="n">
        <v>-289310</v>
      </c>
    </row>
    <row r="32">
      <c r="A32" s="4" t="inlineStr">
        <is>
          <t>Total stockholders' equity</t>
        </is>
      </c>
      <c r="B32" s="6" t="n">
        <v>308459</v>
      </c>
      <c r="C32" s="6" t="n">
        <v>745700</v>
      </c>
    </row>
    <row r="33">
      <c r="A33" s="4" t="inlineStr">
        <is>
          <t>Total liabilities, temporary equity and stockholders' equity</t>
        </is>
      </c>
      <c r="B33" s="6" t="n">
        <v>2184597</v>
      </c>
      <c r="C33" s="6" t="n">
        <v>1450747</v>
      </c>
    </row>
    <row r="34">
      <c r="A34" s="4" t="inlineStr">
        <is>
          <t>Common Class A</t>
        </is>
      </c>
    </row>
    <row r="35">
      <c r="A35" s="3" t="inlineStr">
        <is>
          <t>Stockholders' equity</t>
        </is>
      </c>
    </row>
    <row r="36">
      <c r="A36" s="4" t="inlineStr">
        <is>
          <t>Common stock</t>
        </is>
      </c>
      <c r="B36" s="6" t="n">
        <v>8</v>
      </c>
      <c r="C36" s="6" t="n">
        <v>8</v>
      </c>
    </row>
    <row r="37">
      <c r="A37" s="4" t="inlineStr">
        <is>
          <t>Class B common stock</t>
        </is>
      </c>
    </row>
    <row r="38">
      <c r="A38" s="3" t="inlineStr">
        <is>
          <t>Stockholders' equity</t>
        </is>
      </c>
    </row>
    <row r="39">
      <c r="A39" s="4" t="inlineStr">
        <is>
          <t>Common stock</t>
        </is>
      </c>
      <c r="B39" s="7" t="n">
        <v>1</v>
      </c>
      <c r="C39"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The Company has a qualified defined contribution plan under Section 401(k) of the Internal Revenue Code covering eligible employees. Substantially all of the U.S. employees are eligible to make contributions to the 401(k) plan. The Company matches 401(k) based on the amount of the employees’ contributions subject to certain limitations. Employer contributions were $5.4 million, $4.1 million, and $2.9 million for the years ended December 31,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s set forth selected unaudited quarterly consolidated statements of operations data for each of the eight quarters in the years ended December 31, 2020 and 2019 (in thousands except per share data): Dec 31, 2020 Sep 30, 2020 Jun 30, 2020 Mar 31, 2020 Dec 31, 2019 Sep 30, 2019 Jun 30, 2019 Mar 31, 2019 Consolidated Statements of Operations Data Revenues $ 334,536 $ 303,624 $ 277,985 $ 267,512 $ 252,865 $ 233,352 $ 215,152 $ 201,489 Gross profit 243,324 221,310 201,348 194,068 185,992 173,647 161,522 150,654 Operating loss (28,743) (29,670) (29,336) (25,490) (20,369) (10,663) (7,180) (7,463) Net loss (1,827) (20,957) 509 (60,721) (25,257) (12,749) (9,243) (6,358) Net loss per share, basic and diluted $ (0.02) $ (0.24) $ 0.01 $ (0.70) $ (0.30) $ (0.15) $ (0.11) $ (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In the ordinary course of business, the Company made purchases from Google Inc., at which one of the Company’s directors serves as President, Americas. Total payables to Google Inc. at December 31, 2020 and 2019 were $2.1 million and $1.5 million, respectively. Total expenses incurred from Google Inc. in 2020, 2019, and 2018 were $23.6 million, $18.7 million, and $18.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have been prepared in accordance with generally accepted accounting principles in the United States of America (“U.S. GAAP”) and include the consolidated accounts of the Company and its wholly-owned subsidiaries. All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 significant estimates made by management affect revenues, the allowance for doubtful accounts, valuation of long-term investments, deferred and prepaid sales commission costs, goodwill, useful lives of intangible assets, share-based compensation, capitalization of internally developed software, liability and equity allocation of convertible senior notes,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m differ from these estimat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outbreak, impact on the Company's customers and sales cycles, and its employees, all of which are uncertain and cannot be predicted. As of the date of issuance of these financial statements, the Company is not aware of any specific event or circumstance that would require updating significant estimates or judgments or revising the carrying value of the Company's assets or liabilities as presented in the consolidated financial statements. These estimates may change as new events occur and additional information is obtained. Actual results could differ materially from these estimates.</t>
        </is>
      </c>
    </row>
    <row r="6">
      <c r="A6" s="4" t="inlineStr">
        <is>
          <t>Foreign Currency</t>
        </is>
      </c>
      <c r="B6" s="4" t="inlineStr">
        <is>
          <t>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is>
      </c>
    </row>
    <row r="7">
      <c r="A7" s="4" t="inlineStr">
        <is>
          <t>Cash and Cash Equivalents</t>
        </is>
      </c>
      <c r="B7" s="4" t="inlineStr">
        <is>
          <t>Cash and Cash Equivalents The Company considers all highly liquid investments purchased with an original maturity of three months or less to be cash equivalents. Cash and cash equivalents are stated at fair value.</t>
        </is>
      </c>
    </row>
    <row r="8">
      <c r="A8" s="4" t="inlineStr">
        <is>
          <t>Allowance for Doubtful Accounts</t>
        </is>
      </c>
      <c r="B8" s="4" t="inlineStr">
        <is>
          <t>Allowance for Doubtful Accounts For the years ended December 31, 2020 and 2019, a portion of revenues were realized from credit card transactions while the remaining revenues generated accounts receivable. The Company determines provisions based on historical loss patterns, the number of days that billings are past due, and an evaluation of the potential risk of loss associated with delinquent accounts.</t>
        </is>
      </c>
    </row>
    <row r="9">
      <c r="A9" s="4" t="inlineStr">
        <is>
          <t>Long-Term Investments</t>
        </is>
      </c>
      <c r="B9" s="4" t="inlineStr">
        <is>
          <t>Long-Term Investments Long-term investments consist of convertible and redeemable preferred securities in which the Company does not have a controlling interest or significant influence. These investments are recorded at fair value using both observable and unobservable inputs and the valuation requires judgment. These investments are reported at fair value in long-term investments in the Consolidated Balance Sheets. All gains and losses on these investments, realized and unrealized, are recognized in other income (expense), net in the Consolidated Statements of Operations.</t>
        </is>
      </c>
    </row>
    <row r="10">
      <c r="A10" s="4" t="inlineStr">
        <is>
          <t>Internal-Use Software Development Costs</t>
        </is>
      </c>
      <c r="B10" s="4" t="inlineStr">
        <is>
          <t>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t>
        </is>
      </c>
    </row>
    <row r="11">
      <c r="A11" s="4" t="inlineStr">
        <is>
          <t>Property and Equipment, Net</t>
        </is>
      </c>
      <c r="B11" s="4" t="inlineStr">
        <is>
          <t>Property and Equipment, net 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 The Company evaluates the recoverability of property and equipment and intangible assets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t>
        </is>
      </c>
    </row>
    <row r="12">
      <c r="A12" s="4" t="inlineStr">
        <is>
          <t>Leases</t>
        </is>
      </c>
      <c r="B12" s="4" t="inlineStr">
        <is>
          <t>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liabilities on the Company's Consolidated Balance Sheets, and a non-current portion included within operating lease liabilities on the Company's Consolidated Balance Sheets. The Company does not have significant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an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Leases , occurs. Operating lease cost for lease payments is recognized on a straight-line basis over the lease term.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Additionally, for certain facility leases, the Company applies a portfolio approach, whereby it effectively accounts for the operating lease ROU assets and liabilities for multiple leases as a single unit of account because the accounting effect of doing so is not material.</t>
        </is>
      </c>
    </row>
    <row r="13">
      <c r="A13" s="4" t="inlineStr">
        <is>
          <t>Goodwill and Intangible Assets</t>
        </is>
      </c>
      <c r="B13" s="4" t="inlineStr">
        <is>
          <t>Goodwill and Intangible Assets Goodwill is tested for impairment at the reporting unit level at a minimum on an annual basis or more frequently when an event occurs or circumstances change that indicate that the carrying value may not be recoverable. Goodwill is considered impaired if the carrying value of the reporting unit exceeds its fair value. The Company conducted its annual impairment test of goodwill in the fourth quarter of 2020 and 2019 and determined that no adjustment to the carrying value of goodwill was required. Intangible assets consist of purchased customer relationships and developed technology. Intangible assets are amortized over the period of estimated benefit using the straight-line method and estimated useful lives ranging from two</t>
        </is>
      </c>
    </row>
    <row r="14">
      <c r="A14" s="4" t="inlineStr">
        <is>
          <t>Concentrations</t>
        </is>
      </c>
      <c r="B14" s="4" t="inlineStr">
        <is>
          <t>Concentration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maintains an allowance for doubtful accounts for estimated potential credit losses. As of December 31, 2020, 2019 and 2018, and for the years then ended, none of the Company’s customers accounted for more than 10% of total accounts receivable, total revenues, or subscription revenues. During the years ended December 31, 2020, 2019 and 2018, the Company contracted a significant portion of its software development efforts from third-party vendors located in Russia and Ukraine. A cessation of services provided by these vendors could result in a disruption to the Company’s research and development efforts. Long-lived assets by geographic location is based on the location of the legal entity that owns the asset. As of December 31, 2020 and 2019, approximately 90% and 89% of the Company’s consolidated long-lived assets, respectively, were located in the U.S. No other single country outside of the U.S. represented more than 10% of the Company’s consolidated long-lived assets as of December 31, 2020 and 2019.</t>
        </is>
      </c>
    </row>
    <row r="15">
      <c r="A15" s="4" t="inlineStr">
        <is>
          <t>Revenue Recognition</t>
        </is>
      </c>
      <c r="B15" s="4" t="inlineStr">
        <is>
          <t>Revenue Recognition The Company derives its revenues primarily from subscriptions, sale of products, and professional services. Revenues are recognized when control of these services is transferred to the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s as follows: Subscriptions revenue Subscriptions revenue is generated from fees that provide customers access to one or more of the Company’s software applications and related services. These arrangements have contractual terms typically ranging from one month to five years and include recurring fixed plan subscription fees and variable usage-based fees for usage in excess of plan limit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its customer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or 60 days and receive a refund for any amounts paid. After the end of the termination period, the contract is non-cancellable and the customer is obligated to pay for the remaining term of the contract. Accordingly, the Company considers the non-cancellable term of the contract to begin after the expiration of the termination period.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Other revenue Other revenue includes revenue generated from sale of pre-configured phones, professional implementation services, and phone rentals. Phone revenue is recognized upon transfer of control to the customer which is generally upon shipment from the Company’s or its designated agents' warehouse. The amount of revenue recognized for products is adjusted for expected returns, which are estimated based on historical data. The Company offers professional services to support implementation and deployment of its subscription services. Professional services do not result in significant customization of the product and are generally short-term in duration. The majority of the Company’s professional services contracts are on a fixed price basis and revenue is recognized when services are delivered. Principal vs. Agent A portion of the Company’s subscriptions and product revenues are generated through sales by resellers, strategic partners, and carrier partners. When the Company controls the performance of contractual obligations to the customer, it records these revenues at the gross amount paid by the customer with amounts retained by the resellers recognized as sales and marketing expenses. The Company assesses control of goods or services when it is primarily responsible for fulfilling the promise to provide the good or service, has inventory risk and has discretion in establishing the price. Deferred and prepaid sales commission costs The Company capitalizes sales commission expenses and associated payroll taxes paid to internal sales personnel and resellers, who sell the Company’s offerings. The resellers are selling agents for the Company and earn sales commissions which are directly tied to the value of the contracts that the Company enters with the end-user customers. These sales commissions are incremental costs the Company incurs to obtain contracts with its end-user customers. The Company pays sales commissions on initial contracts and contracts for increased purchases with existing customers (expansion contracts). The Company does not pay sales commissions for contract renewals. These sales commission costs are deferred and then amortized over the expected period of benefit, which is estimated to be five years. The Company has determined the period of benefit taking into consideration the expected subscription term and expected renewal periods of its customer contracts, the duration of its relationships with its customers considering historical and expected customer retention, technology and other factors. Amortization expense is included in sales and marketing expenses in the accompanying Consolidated Statements of Operations.</t>
        </is>
      </c>
    </row>
    <row r="16">
      <c r="A16" s="4" t="inlineStr">
        <is>
          <t>Cost of Revenues</t>
        </is>
      </c>
      <c r="B16" s="4" t="inlineStr">
        <is>
          <t>Cost of Revenues Cost of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parties, depreciation of the servers and equipment, along with related utilities and maintenance costs, personnel costs associated with customer care and support of the functionality of the Company’s platform and data center operations, including share-based compensation expenses, and allocated costs of facilities and information technology. Cost of subscriptions revenue is expensed as incurred. Cost of other revenue is comprised primarily of the cost associated with purchased phones, shipping costs, costs of professional services, and allocated costs of facilities and information technology related to the procurement, management and shipment of phones. Cost of other revenue is expensed in the period product is delivered to the customer.</t>
        </is>
      </c>
    </row>
    <row r="17">
      <c r="A17" s="4" t="inlineStr">
        <is>
          <t>Share-Based Compensation</t>
        </is>
      </c>
      <c r="B17" s="4" t="inlineStr">
        <is>
          <t xml:space="preserve">Share-Based Compensation Share-based compensation expense resulting from options, restricted stock units (“RSUs”), performance-based awards, and employee stock purchase plan (“ESPP”) rights granted is measured as the grant date fair value of the award and is generally recognized using the straight-line attribution method over the requisite service period of the award, which is generally the vesting period. The Company estimates the fair value of stock options, ESPP rights, and performance-based awards using the Black-Scholes-Merton option-pricing model. The Company estimates the fair value of RSUs as the closing market value of its Class A Common Stock on the grant date. For awards with performance-based and service-based conditions, compensation cost is recognized over the requisite service period if it is probable that the performance condition will be satisfied. The expense for </t>
        </is>
      </c>
    </row>
    <row r="18">
      <c r="A18" s="4" t="inlineStr">
        <is>
          <t>Research and Development</t>
        </is>
      </c>
      <c r="B18" s="4" t="inlineStr">
        <is>
          <t>Research and Development Research and development expenses consist primarily of third-party contractor costs, personnel costs, technology license expenses, and depreciation associated with research and development equipment. Research and development costs are expensed as incurred.</t>
        </is>
      </c>
    </row>
    <row r="19">
      <c r="A19" s="4" t="inlineStr">
        <is>
          <t>Advertising Costs</t>
        </is>
      </c>
      <c r="B19" s="4" t="inlineStr">
        <is>
          <t>Advertising CostsAdvertising costs, which include various forms of e-commerce such as search engine marketing, search engine optimization and online display advertising, as well as more traditional forms of media advertising such as radio and billboards, are expensed as incurred</t>
        </is>
      </c>
    </row>
    <row r="20">
      <c r="A20" s="4" t="inlineStr">
        <is>
          <t>Convertible Debt</t>
        </is>
      </c>
      <c r="B20" s="4" t="inlineStr">
        <is>
          <t>Convertible Debt The Company bifurcates the debt and equity (the contingently convertible feature) components of its convertible debt instruments in a manner that reflects its nonconvertible debt borrowing rate at the time of issuance. The equity components of the convertible debt instruments are recorded within stockholders’ equity with an allocated issuance discount. The debt issuance discount is amortized to interest expense in the Consolidated Statements of Operations using the effective interest method over the expected term of the convertible debt.</t>
        </is>
      </c>
    </row>
    <row r="21">
      <c r="A21" s="4" t="inlineStr">
        <is>
          <t>Income Taxes</t>
        </is>
      </c>
      <c r="B21" s="4" t="inlineStr">
        <is>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20, except for deferred tax assets associated with its subsidiary in China, the Company recorded a full valuation allowance against all other net deferred tax assets due to its history of operating losses. The Company classifies interest and penalties on unrecognized tax benefits as income tax expense.</t>
        </is>
      </c>
    </row>
    <row r="22">
      <c r="A22" s="4" t="inlineStr">
        <is>
          <t>Segment Information</t>
        </is>
      </c>
      <c r="B22" s="4" t="inlineStr">
        <is>
          <t>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23">
      <c r="A23" s="4" t="inlineStr">
        <is>
          <t>Indemnification</t>
        </is>
      </c>
      <c r="B23" s="4" t="inlineStr">
        <is>
          <t>Indemnification Certain of the Company’s agreements with resellers and customers include provisions for indemnification against liabilities if its subscriptions infringe upon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The Company has not accrued any material liabilities related to such obligations as of December 31, 2020 and 2019.</t>
        </is>
      </c>
    </row>
    <row r="24">
      <c r="A24" s="4" t="inlineStr">
        <is>
          <t>Recent Accounting Pronouncements Not Yet Adopted and Impact of Recently Adopted Accounting Pronouncements</t>
        </is>
      </c>
      <c r="B24" s="4" t="inlineStr">
        <is>
          <t>Recent Accounting Pronouncements Not Yet Adopted In December 2019, the Financial Accounting Standard Board ("FASB") issued Accounting Standard Update ("ASU") No. 2019-12, Accounting Standards Update (Topic 740): Simplifying the Accounting for Income Taxes. The ASU removed certain exceptions for recognizing deferred taxes for investments, performing intraperiod allocation and calculating income taxes in interim periods. The ASU added guidance to reduce complexity in certain areas, including recognizing deferred taxes for goodwill and allocating taxes to members of a consolidated group. The ASU also amended the reporting requirement of taxes not based on income. The ASU is effective for calendar year-end public entities on January 1, 2021. Entities may early adopt the ASU in any interim period for which financial statements have not yet been issued (or made available for issuance). The Company has not yet adopted the new guidance. The adoption is not expected to have a material impact on the Company's consolidated financial stat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public entities for fiscal years beginning after December 15, 2021, and interim periods within those fiscal years. The amendment is to be adopted through either a fully retrospective or modified retrospective method of transition. Early adoption is permitted. The Company is currently evaluating the impact of the new guidance on its consolidated financial statements.</t>
        </is>
      </c>
    </row>
    <row r="25">
      <c r="A25" s="4" t="inlineStr">
        <is>
          <t>Fair Value Measurement Policy</t>
        </is>
      </c>
      <c r="B25" s="4" t="inlineStr">
        <is>
          <t>The Company measures and reports certain cash equivalents, including money market funds and certificates of deposit, in addition to its long-term investmen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hanges in Allowance for Doubtful Accounts</t>
        </is>
      </c>
      <c r="B4" s="4" t="inlineStr">
        <is>
          <t xml:space="preserve">Below is a summary of the changes in allowance for doubtful accounts for the years ended December 31, 2020, 2019 and 2018 (in thousands): Balance at Provision, Write-offs Balance at Year ended December 31, 2020 Allowance for doubtful accounts $ 2,358 $ 5,936 $ 3,110 $ 5,184 Year ended December 31, 2019 Allowance for doubtful accounts $ 2,506 $ 2,949 $ 3,097 $ 2,358 Year ended December 31, 2018 Allowance for doubtful accounts $ 712 $ 3,091 $ 1,297 $ 2,506 </t>
        </is>
      </c>
    </row>
    <row r="5">
      <c r="A5" s="4" t="inlineStr">
        <is>
          <t>Estimated Useful Lives of Assets</t>
        </is>
      </c>
      <c r="B5" s="4" t="inlineStr">
        <is>
          <t>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and Cost of Revenue Revenues and Cost of Revenue (Tables)</t>
        </is>
      </c>
      <c r="B1" s="2" t="inlineStr">
        <is>
          <t>12 Months Ended</t>
        </is>
      </c>
    </row>
    <row r="2">
      <c r="B2" s="2" t="inlineStr">
        <is>
          <t>Dec. 31, 2020</t>
        </is>
      </c>
    </row>
    <row r="3">
      <c r="A3" s="3" t="inlineStr">
        <is>
          <t>Revenue from Contract with Customer [Abstract]</t>
        </is>
      </c>
    </row>
    <row r="4">
      <c r="A4" s="4" t="inlineStr">
        <is>
          <t>Disaggregation of Revenue by Geographical Markets</t>
        </is>
      </c>
      <c r="B4" s="4" t="inlineStr">
        <is>
          <t>The following table provides information about disaggregated revenue by primary geographical markets: Year ended December 31, 2020 2019 2018 Primary geographical markets North America 92 % 93 % 95 % Others 8 % 7 % 5 % Total revenues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Financial Statement Components (Tables)</t>
        </is>
      </c>
      <c r="B1" s="2" t="inlineStr">
        <is>
          <t>12 Months Ended</t>
        </is>
      </c>
    </row>
    <row r="2">
      <c r="B2" s="2" t="inlineStr">
        <is>
          <t>Dec. 31, 2020</t>
        </is>
      </c>
    </row>
    <row r="3">
      <c r="A3" s="3" t="inlineStr">
        <is>
          <t>Statement of Financial Position [Abstract]</t>
        </is>
      </c>
    </row>
    <row r="4">
      <c r="A4" s="4" t="inlineStr">
        <is>
          <t>Components of Cash and Cash Equivalents</t>
        </is>
      </c>
      <c r="B4" s="4" t="inlineStr">
        <is>
          <t xml:space="preserve">Cash and cash equivalents consisted of the following (in thousands): December 31, December 31, Cash $ 124,853 $ 46,295 Money market funds 515,000 297,311 Total cash and cash equivalents $ 639,853 $ 343,606 </t>
        </is>
      </c>
    </row>
    <row r="5">
      <c r="A5" s="4" t="inlineStr">
        <is>
          <t>Components of Accounts Receivable, Net</t>
        </is>
      </c>
      <c r="B5" s="4" t="inlineStr">
        <is>
          <t xml:space="preserve">Accounts receivable, net consisted of the following (in thousands): December 31, December 31, Accounts receivable $ 148,741 $ 114,745 Unbilled accounts receivable 32,477 17,603 Allowance for doubtful accounts (5,184) (2,358) Accounts receivable, net $ 176,034 $ 129,990 </t>
        </is>
      </c>
    </row>
    <row r="6">
      <c r="A6" s="4" t="inlineStr">
        <is>
          <t>Components of Prepaid Expenses and Other Current Assets</t>
        </is>
      </c>
      <c r="B6" s="4" t="inlineStr">
        <is>
          <t xml:space="preserve">Prepaid expenses and other current assets consisted of the following (in thousands): December 31, December 31, Prepaid expenses $ 18,497 $ 16,249 Inventory 551 401 Other current assets 27,468 8,704 Total prepaid expenses and other current assets $ 46,516 $ 25,354 </t>
        </is>
      </c>
    </row>
    <row r="7">
      <c r="A7" s="4" t="inlineStr">
        <is>
          <t>Components of Property and Equipment, Net</t>
        </is>
      </c>
      <c r="B7" s="4" t="inlineStr">
        <is>
          <t xml:space="preserve">Property and equipment, net consisted of the following (in thousands): December 31, December 31, Computer hardware and software $ 169,093 $ 120,841 Internal-use software development costs 90,361 48,419 Furniture and fixtures 8,217 7,690 Leasehold improvements 12,910 11,327 Property and equipment, gross 280,581 188,277 Less: accumulated depreciation and amortization (138,373) (99,047) Property and equipment, net $ 142,208 $ 89,230 </t>
        </is>
      </c>
    </row>
    <row r="8">
      <c r="A8" s="4" t="inlineStr">
        <is>
          <t>Summary of Carrying Value of Goodwill</t>
        </is>
      </c>
      <c r="B8" s="4" t="inlineStr">
        <is>
          <t xml:space="preserve">The carrying value of goodwill is as follows (in thousands): December 31, Balance at December 31, 2019 $ 55,278 Foreign currency translation adjustments 2,035 Balance at December 31, 2020 $ 57,313 </t>
        </is>
      </c>
    </row>
    <row r="9">
      <c r="A9" s="4" t="inlineStr">
        <is>
          <t>Summary of Carrying Values of Intangible Assets</t>
        </is>
      </c>
      <c r="B9" s="4" t="inlineStr">
        <is>
          <t xml:space="preserve">The carrying values of intangible assets are as follows (in thousands): December 31, 2020 December 31, 2019 Estimated Cost Accumulated Acquired Cost Accumulated Acquired Customer relationships 2 to 5 years $ 22,087 $ 12,289 $ 9,798 $ 21,245 $ 8,178 $ 13,067 Developed technology 2 to 5 years 149,987 41,472 108,515 123,547 9,276 114,271 Total acquired intangible assets $ 172,074 $ 53,761 $ 118,313 $ 144,792 $ 17,454 $ 127,338 </t>
        </is>
      </c>
    </row>
    <row r="10">
      <c r="A10" s="4" t="inlineStr">
        <is>
          <t>Summary of Estimated Amortization Expense for Acquired Intangible Assets</t>
        </is>
      </c>
      <c r="B10" s="4" t="inlineStr">
        <is>
          <t xml:space="preserve">Estimated amortization expense for acquired intangible assets for the following five fiscal years is as follows (in thousands): 2021 $ 46,216 2022 40,073 2023 17,854 2024 14,170 2025 onwards — Total estimated amortization expense $ 118,313 </t>
        </is>
      </c>
    </row>
    <row r="11">
      <c r="A11" s="4" t="inlineStr">
        <is>
          <t>Components of Accrued Liabilities</t>
        </is>
      </c>
      <c r="B11" s="4" t="inlineStr">
        <is>
          <t xml:space="preserve">Accrued liabilities consisted of the following (in thousands): December 31, December 31, Accrued compensation and benefits $ 43,225 $ 30,541 Accrued sales, use, and telecom related taxes 31,311 25,757 Accrued marketing 30,332 17,505 Operating lease liabilities, short-term 16,267 14,249 Other accrued expenses 89,519 50,677 Total accrued liabilities $ 210,654 $ 138,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inancial Assets Carried at Fair Value</t>
        </is>
      </c>
      <c r="B4" s="4" t="inlineStr">
        <is>
          <t xml:space="preserve">The financial assets carried at fair value were determined using the following inputs (in thousands): Fair Value at December 31, 2020 Level 1 Level 2 Level 3 Cash equivalents: Money market funds $ 515,000 $ 515,000 $ — $ — Noncurrent assets: Long-term investments 213,176 — — 213,176 Fair Value at December 31, 2019 Level 1 Level 2 Level 3 Cash equivalents: Money market funds $ 297,311 $ 297,311 $ — $ — Noncurrent assets: Long-term investments 132,188 — — 132,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Strategic Partnerships, and Asset Acquisitions (Tables)</t>
        </is>
      </c>
      <c r="B1" s="2" t="inlineStr">
        <is>
          <t>12 Months Ended</t>
        </is>
      </c>
    </row>
    <row r="2">
      <c r="B2" s="2" t="inlineStr">
        <is>
          <t>Dec. 31, 2020</t>
        </is>
      </c>
    </row>
    <row r="3">
      <c r="A3" s="3" t="inlineStr">
        <is>
          <t>Business Combinations [Abstract]</t>
        </is>
      </c>
    </row>
    <row r="4">
      <c r="A4" s="4" t="inlineStr">
        <is>
          <t>Schedule of Preliminary Allocation of Purchase Price of Assets Acquired and Liabilities Assumed</t>
        </is>
      </c>
      <c r="B4" s="4" t="inlineStr">
        <is>
          <t xml:space="preserve">The allocation of the purchase price of the assets acquired and liabilities assumed based on their estimated fair values was as follows (in thousands): Cash and cash equivalents $ 1,427 Other tangible assets acquired 2,266 Acquired intangible assets 13,300 Goodwill 24,465 Total assets acquired 41,458 Liabilities assumed (5,013) Total consideration $ 36,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chedule of Debt Conversions</t>
        </is>
      </c>
      <c r="B4" s="4" t="inlineStr">
        <is>
          <t xml:space="preserve">2023 Note 2025 Note 2026 Note $1,000 principal amount initially convertible into number of the Company’s Class A common stock par value $0.0001 12.2782 shares 2.7745 shares 2.3583 shares Equivalent initial approximate conversion price per share $ 81.45 $ 360.43 $ 424.03 </t>
        </is>
      </c>
    </row>
    <row r="5">
      <c r="A5" s="4" t="inlineStr">
        <is>
          <t>Schedule of Equity Component of Convertible Debt</t>
        </is>
      </c>
      <c r="B5" s="4" t="inlineStr">
        <is>
          <t xml:space="preserve">The initial net carrying amount of the equity component of the Notes were as follows (in thousands): 2023 Note 2025 Note 2026 Note Proceeds allocated to the conversion option (debt discount) $ 101,141 $ 195,074 $ 138,923 Issuance cost (2,318) (2,632) (2,085) Net carrying amount $ 98,823 $ 192,442 $ 136,838 </t>
        </is>
      </c>
    </row>
    <row r="6">
      <c r="A6" s="4" t="inlineStr">
        <is>
          <t>Schedule of Liability Component of Convertible Debt</t>
        </is>
      </c>
      <c r="B6" s="4" t="inlineStr">
        <is>
          <t>The net carrying amount of the liability component of the Notes as of December 31, 2020 were as follows (in thousands): 2023 Note 2025 Note 2026 Note Principal $ 80,213 $ 1,000,000 $ 650,000 Unamortized discount (8,275) (165,614) (132,364) Unamortized issuance cost (728) (9,403) (7,361) Net carrying amount (1) $ 71,210 $ 824,983 $ 510,275 (1) As of December 31, 2020, $31.1 million net carrying amount of the liability component of the 2023 Notes was classified as a current liability on the Consolidated Balance Sheets.</t>
        </is>
      </c>
    </row>
    <row r="7">
      <c r="A7" s="4" t="inlineStr">
        <is>
          <t>Schedule of Interest Expense Recognized Related to Notes</t>
        </is>
      </c>
      <c r="B7" s="4" t="inlineStr">
        <is>
          <t xml:space="preserve">The following table sets forth the interest expense recognized related to the Notes (in thousands): Year ended December 31, 2020 2019 2018 2023 Notes Amortization of debt discount $ 10,420 $ 18,920 $ 14,872 Amortization of debt issuance cost 825 1,417 1,046 Total interest expense related to the 2023 Notes $ 11,245 $ 20,337 $ 15,918 2025 Notes Amortization of debt discount $ 29,460 $ — $ — Amortization of debt issuance cost 1,457 — — Total interest expense related to the 2025 Notes $ 30,917 $ — $ — 2026 Notes Amortization of debt discount $ 6,559 $ — $ — Amortization of debt issuance cost 310 — — Total interest expense related to the 2026 Notes $ 6,869 $ — $ — </t>
        </is>
      </c>
    </row>
    <row r="8">
      <c r="A8" s="4" t="inlineStr">
        <is>
          <t>Schedule of Key Terms and Costs Incurred for the Capped Calls</t>
        </is>
      </c>
      <c r="B8" s="4" t="inlineStr">
        <is>
          <t>The following table below sets forth key terms and costs incurred for the Capped Calls related to each of the Notes: 2023 Note 2025 Note 2026 Note Initial approximate strike price per share, subject to certain adjustments $ 81.45 $ 360.43 $ 424.03 Initial cap price per share, subject to certain adjustments $ 119.04 $ 480.56 $ 556.10 Net cost incurred (in millions) $ 49.9 $ 60.9 $ 41.8 Class A common stock covered, subject to anti-dilution adjustments (in millions) 5.6 2.8 1.5 Settlement commencement date 1/13/2023 1/31/2024 2/13/2025 Settlement expiration date 3/13/2023 2/28/2024 3/13/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Class A</t>
        </is>
      </c>
    </row>
    <row r="3">
      <c r="A3" s="3" t="inlineStr">
        <is>
          <t>Stockholders' equity</t>
        </is>
      </c>
    </row>
    <row r="4">
      <c r="A4" s="4" t="inlineStr">
        <is>
          <t>Common stock, par or stated value per share (in dollars per share)</t>
        </is>
      </c>
      <c r="B4" s="8" t="n">
        <v>0.0001</v>
      </c>
      <c r="C4" s="8" t="n">
        <v>0.0001</v>
      </c>
    </row>
    <row r="5">
      <c r="A5" s="4" t="inlineStr">
        <is>
          <t>Common stock, shares authorized (in shares)</t>
        </is>
      </c>
      <c r="B5" s="6" t="n">
        <v>1000000000</v>
      </c>
      <c r="C5" s="6" t="n">
        <v>1000000000</v>
      </c>
    </row>
    <row r="6">
      <c r="A6" s="4" t="inlineStr">
        <is>
          <t>Common stock, shares issued (in shares)</t>
        </is>
      </c>
      <c r="B6" s="6" t="n">
        <v>80207000</v>
      </c>
      <c r="C6" s="6" t="n">
        <v>75901000</v>
      </c>
    </row>
    <row r="7">
      <c r="A7" s="4" t="inlineStr">
        <is>
          <t>Common stock, shares outstanding (in shares)</t>
        </is>
      </c>
      <c r="B7" s="6" t="n">
        <v>80207000</v>
      </c>
      <c r="C7" s="6" t="n">
        <v>75901000</v>
      </c>
    </row>
    <row r="8">
      <c r="A8" s="4" t="inlineStr">
        <is>
          <t>Class B common stock</t>
        </is>
      </c>
    </row>
    <row r="9">
      <c r="A9" s="3" t="inlineStr">
        <is>
          <t>Stockholders' equity</t>
        </is>
      </c>
    </row>
    <row r="10">
      <c r="A10" s="4" t="inlineStr">
        <is>
          <t>Common stock, par or stated value per share (in dollars per share)</t>
        </is>
      </c>
      <c r="B10" s="8" t="n">
        <v>0.0001</v>
      </c>
      <c r="C10" s="8" t="n">
        <v>0.0001</v>
      </c>
    </row>
    <row r="11">
      <c r="A11" s="4" t="inlineStr">
        <is>
          <t>Common stock, shares authorized (in shares)</t>
        </is>
      </c>
      <c r="B11" s="6" t="n">
        <v>250000000</v>
      </c>
      <c r="C11" s="6" t="n">
        <v>250000000</v>
      </c>
    </row>
    <row r="12">
      <c r="A12" s="4" t="inlineStr">
        <is>
          <t>Common stock, shares issued (in shares)</t>
        </is>
      </c>
      <c r="B12" s="6" t="n">
        <v>10223000</v>
      </c>
      <c r="C12" s="6" t="n">
        <v>11039000</v>
      </c>
    </row>
    <row r="13">
      <c r="A13" s="4" t="inlineStr">
        <is>
          <t>Common stock, shares outstanding (in shares)</t>
        </is>
      </c>
      <c r="B13" s="6" t="n">
        <v>10223000</v>
      </c>
      <c r="C13" s="6" t="n">
        <v>110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s</t>
        </is>
      </c>
      <c r="B4" s="4" t="inlineStr">
        <is>
          <t xml:space="preserve">As of December 31, 2020 and 2019, the components of leases and lease costs are as follows (in thousands): December 31, 2020 December 31, 2019 Operating leases Operating lease right-of-use assets $ 51,115 $ 39,269 Accrued liabilities $ 16,267 $ 14,249 Operating lease liabilities 38,722 28,516 Total operating lease liabilities $ 54,989 $ 42,765 </t>
        </is>
      </c>
    </row>
    <row r="5">
      <c r="A5" s="4" t="inlineStr">
        <is>
          <t>Lease Cost</t>
        </is>
      </c>
      <c r="B5" s="4" t="inlineStr">
        <is>
          <t xml:space="preserve">Year ended December 31, 2020 2019 Lease Cost Operating lease cost (a) $ 21,031 $ 17,584 (a) Includes short-term leases and variable lease costs, which are immaterial. Other supplemental information is as follows: December 31, 2020 December 31, 2019 Lease Term and Discount Rate Weighted-average remaining operating lease term (years) 4.5 4.2 Weighted-average operating lease discount rate 5 % 5 % Year ended December 31, 2020 2019 Supplemental Cash Flow Information (in thousands) Operating cash flows resulting from operating leases: Cash paid for amounts included in the measurement of lease liabilities $ 17,774 $ 15,709 New ROU assets obtained in exchange of lease liabilities: Operating leases $ 27,033 $ 18,584 </t>
        </is>
      </c>
    </row>
    <row r="6">
      <c r="A6" s="4" t="inlineStr">
        <is>
          <t>Schedule of Future Operating Lease Maturities</t>
        </is>
      </c>
      <c r="B6" s="4" t="inlineStr">
        <is>
          <t xml:space="preserve">Maturities of operating lease liabilities as of December 31, 2020 are presented in the table below (in thousands): Year Ending December 31, 2021 $ 18,731 2022 13,945 2023 10,599 2024 5,878 2025 5,866 2026 onwards 7,414 Total future minimum lease payments 62,433 Less: Imputed interest (7,444) Present value of lease liabilities $ 54,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mon Stock Reserved for Future Issuance</t>
        </is>
      </c>
      <c r="B4" s="4" t="inlineStr">
        <is>
          <t xml:space="preserve">Shares of Class A common stock reserved for future issuance were as follows (in thousands): December 31, 2020 Preferred stock 100,000 Class B common stock 10,223 2013 Employee stock purchase plan 4,670 2013 Equity incentive plan: Outstanding options and restricted stock unit awards 3,622 Available for future grants 17,382 135,8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Based Compensation Expense Recognized to Statements of Operations</t>
        </is>
      </c>
      <c r="B4" s="4" t="inlineStr">
        <is>
          <t xml:space="preserve">A summary of share-based compensation expense recognized in the Company’s Consolidated Statements of Operations is as follows (in thousands): Year ended December 31, 2020 2019 2018 Cost of revenues $ 14,275 $ 8,741 $ 4,982 Research and development 39,283 23,132 14,975 Sales and marketing 64,240 38,325 27,324 General and administrative 71,802 31,156 20,807 Total share-based compensation expense $ 189,600 $ 101,354 $ 68,088 </t>
        </is>
      </c>
    </row>
    <row r="5">
      <c r="A5" s="4" t="inlineStr">
        <is>
          <t>Summary of Share-Based Compensation Expense by Award Type</t>
        </is>
      </c>
      <c r="B5" s="4" t="inlineStr">
        <is>
          <t xml:space="preserve">A summary of share-based compensation expense by award type is as follows (in thousands): Year ended December 31, 2020 2019 2018 Options $ 44 $ 986 $ 3,433 Employee stock purchase plan rights 7,161 4,176 3,094 Restricted stock units 182,395 96,192 61,561 Total share-based compensation expense $ 189,600 $ 101,354 $ 68,088 </t>
        </is>
      </c>
    </row>
    <row r="6">
      <c r="A6" s="4" t="inlineStr">
        <is>
          <t>Summary of Stock Option Activity Plans</t>
        </is>
      </c>
      <c r="B6" s="4" t="inlineStr">
        <is>
          <t xml:space="preserve">A summary of option activity under all of the Company’s equity incentive plans at December 31, 2020 and changes during the period then ended is presented in the following table: Number of Weighted- Weighted- Aggregate Outstanding at December 31, 2017 5,286 $ 10.30 4.2 $ 201,480 Exercised (1,138) 8.17 Canceled/Forfeited (17) 18.79 Outstanding at December 31, 2018 4,131 $ 10.86 3.3 $ 295,921 Exercised (1,742) 8.53 Canceled/Forfeited (132) 2.73 Outstanding at December 31, 2019 2,257 $ 13.13 2.5 $ 351,428 Exercised (1,360) 13.87 Canceled/Forfeited — — Outstanding at December 31, 2020 897 $ 12.02 1.7 $ 329,151 Vested and expected to vest as of December 31, 2020 897 $ 12.02 1.7 $ 329,150 Excercisable as of December 31, 2020 897 $ 12.02 1.7 $ 329,107 </t>
        </is>
      </c>
    </row>
    <row r="7">
      <c r="A7" s="4" t="inlineStr">
        <is>
          <t>Summary of Assumptions Used to Value ESPP Rights Under the Black-Scholes Option-Pricing Model</t>
        </is>
      </c>
      <c r="B7" s="4" t="inlineStr">
        <is>
          <t xml:space="preserve">The weighted-average assumptions used to value ESPP rights under the Black-Scholes-Merton option-pricing model and the resulting offering grant date fair value of ESPP rights granted in the periods presented were as follows: Year ended December 31, 2020 2019 2018 Expected term (in years) 0.5 0.5 0.5 Expected volatility 63 % 47 % 42 % Risk-free interest rate 0.13 % 2.01 % 2.31 % Expected dividend yield 0 % 0 % 0 % Offering grant date fair value of ESPP rights $ 79.85 $ 33.66 $ 18.07 </t>
        </is>
      </c>
    </row>
    <row r="8">
      <c r="A8" s="4" t="inlineStr">
        <is>
          <t>Summary of RSUs Activity</t>
        </is>
      </c>
      <c r="B8" s="4" t="inlineStr">
        <is>
          <t xml:space="preserve">The 2013 Plan provides for the issuance of RSUs to employees, directors, and consultants. RSUs issued under the 2013 Plan generally vest over four years. A summary of activity of RSUs under the 2013 Plan at December 31, 2020 and changes during the periods then ended is presented in the following table: Number of Weighted- Aggregate Outstanding at December 31, 2017 4,281 $ 25.51 $ 207,197 Granted 1,746 67.64 Released (1,971) 30.50 Canceled/Forfeited (495) 34.99 Outstanding at December 31, 2018 3,561 $ 42.09 $ 293,523 Granted 2,069 122.35 Released (1,906) 50.99 Canceled/Forfeited (475) 60.38 Outstanding at December 31, 2019 3,249 $ 85.39 $ 548,145 Granted 1,599 236.97 Released (1,804) 99.31 Canceled/Forfeited (319) 111.47 Outstanding at December 31, 2020 2,725 $ 162.04 $ 1,032,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Net Loss Before Provision for (Benefit from) Income Taxes</t>
        </is>
      </c>
      <c r="B4" s="4" t="inlineStr">
        <is>
          <t>Net loss before provision for (benefit from) income taxes consisted of the following (in thousands): Year ended December 31, 2020 2019 2018 United States $ (93,979) $ (64,822) $ (29,584) International 11,917 7,882 3,521 Total net loss before provision for (benefit from) income taxes $ (82,062) $ (56,940) $ (26,063)</t>
        </is>
      </c>
    </row>
    <row r="5">
      <c r="A5" s="4" t="inlineStr">
        <is>
          <t>Summary of Provision for (Benefit from) Income Taxes</t>
        </is>
      </c>
      <c r="B5" s="4" t="inlineStr">
        <is>
          <t xml:space="preserve">The provision for (benefit from) income taxes consisted of the following (in thousands): Year ended December 31, 2020 2019 2018 Current Federal $ — $ — $ — State 208 150 61 Foreign 1,386 464 382 Total current $ 1,594 $ 614 $ 443 Deferred Federal $ — $ (2,765) $ — State — (445) — Foreign (660) (737) (303) Total deferred (660) (3,947) (303) Total income tax provision $ 934 $ (3,333) $ 140 </t>
        </is>
      </c>
    </row>
    <row r="6">
      <c r="A6" s="4" t="inlineStr">
        <is>
          <t>Summary of Variation of Effective Provision for (Benefit from) Income Taxes from Statutory Federal Income Tax Rate</t>
        </is>
      </c>
      <c r="B6" s="4" t="inlineStr">
        <is>
          <t xml:space="preserve">The provision for (benefit from) income tax differed from the amounts computed by applying the U.S. federal income tax rate to pretax loss as a result of the following (in thousands): Year ended December 31, 2020 2019 2018 Federal tax benefit at statutory rate $ (17,233) $ (11,957) $ (5,473) State tax, net of federal tax benefit 164 (233) 48 Research and development credits (9,330) (5,312) (3,284) Share-based compensation (93,866) (58,780) (25,170) Debt extinguishment 2,790 — — Other permanent differences 10 3,149 1,325 Change in U.S. federal Tax Rate — — — Foreign tax rate differential (694) (799) (288) Net operating (gains) losses not recognized 119,093 73,364 32,982 Release of valuation allowance associated with acquisitions — (2,765) — Total income tax provision $ 934 $ (3,333) $ 140 </t>
        </is>
      </c>
    </row>
    <row r="7">
      <c r="A7" s="4" t="inlineStr">
        <is>
          <t>Schedule of Deferred Income Tax Assets and Liabilities</t>
        </is>
      </c>
      <c r="B7" s="4" t="inlineStr">
        <is>
          <t>The types of temporary differences that give rise to significant portions of the Company’s deferred tax assets and liabilities are as follows (in thousands): Year ended December 31, 2020 2019 Deferred tax assets Net operating loss and credit carry-forwards $ 352,895 $ 196,930 Research and development credits 38,719 24,452 Sales tax liability 158 157 Share-based compensation 8,006 5,937 Acquired intangibles 3,122 — Accrued liabilities 17,735 6,612 Gross deferred tax assets 420,635 234,088 Valuation allowance (255,409) (180,090) Total deferred tax assets 165,226 53,998 Deferred tax liabilities Convertible debt discount (74,821) (16,701) Deferred sales commissions (49,272) (28,601) Acquired intangibles — (3,857) Lease right of use assets (10,541) — Basis difference in investments (17,876) — Property and equipment (14,108) (6,731) Net deferred tax (liabilities) assets $ (1,392) $ (1,892)</t>
        </is>
      </c>
    </row>
    <row r="8">
      <c r="A8" s="4" t="inlineStr">
        <is>
          <t>Summary of Reconciliation of Beginning and Ending Amount of Unrecognized Tax Benefits</t>
        </is>
      </c>
      <c r="B8" s="4" t="inlineStr">
        <is>
          <t xml:space="preserve">The following shows the changes in the gross amount of unrecognized tax benefits as of December 31, 2020 (in thousands): 2020 2019 2018 Unrecognized tax benefits, beginning of the year $ 8,965 $ 6,029 $ 3,004 Increases related to prior year tax positions — — 1,050 Decreases related to prior year tax positions — (48) — Increases related to current year tax positions 5,193 2,984 1,975 Unrecognized tax benefits, end of year $ 14,158 $ 8,965 $ 6,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Computation of Company's Basic and Diluted Net Loss Per Share of Common Stock</t>
        </is>
      </c>
      <c r="B4" s="4" t="inlineStr">
        <is>
          <t>The following table sets forth the computation of the Company’s basic and diluted net loss per share of common stock (in thousands, except per share data): Year Ended December 31, 2020 2019 2018 Numerator Net loss $ (82,996) $ (53,607) $ (26,203) Denominator Weighted-average common shares for basic and diluted net loss per share 88,684 83,130 79,500 Basic and diluted net loss per share $ (0.94) $ (0.64) $ (0.33)</t>
        </is>
      </c>
    </row>
    <row r="5">
      <c r="A5" s="4" t="inlineStr">
        <is>
          <t>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Year Ended December 31, 2020 2019 2018 Shares of common stock issuable under equity incentive awards outstanding 4,760 6,832 8,943 Shares of common stock related to convertible senior notes 1,669 1,905 79 Potential common shares excluded from diluted net loss per share 6,429 8,737 9,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Unaudited Quarterly Consolidated Statements of Operations Data</t>
        </is>
      </c>
      <c r="B4" s="4" t="inlineStr">
        <is>
          <t>The following tables set forth selected unaudited quarterly consolidated statements of operations data for each of the eight quarters in the years ended December 31, 2020 and 2019 (in thousands except per share data): Dec 31, 2020 Sep 30, 2020 Jun 30, 2020 Mar 31, 2020 Dec 31, 2019 Sep 30, 2019 Jun 30, 2019 Mar 31, 2019 Consolidated Statements of Operations Data Revenues $ 334,536 $ 303,624 $ 277,985 $ 267,512 $ 252,865 $ 233,352 $ 215,152 $ 201,489 Gross profit 243,324 221,310 201,348 194,068 185,992 173,647 161,522 150,654 Operating loss (28,743) (29,670) (29,336) (25,490) (20,369) (10,663) (7,180) (7,463) Net loss (1,827) (20,957) 509 (60,721) (25,257) (12,749) (9,243) (6,358) Net loss per share, basic and diluted $ (0.02) $ (0.24) $ 0.01 $ (0.70) $ (0.30) $ (0.15) $ (0.11) $ (0.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7" t="n">
        <v>2358</v>
      </c>
      <c r="C4" s="7" t="n">
        <v>2506</v>
      </c>
      <c r="D4" s="7" t="n">
        <v>712</v>
      </c>
    </row>
    <row r="5">
      <c r="A5" s="4" t="inlineStr">
        <is>
          <t>Provision, net of recoveries</t>
        </is>
      </c>
      <c r="B5" s="6" t="n">
        <v>5936</v>
      </c>
      <c r="C5" s="6" t="n">
        <v>2949</v>
      </c>
      <c r="D5" s="6" t="n">
        <v>3091</v>
      </c>
    </row>
    <row r="6">
      <c r="A6" s="4" t="inlineStr">
        <is>
          <t>Write-offs</t>
        </is>
      </c>
      <c r="B6" s="6" t="n">
        <v>3110</v>
      </c>
      <c r="C6" s="6" t="n">
        <v>3097</v>
      </c>
      <c r="D6" s="6" t="n">
        <v>1297</v>
      </c>
    </row>
    <row r="7">
      <c r="A7" s="4" t="inlineStr">
        <is>
          <t>Balance at end of year</t>
        </is>
      </c>
      <c r="B7" s="7" t="n">
        <v>5184</v>
      </c>
      <c r="C7" s="7" t="n">
        <v>2358</v>
      </c>
      <c r="D7" s="7" t="n">
        <v>250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scription of Business and Summary of Significant Accounting Policies - Additional Information (Details) $ in Thousands</t>
        </is>
      </c>
      <c r="B1" s="2" t="inlineStr">
        <is>
          <t>12 Months Ended</t>
        </is>
      </c>
    </row>
    <row r="2">
      <c r="B2" s="2" t="inlineStr">
        <is>
          <t>Dec. 31, 2020USD ($)segment</t>
        </is>
      </c>
      <c r="C2" s="2" t="inlineStr">
        <is>
          <t>Dec. 31, 2019USD ($)</t>
        </is>
      </c>
      <c r="D2" s="2" t="inlineStr">
        <is>
          <t>Dec. 31, 2018USD ($)</t>
        </is>
      </c>
      <c r="E2" s="2" t="inlineStr">
        <is>
          <t>Jan. 01, 2019USD ($)</t>
        </is>
      </c>
    </row>
    <row r="3">
      <c r="A3" s="3" t="inlineStr">
        <is>
          <t>Description Of Business And Summary Of Significant Accounting Policies [Line Items]</t>
        </is>
      </c>
    </row>
    <row r="4">
      <c r="A4" s="4" t="inlineStr">
        <is>
          <t>Software development cost, net of impairment</t>
        </is>
      </c>
      <c r="B4" s="7" t="n">
        <v>41900</v>
      </c>
      <c r="C4" s="7" t="n">
        <v>18500</v>
      </c>
    </row>
    <row r="5">
      <c r="A5" s="4" t="inlineStr">
        <is>
          <t>Carrying value of internal-use software development costs</t>
        </is>
      </c>
      <c r="B5" s="6" t="n">
        <v>66400</v>
      </c>
      <c r="C5" s="6" t="n">
        <v>35600</v>
      </c>
    </row>
    <row r="6">
      <c r="A6" s="4" t="inlineStr">
        <is>
          <t>Operating lease right-of-use assets</t>
        </is>
      </c>
      <c r="B6" s="6" t="n">
        <v>51115</v>
      </c>
      <c r="C6" s="6" t="n">
        <v>39269</v>
      </c>
    </row>
    <row r="7">
      <c r="A7" s="4" t="inlineStr">
        <is>
          <t>Operating lease, lease liabilities</t>
        </is>
      </c>
      <c r="B7" s="6" t="n">
        <v>54989</v>
      </c>
      <c r="C7" s="6" t="n">
        <v>42765</v>
      </c>
    </row>
    <row r="8">
      <c r="A8" s="4" t="inlineStr">
        <is>
          <t>Advertising expense</t>
        </is>
      </c>
      <c r="B8" s="7" t="n">
        <v>76600</v>
      </c>
      <c r="C8" s="7" t="n">
        <v>59900</v>
      </c>
      <c r="D8" s="7" t="n">
        <v>58300</v>
      </c>
    </row>
    <row r="9">
      <c r="A9" s="4" t="inlineStr">
        <is>
          <t>Number of reportable segment | segment</t>
        </is>
      </c>
      <c r="B9" s="6" t="n">
        <v>1</v>
      </c>
    </row>
    <row r="10">
      <c r="A10" s="4" t="inlineStr">
        <is>
          <t>Accounting Standards Update 2014-09</t>
        </is>
      </c>
    </row>
    <row r="11">
      <c r="A11" s="3" t="inlineStr">
        <is>
          <t>Description Of Business And Summary Of Significant Accounting Policies [Line Items]</t>
        </is>
      </c>
    </row>
    <row r="12">
      <c r="A12" s="4" t="inlineStr">
        <is>
          <t>Deferred contract costs, expected amortization period of benefit</t>
        </is>
      </c>
      <c r="B12" s="4" t="inlineStr">
        <is>
          <t>5 years</t>
        </is>
      </c>
    </row>
    <row r="13">
      <c r="A13" s="4" t="inlineStr">
        <is>
          <t>Accounting Standards Update 2016-02</t>
        </is>
      </c>
    </row>
    <row r="14">
      <c r="A14" s="3" t="inlineStr">
        <is>
          <t>Description Of Business And Summary Of Significant Accounting Policies [Line Items]</t>
        </is>
      </c>
    </row>
    <row r="15">
      <c r="A15" s="4" t="inlineStr">
        <is>
          <t>Operating lease right-of-use assets</t>
        </is>
      </c>
      <c r="E15" s="7" t="n">
        <v>33500</v>
      </c>
    </row>
    <row r="16">
      <c r="A16" s="4" t="inlineStr">
        <is>
          <t>Operating lease, lease liabilities</t>
        </is>
      </c>
      <c r="E16" s="7" t="n">
        <v>33500</v>
      </c>
    </row>
    <row r="17">
      <c r="A17" s="4" t="inlineStr">
        <is>
          <t>Minimum</t>
        </is>
      </c>
    </row>
    <row r="18">
      <c r="A18" s="3" t="inlineStr">
        <is>
          <t>Description Of Business And Summary Of Significant Accounting Policies [Line Items]</t>
        </is>
      </c>
    </row>
    <row r="19">
      <c r="A19" s="4" t="inlineStr">
        <is>
          <t>Estimated Lives</t>
        </is>
      </c>
      <c r="B19" s="4" t="inlineStr">
        <is>
          <t>2 years</t>
        </is>
      </c>
    </row>
    <row r="20">
      <c r="A20" s="4" t="inlineStr">
        <is>
          <t>Contractual arrangement subscriptions period</t>
        </is>
      </c>
      <c r="B20" s="4" t="inlineStr">
        <is>
          <t>1 month</t>
        </is>
      </c>
    </row>
    <row r="21">
      <c r="A21" s="4" t="inlineStr">
        <is>
          <t>Subscription contracts services termination period</t>
        </is>
      </c>
      <c r="B21" s="4" t="inlineStr">
        <is>
          <t>30 days</t>
        </is>
      </c>
    </row>
    <row r="22">
      <c r="A22" s="4" t="inlineStr">
        <is>
          <t>Minimum | U.S. | Long-lived Assets | Geographic Concentration Risk</t>
        </is>
      </c>
    </row>
    <row r="23">
      <c r="A23" s="3" t="inlineStr">
        <is>
          <t>Description Of Business And Summary Of Significant Accounting Policies [Line Items]</t>
        </is>
      </c>
    </row>
    <row r="24">
      <c r="A24" s="4" t="inlineStr">
        <is>
          <t>Concentration risk, percentage</t>
        </is>
      </c>
      <c r="B24" s="4" t="inlineStr">
        <is>
          <t>90.00%</t>
        </is>
      </c>
      <c r="C24" s="4" t="inlineStr">
        <is>
          <t>89.00%</t>
        </is>
      </c>
    </row>
    <row r="25">
      <c r="A25" s="4" t="inlineStr">
        <is>
          <t>Maximum</t>
        </is>
      </c>
    </row>
    <row r="26">
      <c r="A26" s="3" t="inlineStr">
        <is>
          <t>Description Of Business And Summary Of Significant Accounting Policies [Line Items]</t>
        </is>
      </c>
    </row>
    <row r="27">
      <c r="A27" s="4" t="inlineStr">
        <is>
          <t>Estimated Lives</t>
        </is>
      </c>
      <c r="B27" s="4" t="inlineStr">
        <is>
          <t>5 years</t>
        </is>
      </c>
    </row>
    <row r="28">
      <c r="A28" s="4" t="inlineStr">
        <is>
          <t>Contractual arrangement subscriptions period</t>
        </is>
      </c>
      <c r="B28" s="4" t="inlineStr">
        <is>
          <t>5 years</t>
        </is>
      </c>
    </row>
    <row r="29">
      <c r="A29" s="4" t="inlineStr">
        <is>
          <t>Subscription contracts services termination period</t>
        </is>
      </c>
      <c r="B29" s="4" t="inlineStr">
        <is>
          <t>60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Assets (Details)</t>
        </is>
      </c>
      <c r="B1" s="2" t="inlineStr">
        <is>
          <t>12 Months Ended</t>
        </is>
      </c>
    </row>
    <row r="2">
      <c r="B2" s="2" t="inlineStr">
        <is>
          <t>Dec. 31, 2020</t>
        </is>
      </c>
    </row>
    <row r="3">
      <c r="A3" s="4" t="inlineStr">
        <is>
          <t>Computer hardware and software | Minimum</t>
        </is>
      </c>
    </row>
    <row r="4">
      <c r="A4" s="3" t="inlineStr">
        <is>
          <t>Property, Plant and Equipment [Line Items]</t>
        </is>
      </c>
    </row>
    <row r="5">
      <c r="A5" s="4" t="inlineStr">
        <is>
          <t>Estimated useful lives</t>
        </is>
      </c>
      <c r="B5" s="4" t="inlineStr">
        <is>
          <t>3 years</t>
        </is>
      </c>
    </row>
    <row r="6">
      <c r="A6" s="4" t="inlineStr">
        <is>
          <t>Computer hardware and software | Maximum</t>
        </is>
      </c>
    </row>
    <row r="7">
      <c r="A7" s="3" t="inlineStr">
        <is>
          <t>Property, Plant and Equipment [Line Items]</t>
        </is>
      </c>
    </row>
    <row r="8">
      <c r="A8" s="4" t="inlineStr">
        <is>
          <t>Estimated useful lives</t>
        </is>
      </c>
      <c r="B8" s="4" t="inlineStr">
        <is>
          <t>5 years</t>
        </is>
      </c>
    </row>
    <row r="9">
      <c r="A9" s="4" t="inlineStr">
        <is>
          <t>Internal-use software development costs | Minimum</t>
        </is>
      </c>
    </row>
    <row r="10">
      <c r="A10" s="3" t="inlineStr">
        <is>
          <t>Property, Plant and Equipment [Line Items]</t>
        </is>
      </c>
    </row>
    <row r="11">
      <c r="A11" s="4" t="inlineStr">
        <is>
          <t>Estimated useful lives</t>
        </is>
      </c>
      <c r="B11" s="4" t="inlineStr">
        <is>
          <t>3 years</t>
        </is>
      </c>
    </row>
    <row r="12">
      <c r="A12" s="4" t="inlineStr">
        <is>
          <t>Internal-use software development costs | Maximum</t>
        </is>
      </c>
    </row>
    <row r="13">
      <c r="A13" s="3" t="inlineStr">
        <is>
          <t>Property, Plant and Equipment [Line Items]</t>
        </is>
      </c>
    </row>
    <row r="14">
      <c r="A14" s="4" t="inlineStr">
        <is>
          <t>Estimated useful lives</t>
        </is>
      </c>
      <c r="B14" s="4" t="inlineStr">
        <is>
          <t>5 years</t>
        </is>
      </c>
    </row>
    <row r="15">
      <c r="A15" s="4" t="inlineStr">
        <is>
          <t>Furniture and fixtures | Minimum</t>
        </is>
      </c>
    </row>
    <row r="16">
      <c r="A16" s="3" t="inlineStr">
        <is>
          <t>Property, Plant and Equipment [Line Items]</t>
        </is>
      </c>
    </row>
    <row r="17">
      <c r="A17" s="4" t="inlineStr">
        <is>
          <t>Estimated useful lives</t>
        </is>
      </c>
      <c r="B17" s="4" t="inlineStr">
        <is>
          <t>1 year</t>
        </is>
      </c>
    </row>
    <row r="18">
      <c r="A18" s="4" t="inlineStr">
        <is>
          <t>Furniture and fixtures | Maximum</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 - Summary of Revenue by Geographical Markets (Details) - Geographic Concentration Risk - Revenue from Contract with Customer Benchmark</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4" t="inlineStr">
        <is>
          <t>100.00%</t>
        </is>
      </c>
      <c r="C4" s="4" t="inlineStr">
        <is>
          <t>100.00%</t>
        </is>
      </c>
      <c r="D4" s="4" t="inlineStr">
        <is>
          <t>100.00%</t>
        </is>
      </c>
    </row>
    <row r="5">
      <c r="A5" s="4" t="inlineStr">
        <is>
          <t>North America</t>
        </is>
      </c>
    </row>
    <row r="6">
      <c r="A6" s="3" t="inlineStr">
        <is>
          <t>Disaggregation of Revenue [Line Items]</t>
        </is>
      </c>
    </row>
    <row r="7">
      <c r="A7" s="4" t="inlineStr">
        <is>
          <t>Total revenues</t>
        </is>
      </c>
      <c r="B7" s="4" t="inlineStr">
        <is>
          <t>92.00%</t>
        </is>
      </c>
      <c r="C7" s="4" t="inlineStr">
        <is>
          <t>93.00%</t>
        </is>
      </c>
      <c r="D7" s="4" t="inlineStr">
        <is>
          <t>95.00%</t>
        </is>
      </c>
    </row>
    <row r="8">
      <c r="A8" s="4" t="inlineStr">
        <is>
          <t>Others</t>
        </is>
      </c>
    </row>
    <row r="9">
      <c r="A9" s="3" t="inlineStr">
        <is>
          <t>Disaggregation of Revenue [Line Items]</t>
        </is>
      </c>
    </row>
    <row r="10">
      <c r="A10" s="4" t="inlineStr">
        <is>
          <t>Total revenues</t>
        </is>
      </c>
      <c r="B10" s="4" t="inlineStr">
        <is>
          <t>8.00%</t>
        </is>
      </c>
      <c r="C10" s="4" t="inlineStr">
        <is>
          <t>7.00%</t>
        </is>
      </c>
      <c r="D10" s="4" t="inlineStr">
        <is>
          <t>5.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183657</v>
      </c>
      <c r="C4" s="7" t="n">
        <v>902858</v>
      </c>
      <c r="D4" s="7" t="n">
        <v>673624</v>
      </c>
    </row>
    <row r="5">
      <c r="A5" s="3" t="inlineStr">
        <is>
          <t>Cost of revenues</t>
        </is>
      </c>
    </row>
    <row r="6">
      <c r="A6" s="4" t="inlineStr">
        <is>
          <t>Total cost of revenues</t>
        </is>
      </c>
      <c r="B6" s="6" t="n">
        <v>323607</v>
      </c>
      <c r="C6" s="6" t="n">
        <v>231043</v>
      </c>
      <c r="D6" s="6" t="n">
        <v>157129</v>
      </c>
    </row>
    <row r="7">
      <c r="A7" s="4" t="inlineStr">
        <is>
          <t>Gross profit</t>
        </is>
      </c>
      <c r="B7" s="6" t="n">
        <v>860050</v>
      </c>
      <c r="C7" s="6" t="n">
        <v>671815</v>
      </c>
      <c r="D7" s="6" t="n">
        <v>516495</v>
      </c>
    </row>
    <row r="8">
      <c r="A8" s="3" t="inlineStr">
        <is>
          <t>Operating expenses</t>
        </is>
      </c>
    </row>
    <row r="9">
      <c r="A9" s="4" t="inlineStr">
        <is>
          <t>Research and development</t>
        </is>
      </c>
      <c r="B9" s="6" t="n">
        <v>189484</v>
      </c>
      <c r="C9" s="6" t="n">
        <v>136363</v>
      </c>
      <c r="D9" s="6" t="n">
        <v>101042</v>
      </c>
    </row>
    <row r="10">
      <c r="A10" s="4" t="inlineStr">
        <is>
          <t>Sales and marketing</t>
        </is>
      </c>
      <c r="B10" s="6" t="n">
        <v>583773</v>
      </c>
      <c r="C10" s="6" t="n">
        <v>439100</v>
      </c>
      <c r="D10" s="6" t="n">
        <v>329116</v>
      </c>
    </row>
    <row r="11">
      <c r="A11" s="4" t="inlineStr">
        <is>
          <t>General and administrative</t>
        </is>
      </c>
      <c r="B11" s="6" t="n">
        <v>200032</v>
      </c>
      <c r="C11" s="6" t="n">
        <v>142027</v>
      </c>
      <c r="D11" s="6" t="n">
        <v>102773</v>
      </c>
    </row>
    <row r="12">
      <c r="A12" s="4" t="inlineStr">
        <is>
          <t>Total operating expenses</t>
        </is>
      </c>
      <c r="B12" s="6" t="n">
        <v>973289</v>
      </c>
      <c r="C12" s="6" t="n">
        <v>717490</v>
      </c>
      <c r="D12" s="6" t="n">
        <v>532931</v>
      </c>
    </row>
    <row r="13">
      <c r="A13" s="4" t="inlineStr">
        <is>
          <t>Loss from operations</t>
        </is>
      </c>
      <c r="B13" s="6" t="n">
        <v>-113239</v>
      </c>
      <c r="C13" s="6" t="n">
        <v>-45675</v>
      </c>
      <c r="D13" s="6" t="n">
        <v>-16436</v>
      </c>
    </row>
    <row r="14">
      <c r="A14" s="3" t="inlineStr">
        <is>
          <t>Other income (expense), net</t>
        </is>
      </c>
    </row>
    <row r="15">
      <c r="A15" s="4" t="inlineStr">
        <is>
          <t>Interest expense</t>
        </is>
      </c>
      <c r="B15" s="6" t="n">
        <v>-49281</v>
      </c>
      <c r="C15" s="6" t="n">
        <v>-20512</v>
      </c>
      <c r="D15" s="6" t="n">
        <v>-16102</v>
      </c>
    </row>
    <row r="16">
      <c r="A16" s="4" t="inlineStr">
        <is>
          <t>Other income, net</t>
        </is>
      </c>
      <c r="B16" s="6" t="n">
        <v>80458</v>
      </c>
      <c r="C16" s="6" t="n">
        <v>9247</v>
      </c>
      <c r="D16" s="6" t="n">
        <v>6475</v>
      </c>
    </row>
    <row r="17">
      <c r="A17" s="4" t="inlineStr">
        <is>
          <t>Other income (expense), net</t>
        </is>
      </c>
      <c r="B17" s="6" t="n">
        <v>31177</v>
      </c>
      <c r="C17" s="6" t="n">
        <v>-11265</v>
      </c>
      <c r="D17" s="6" t="n">
        <v>-9627</v>
      </c>
    </row>
    <row r="18">
      <c r="A18" s="4" t="inlineStr">
        <is>
          <t>Loss before income taxes</t>
        </is>
      </c>
      <c r="B18" s="6" t="n">
        <v>-82062</v>
      </c>
      <c r="C18" s="6" t="n">
        <v>-56940</v>
      </c>
      <c r="D18" s="6" t="n">
        <v>-26063</v>
      </c>
    </row>
    <row r="19">
      <c r="A19" s="4" t="inlineStr">
        <is>
          <t>Provision for (benefit from) income taxes</t>
        </is>
      </c>
      <c r="B19" s="6" t="n">
        <v>934</v>
      </c>
      <c r="C19" s="6" t="n">
        <v>-3333</v>
      </c>
      <c r="D19" s="6" t="n">
        <v>140</v>
      </c>
    </row>
    <row r="20">
      <c r="A20" s="4" t="inlineStr">
        <is>
          <t>Net loss</t>
        </is>
      </c>
      <c r="B20" s="7" t="n">
        <v>-82996</v>
      </c>
      <c r="C20" s="7" t="n">
        <v>-53607</v>
      </c>
      <c r="D20" s="7" t="n">
        <v>-26203</v>
      </c>
    </row>
    <row r="21">
      <c r="A21" s="3" t="inlineStr">
        <is>
          <t>Net loss per common share</t>
        </is>
      </c>
    </row>
    <row r="22">
      <c r="A22" s="4" t="inlineStr">
        <is>
          <t>Basic and diluted (in dollars per share)</t>
        </is>
      </c>
      <c r="B22" s="9" t="n">
        <v>-0.9399999999999999</v>
      </c>
      <c r="C22" s="9" t="n">
        <v>-0.64</v>
      </c>
      <c r="D22" s="9" t="n">
        <v>-0.33</v>
      </c>
    </row>
    <row r="23">
      <c r="A23" s="3" t="inlineStr">
        <is>
          <t>Weighted-average number of shares used in computing net loss per share</t>
        </is>
      </c>
    </row>
    <row r="24">
      <c r="A24" s="4" t="inlineStr">
        <is>
          <t>Basic and diluted (in shares)</t>
        </is>
      </c>
      <c r="B24" s="6" t="n">
        <v>88684</v>
      </c>
      <c r="C24" s="6" t="n">
        <v>83130</v>
      </c>
      <c r="D24" s="6" t="n">
        <v>79500</v>
      </c>
    </row>
    <row r="25">
      <c r="A25" s="4" t="inlineStr">
        <is>
          <t>Subscriptions</t>
        </is>
      </c>
    </row>
    <row r="26">
      <c r="A26" s="3" t="inlineStr">
        <is>
          <t>Revenues</t>
        </is>
      </c>
    </row>
    <row r="27">
      <c r="A27" s="4" t="inlineStr">
        <is>
          <t>Total revenues</t>
        </is>
      </c>
      <c r="B27" s="7" t="n">
        <v>1086276</v>
      </c>
      <c r="C27" s="7" t="n">
        <v>817811</v>
      </c>
      <c r="D27" s="7" t="n">
        <v>612888</v>
      </c>
    </row>
    <row r="28">
      <c r="A28" s="3" t="inlineStr">
        <is>
          <t>Cost of revenues</t>
        </is>
      </c>
    </row>
    <row r="29">
      <c r="A29" s="4" t="inlineStr">
        <is>
          <t>Total cost of revenues</t>
        </is>
      </c>
      <c r="B29" s="6" t="n">
        <v>236990</v>
      </c>
      <c r="C29" s="6" t="n">
        <v>160320</v>
      </c>
      <c r="D29" s="6" t="n">
        <v>109454</v>
      </c>
    </row>
    <row r="30">
      <c r="A30" s="4" t="inlineStr">
        <is>
          <t>Other</t>
        </is>
      </c>
    </row>
    <row r="31">
      <c r="A31" s="3" t="inlineStr">
        <is>
          <t>Revenues</t>
        </is>
      </c>
    </row>
    <row r="32">
      <c r="A32" s="4" t="inlineStr">
        <is>
          <t>Total revenues</t>
        </is>
      </c>
      <c r="B32" s="6" t="n">
        <v>97381</v>
      </c>
      <c r="C32" s="6" t="n">
        <v>85047</v>
      </c>
      <c r="D32" s="6" t="n">
        <v>60736</v>
      </c>
    </row>
    <row r="33">
      <c r="A33" s="3" t="inlineStr">
        <is>
          <t>Cost of revenues</t>
        </is>
      </c>
    </row>
    <row r="34">
      <c r="A34" s="4" t="inlineStr">
        <is>
          <t>Total cost of revenues</t>
        </is>
      </c>
      <c r="B34" s="7" t="n">
        <v>86617</v>
      </c>
      <c r="C34" s="7" t="n">
        <v>70723</v>
      </c>
      <c r="D34" s="7" t="n">
        <v>476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and Cost of Revenue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recognized, previously included in deferred revenue</t>
        </is>
      </c>
      <c r="J4" s="7" t="n">
        <v>107400</v>
      </c>
    </row>
    <row r="5">
      <c r="A5" s="4" t="inlineStr">
        <is>
          <t>Revenue, remaining performance obligation, amount</t>
        </is>
      </c>
      <c r="B5" s="7" t="n">
        <v>1300000</v>
      </c>
      <c r="J5" s="6" t="n">
        <v>1300000</v>
      </c>
    </row>
    <row r="6">
      <c r="A6" s="4" t="inlineStr">
        <is>
          <t>Revenues</t>
        </is>
      </c>
      <c r="B6" s="7" t="n">
        <v>334536</v>
      </c>
      <c r="C6" s="7" t="n">
        <v>303624</v>
      </c>
      <c r="D6" s="7" t="n">
        <v>277985</v>
      </c>
      <c r="E6" s="7" t="n">
        <v>267512</v>
      </c>
      <c r="F6" s="7" t="n">
        <v>252865</v>
      </c>
      <c r="G6" s="7" t="n">
        <v>233352</v>
      </c>
      <c r="H6" s="7" t="n">
        <v>215152</v>
      </c>
      <c r="I6" s="7" t="n">
        <v>201489</v>
      </c>
      <c r="J6" s="6" t="n">
        <v>1183657</v>
      </c>
      <c r="K6" s="7" t="n">
        <v>902858</v>
      </c>
      <c r="L6" s="7" t="n">
        <v>673624</v>
      </c>
    </row>
    <row r="7">
      <c r="A7" s="4" t="inlineStr">
        <is>
          <t>Cost of revenues</t>
        </is>
      </c>
      <c r="J7" s="7" t="n">
        <v>323607</v>
      </c>
      <c r="K7" s="7" t="n">
        <v>231043</v>
      </c>
      <c r="L7" s="7" t="n">
        <v>157129</v>
      </c>
    </row>
    <row r="8">
      <c r="A8" s="4" t="inlineStr">
        <is>
          <t>Product Concentration Risk | Revenue from Contract with Customer Benchmark</t>
        </is>
      </c>
    </row>
    <row r="9">
      <c r="A9" s="3" t="inlineStr">
        <is>
          <t>Disaggregation of Revenue [Line Items]</t>
        </is>
      </c>
    </row>
    <row r="10">
      <c r="A10" s="4" t="inlineStr">
        <is>
          <t>Concentration risk, percentage</t>
        </is>
      </c>
      <c r="J10" s="4" t="inlineStr">
        <is>
          <t>90.00%</t>
        </is>
      </c>
      <c r="K10" s="4" t="inlineStr">
        <is>
          <t>90.00%</t>
        </is>
      </c>
      <c r="L10" s="4" t="inlineStr">
        <is>
          <t>88.00%</t>
        </is>
      </c>
    </row>
    <row r="11">
      <c r="A11" s="4" t="inlineStr">
        <is>
          <t>Product</t>
        </is>
      </c>
    </row>
    <row r="12">
      <c r="A12" s="3" t="inlineStr">
        <is>
          <t>Disaggregation of Revenue [Line Items]</t>
        </is>
      </c>
    </row>
    <row r="13">
      <c r="A13" s="4" t="inlineStr">
        <is>
          <t>Revenues</t>
        </is>
      </c>
      <c r="J13" s="7" t="n">
        <v>43300</v>
      </c>
      <c r="K13" s="7" t="n">
        <v>42900</v>
      </c>
      <c r="L13" s="7" t="n">
        <v>34400</v>
      </c>
    </row>
    <row r="14">
      <c r="A14" s="4" t="inlineStr">
        <is>
          <t>Cost of revenues</t>
        </is>
      </c>
      <c r="J14" s="7" t="n">
        <v>41400</v>
      </c>
      <c r="K14" s="7" t="n">
        <v>39100</v>
      </c>
      <c r="L14" s="7" t="n">
        <v>29600</v>
      </c>
    </row>
    <row r="15">
      <c r="A15" s="4" t="inlineStr">
        <is>
          <t>Minimum</t>
        </is>
      </c>
    </row>
    <row r="16">
      <c r="A16" s="3" t="inlineStr">
        <is>
          <t>Disaggregation of Revenue [Line Items]</t>
        </is>
      </c>
    </row>
    <row r="17">
      <c r="A17" s="4" t="inlineStr">
        <is>
          <t>Subscription term</t>
        </is>
      </c>
      <c r="J17" s="4" t="inlineStr">
        <is>
          <t>1 month</t>
        </is>
      </c>
    </row>
    <row r="18">
      <c r="A18" s="4" t="inlineStr">
        <is>
          <t>Maximum</t>
        </is>
      </c>
    </row>
    <row r="19">
      <c r="A19" s="3" t="inlineStr">
        <is>
          <t>Disaggregation of Revenue [Line Items]</t>
        </is>
      </c>
    </row>
    <row r="20">
      <c r="A20" s="4" t="inlineStr">
        <is>
          <t>Subscription term</t>
        </is>
      </c>
      <c r="J20" s="4" t="inlineStr">
        <is>
          <t>5 years</t>
        </is>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s and Cost of Revenue - Performance Obligation, Timing of Satisfaction (Details)</t>
        </is>
      </c>
      <c r="B1" s="2" t="inlineStr">
        <is>
          <t>Dec. 31, 2020</t>
        </is>
      </c>
    </row>
    <row r="2">
      <c r="A2" s="4" t="inlineStr">
        <is>
          <t>Revenue, Remaining Performance Obligation, Expected Timing of Satisfaction, Start Date [Axis]: 2021-01-01</t>
        </is>
      </c>
    </row>
    <row r="3">
      <c r="A3" s="3" t="inlineStr">
        <is>
          <t>Revenue from Contract with Customer [Abstract]</t>
        </is>
      </c>
    </row>
    <row r="4">
      <c r="A4" s="4" t="inlineStr">
        <is>
          <t>Revenue, remaining performance obligation, percentage</t>
        </is>
      </c>
      <c r="B4" s="4" t="inlineStr">
        <is>
          <t>53.00%</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2-01-01</t>
        </is>
      </c>
    </row>
    <row r="8">
      <c r="A8" s="3" t="inlineStr">
        <is>
          <t>Revenue from Contract with Customer [Abstract]</t>
        </is>
      </c>
    </row>
    <row r="9">
      <c r="A9" s="4" t="inlineStr">
        <is>
          <t>Revenue, remaining performance obligation, percentage</t>
        </is>
      </c>
      <c r="B9" s="4" t="inlineStr">
        <is>
          <t>47.00%</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Cash and Cash Equivalents (Details) - USD ($) $ in Thousands</t>
        </is>
      </c>
      <c r="B1" s="2" t="inlineStr">
        <is>
          <t>Dec. 31, 2020</t>
        </is>
      </c>
      <c r="C1" s="2" t="inlineStr">
        <is>
          <t>Dec. 31, 2019</t>
        </is>
      </c>
    </row>
    <row r="2">
      <c r="A2" s="3" t="inlineStr">
        <is>
          <t>Statement of Financial Position [Abstract]</t>
        </is>
      </c>
    </row>
    <row r="3">
      <c r="A3" s="4" t="inlineStr">
        <is>
          <t>Cash</t>
        </is>
      </c>
      <c r="B3" s="7" t="n">
        <v>124853</v>
      </c>
      <c r="C3" s="7" t="n">
        <v>46295</v>
      </c>
    </row>
    <row r="4">
      <c r="A4" s="4" t="inlineStr">
        <is>
          <t>Money market funds</t>
        </is>
      </c>
      <c r="B4" s="6" t="n">
        <v>515000</v>
      </c>
      <c r="C4" s="6" t="n">
        <v>297311</v>
      </c>
    </row>
    <row r="5">
      <c r="A5" s="4" t="inlineStr">
        <is>
          <t>Total cash and cash equivalents</t>
        </is>
      </c>
      <c r="B5" s="7" t="n">
        <v>639853</v>
      </c>
      <c r="C5" s="7" t="n">
        <v>343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Financial Statement Components - Additional Information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Restricted cash</t>
        </is>
      </c>
      <c r="B4" s="7" t="n">
        <v>0</v>
      </c>
      <c r="C4" s="7" t="n">
        <v>0</v>
      </c>
    </row>
    <row r="5">
      <c r="A5" s="4" t="inlineStr">
        <is>
          <t>Depreciation and amortization</t>
        </is>
      </c>
      <c r="B5" s="6" t="n">
        <v>39800000</v>
      </c>
      <c r="C5" s="6" t="n">
        <v>27200000</v>
      </c>
      <c r="D5" s="7" t="n">
        <v>18900000</v>
      </c>
    </row>
    <row r="6">
      <c r="A6" s="4" t="inlineStr">
        <is>
          <t>Financed property, equipment and software licenses</t>
        </is>
      </c>
      <c r="B6" s="6" t="n">
        <v>4700000</v>
      </c>
    </row>
    <row r="7">
      <c r="A7" s="4" t="inlineStr">
        <is>
          <t>Amortization expense of intangible assets</t>
        </is>
      </c>
      <c r="B7" s="6" t="n">
        <v>35800000</v>
      </c>
      <c r="C7" s="6" t="n">
        <v>10700000</v>
      </c>
      <c r="D7" s="6" t="n">
        <v>4400000</v>
      </c>
    </row>
    <row r="8">
      <c r="A8" s="4" t="inlineStr">
        <is>
          <t>Amortization of deferred sales commission costs</t>
        </is>
      </c>
      <c r="B8" s="6" t="n">
        <v>47207000</v>
      </c>
      <c r="C8" s="6" t="n">
        <v>30134000</v>
      </c>
      <c r="D8" s="6" t="n">
        <v>19754000</v>
      </c>
    </row>
    <row r="9">
      <c r="A9" s="4" t="inlineStr">
        <is>
          <t>Impairment loss in relation to costs capitalized</t>
        </is>
      </c>
      <c r="B9" s="7" t="n">
        <v>0</v>
      </c>
      <c r="C9" s="7" t="n">
        <v>0</v>
      </c>
      <c r="D9" s="7" t="n">
        <v>0</v>
      </c>
    </row>
    <row r="10">
      <c r="A10" s="4" t="inlineStr">
        <is>
          <t>Q2 2020 Property and Equipment Finance Agreement</t>
        </is>
      </c>
    </row>
    <row r="11">
      <c r="A11" s="3" t="inlineStr">
        <is>
          <t>Finite-Lived Intangible Assets [Line Items]</t>
        </is>
      </c>
    </row>
    <row r="12">
      <c r="A12" s="4" t="inlineStr">
        <is>
          <t>Debt instrument, interest rate</t>
        </is>
      </c>
      <c r="B12" s="4" t="inlineStr">
        <is>
          <t>3.95%</t>
        </is>
      </c>
    </row>
    <row r="13">
      <c r="A13" s="4" t="inlineStr">
        <is>
          <t>Debt instrument, term</t>
        </is>
      </c>
      <c r="B13" s="4" t="inlineStr">
        <is>
          <t>3 years</t>
        </is>
      </c>
    </row>
    <row r="14">
      <c r="A14" s="4" t="inlineStr">
        <is>
          <t>Q2 2020 Property and Equipment Finance Agreement, Hardware and Software</t>
        </is>
      </c>
    </row>
    <row r="15">
      <c r="A15" s="3" t="inlineStr">
        <is>
          <t>Finite-Lived Intangible Assets [Line Items]</t>
        </is>
      </c>
    </row>
    <row r="16">
      <c r="A16" s="4" t="inlineStr">
        <is>
          <t>Collateral amount</t>
        </is>
      </c>
      <c r="B16" s="7" t="n">
        <v>3200000</v>
      </c>
    </row>
    <row r="17">
      <c r="A17" s="4" t="inlineStr">
        <is>
          <t>Customer relationships</t>
        </is>
      </c>
    </row>
    <row r="18">
      <c r="A18" s="3" t="inlineStr">
        <is>
          <t>Finite-Lived Intangible Assets [Line Items]</t>
        </is>
      </c>
    </row>
    <row r="19">
      <c r="A19" s="4" t="inlineStr">
        <is>
          <t>Weighted average amortization periods</t>
        </is>
      </c>
      <c r="B19" s="4" t="inlineStr">
        <is>
          <t>2 years</t>
        </is>
      </c>
    </row>
    <row r="20">
      <c r="A20" s="4" t="inlineStr">
        <is>
          <t>Developed technology</t>
        </is>
      </c>
    </row>
    <row r="21">
      <c r="A21" s="3" t="inlineStr">
        <is>
          <t>Finite-Lived Intangible Assets [Line Items]</t>
        </is>
      </c>
    </row>
    <row r="22">
      <c r="A22" s="4" t="inlineStr">
        <is>
          <t>Weighted average amortization periods</t>
        </is>
      </c>
      <c r="B22" s="4" t="inlineStr">
        <is>
          <t>2 years 9 months 18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Components of Accounts Receivable, Net (Details) - USD ($) $ in Thousands</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Accounts receivable</t>
        </is>
      </c>
      <c r="B3" s="7" t="n">
        <v>148741</v>
      </c>
      <c r="C3" s="7" t="n">
        <v>114745</v>
      </c>
    </row>
    <row r="4">
      <c r="A4" s="4" t="inlineStr">
        <is>
          <t>Unbilled accounts receivable</t>
        </is>
      </c>
      <c r="B4" s="6" t="n">
        <v>32477</v>
      </c>
      <c r="C4" s="6" t="n">
        <v>17603</v>
      </c>
    </row>
    <row r="5">
      <c r="A5" s="4" t="inlineStr">
        <is>
          <t>Allowance for doubtful accounts</t>
        </is>
      </c>
      <c r="B5" s="6" t="n">
        <v>-5184</v>
      </c>
      <c r="C5" s="6" t="n">
        <v>-2358</v>
      </c>
      <c r="D5" s="7" t="n">
        <v>-2506</v>
      </c>
      <c r="E5" s="7" t="n">
        <v>-712</v>
      </c>
    </row>
    <row r="6">
      <c r="A6" s="4" t="inlineStr">
        <is>
          <t>Accounts receivable, net</t>
        </is>
      </c>
      <c r="B6" s="7" t="n">
        <v>176034</v>
      </c>
      <c r="C6" s="7" t="n">
        <v>1299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epaid Expenses and Other Current Assets (Details) - USD ($) $ in Thousands</t>
        </is>
      </c>
      <c r="B1" s="2" t="inlineStr">
        <is>
          <t>Dec. 31, 2020</t>
        </is>
      </c>
      <c r="C1" s="2" t="inlineStr">
        <is>
          <t>Dec. 31, 2019</t>
        </is>
      </c>
    </row>
    <row r="2">
      <c r="A2" s="3" t="inlineStr">
        <is>
          <t>Statement of Financial Position [Abstract]</t>
        </is>
      </c>
    </row>
    <row r="3">
      <c r="A3" s="4" t="inlineStr">
        <is>
          <t>Prepaid expenses</t>
        </is>
      </c>
      <c r="B3" s="7" t="n">
        <v>18497</v>
      </c>
      <c r="C3" s="7" t="n">
        <v>16249</v>
      </c>
    </row>
    <row r="4">
      <c r="A4" s="4" t="inlineStr">
        <is>
          <t>Inventory</t>
        </is>
      </c>
      <c r="B4" s="6" t="n">
        <v>551</v>
      </c>
      <c r="C4" s="6" t="n">
        <v>401</v>
      </c>
    </row>
    <row r="5">
      <c r="A5" s="4" t="inlineStr">
        <is>
          <t>Other current assets</t>
        </is>
      </c>
      <c r="B5" s="6" t="n">
        <v>27468</v>
      </c>
      <c r="C5" s="6" t="n">
        <v>8704</v>
      </c>
    </row>
    <row r="6">
      <c r="A6" s="4" t="inlineStr">
        <is>
          <t>Total prepaid expenses and other current assets</t>
        </is>
      </c>
      <c r="B6" s="7" t="n">
        <v>46516</v>
      </c>
      <c r="C6" s="7" t="n">
        <v>25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280581</v>
      </c>
      <c r="C3" s="7" t="n">
        <v>188277</v>
      </c>
    </row>
    <row r="4">
      <c r="A4" s="4" t="inlineStr">
        <is>
          <t>Less: accumulated depreciation and amortization</t>
        </is>
      </c>
      <c r="B4" s="6" t="n">
        <v>-138373</v>
      </c>
      <c r="C4" s="6" t="n">
        <v>-99047</v>
      </c>
    </row>
    <row r="5">
      <c r="A5" s="4" t="inlineStr">
        <is>
          <t>Property and equipment, net</t>
        </is>
      </c>
      <c r="B5" s="6" t="n">
        <v>142208</v>
      </c>
      <c r="C5" s="6" t="n">
        <v>89230</v>
      </c>
    </row>
    <row r="6">
      <c r="A6" s="4" t="inlineStr">
        <is>
          <t>Computer hardware and software</t>
        </is>
      </c>
    </row>
    <row r="7">
      <c r="A7" s="3" t="inlineStr">
        <is>
          <t>Property, Plant and Equipment [Line Items]</t>
        </is>
      </c>
    </row>
    <row r="8">
      <c r="A8" s="4" t="inlineStr">
        <is>
          <t>Property and equipment, gross</t>
        </is>
      </c>
      <c r="B8" s="6" t="n">
        <v>169093</v>
      </c>
      <c r="C8" s="6" t="n">
        <v>120841</v>
      </c>
    </row>
    <row r="9">
      <c r="A9" s="4" t="inlineStr">
        <is>
          <t>Internal-use software development costs</t>
        </is>
      </c>
    </row>
    <row r="10">
      <c r="A10" s="3" t="inlineStr">
        <is>
          <t>Property, Plant and Equipment [Line Items]</t>
        </is>
      </c>
    </row>
    <row r="11">
      <c r="A11" s="4" t="inlineStr">
        <is>
          <t>Property and equipment, gross</t>
        </is>
      </c>
      <c r="B11" s="6" t="n">
        <v>90361</v>
      </c>
      <c r="C11" s="6" t="n">
        <v>48419</v>
      </c>
    </row>
    <row r="12">
      <c r="A12" s="4" t="inlineStr">
        <is>
          <t>Furniture and fixtures</t>
        </is>
      </c>
    </row>
    <row r="13">
      <c r="A13" s="3" t="inlineStr">
        <is>
          <t>Property, Plant and Equipment [Line Items]</t>
        </is>
      </c>
    </row>
    <row r="14">
      <c r="A14" s="4" t="inlineStr">
        <is>
          <t>Property and equipment, gross</t>
        </is>
      </c>
      <c r="B14" s="6" t="n">
        <v>8217</v>
      </c>
      <c r="C14" s="6" t="n">
        <v>7690</v>
      </c>
    </row>
    <row r="15">
      <c r="A15" s="4" t="inlineStr">
        <is>
          <t>Leasehold improvements</t>
        </is>
      </c>
    </row>
    <row r="16">
      <c r="A16" s="3" t="inlineStr">
        <is>
          <t>Property, Plant and Equipment [Line Items]</t>
        </is>
      </c>
    </row>
    <row r="17">
      <c r="A17" s="4" t="inlineStr">
        <is>
          <t>Property and equipment, gross</t>
        </is>
      </c>
      <c r="B17" s="7" t="n">
        <v>12910</v>
      </c>
      <c r="C17" s="7" t="n">
        <v>11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Statement Components - Summary of Carrying Value of Goodwill (Details) $ in Thousands</t>
        </is>
      </c>
      <c r="B1" s="2" t="inlineStr">
        <is>
          <t>12 Months Ended</t>
        </is>
      </c>
    </row>
    <row r="2">
      <c r="B2" s="2" t="inlineStr">
        <is>
          <t>Dec. 31, 2020USD ($)</t>
        </is>
      </c>
    </row>
    <row r="3">
      <c r="A3" s="3" t="inlineStr">
        <is>
          <t>Goodwill [Roll Forward]</t>
        </is>
      </c>
    </row>
    <row r="4">
      <c r="A4" s="4" t="inlineStr">
        <is>
          <t>Goodwill, Beginning balance</t>
        </is>
      </c>
      <c r="B4" s="7" t="n">
        <v>55278</v>
      </c>
    </row>
    <row r="5">
      <c r="A5" s="4" t="inlineStr">
        <is>
          <t>Foreign currency translation adjustments</t>
        </is>
      </c>
      <c r="B5" s="6" t="n">
        <v>2035</v>
      </c>
    </row>
    <row r="6">
      <c r="A6" s="4" t="inlineStr">
        <is>
          <t>Goodwill, Ending balance</t>
        </is>
      </c>
      <c r="B6" s="7" t="n">
        <v>573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Components - Summary of Carrying Values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7" t="n">
        <v>172074</v>
      </c>
      <c r="C4" s="7" t="n">
        <v>144792</v>
      </c>
    </row>
    <row r="5">
      <c r="A5" s="4" t="inlineStr">
        <is>
          <t>Accumulated Amortization</t>
        </is>
      </c>
      <c r="B5" s="6" t="n">
        <v>53761</v>
      </c>
      <c r="C5" s="6" t="n">
        <v>17454</v>
      </c>
    </row>
    <row r="6">
      <c r="A6" s="4" t="inlineStr">
        <is>
          <t>Total estimated amortization expense</t>
        </is>
      </c>
      <c r="B6" s="7" t="n">
        <v>118313</v>
      </c>
      <c r="C6" s="6" t="n">
        <v>127338</v>
      </c>
    </row>
    <row r="7">
      <c r="A7" s="4" t="inlineStr">
        <is>
          <t>Minimum</t>
        </is>
      </c>
    </row>
    <row r="8">
      <c r="A8" s="3" t="inlineStr">
        <is>
          <t>Finite-Lived Intangible Assets [Line Items]</t>
        </is>
      </c>
    </row>
    <row r="9">
      <c r="A9" s="4" t="inlineStr">
        <is>
          <t>Estimated Lives</t>
        </is>
      </c>
      <c r="B9" s="4" t="inlineStr">
        <is>
          <t>2 years</t>
        </is>
      </c>
    </row>
    <row r="10">
      <c r="A10" s="4" t="inlineStr">
        <is>
          <t>Maximum</t>
        </is>
      </c>
    </row>
    <row r="11">
      <c r="A11" s="3" t="inlineStr">
        <is>
          <t>Finite-Lived Intangible Assets [Line Items]</t>
        </is>
      </c>
    </row>
    <row r="12">
      <c r="A12" s="4" t="inlineStr">
        <is>
          <t>Estimated Lives</t>
        </is>
      </c>
      <c r="B12" s="4" t="inlineStr">
        <is>
          <t>5 years</t>
        </is>
      </c>
    </row>
    <row r="13">
      <c r="A13" s="4" t="inlineStr">
        <is>
          <t>Customer relationships</t>
        </is>
      </c>
    </row>
    <row r="14">
      <c r="A14" s="3" t="inlineStr">
        <is>
          <t>Finite-Lived Intangible Assets [Line Items]</t>
        </is>
      </c>
    </row>
    <row r="15">
      <c r="A15" s="4" t="inlineStr">
        <is>
          <t>Cost</t>
        </is>
      </c>
      <c r="B15" s="7" t="n">
        <v>22087</v>
      </c>
      <c r="C15" s="6" t="n">
        <v>21245</v>
      </c>
    </row>
    <row r="16">
      <c r="A16" s="4" t="inlineStr">
        <is>
          <t>Accumulated Amortization</t>
        </is>
      </c>
      <c r="B16" s="6" t="n">
        <v>12289</v>
      </c>
      <c r="C16" s="6" t="n">
        <v>8178</v>
      </c>
    </row>
    <row r="17">
      <c r="A17" s="4" t="inlineStr">
        <is>
          <t>Total estimated amortization expense</t>
        </is>
      </c>
      <c r="B17" s="7" t="n">
        <v>9798</v>
      </c>
      <c r="C17" s="6" t="n">
        <v>13067</v>
      </c>
    </row>
    <row r="18">
      <c r="A18" s="4" t="inlineStr">
        <is>
          <t>Customer relationships | Minimum</t>
        </is>
      </c>
    </row>
    <row r="19">
      <c r="A19" s="3" t="inlineStr">
        <is>
          <t>Finite-Lived Intangible Assets [Line Items]</t>
        </is>
      </c>
    </row>
    <row r="20">
      <c r="A20" s="4" t="inlineStr">
        <is>
          <t>Estimated Lives</t>
        </is>
      </c>
      <c r="B20" s="4" t="inlineStr">
        <is>
          <t>2 years</t>
        </is>
      </c>
    </row>
    <row r="21">
      <c r="A21" s="4" t="inlineStr">
        <is>
          <t>Customer relationships | Maximum</t>
        </is>
      </c>
    </row>
    <row r="22">
      <c r="A22" s="3" t="inlineStr">
        <is>
          <t>Finite-Lived Intangible Assets [Line Items]</t>
        </is>
      </c>
    </row>
    <row r="23">
      <c r="A23" s="4" t="inlineStr">
        <is>
          <t>Estimated Lives</t>
        </is>
      </c>
      <c r="B23" s="4" t="inlineStr">
        <is>
          <t>5 years</t>
        </is>
      </c>
    </row>
    <row r="24">
      <c r="A24" s="4" t="inlineStr">
        <is>
          <t>Developed technology</t>
        </is>
      </c>
    </row>
    <row r="25">
      <c r="A25" s="3" t="inlineStr">
        <is>
          <t>Finite-Lived Intangible Assets [Line Items]</t>
        </is>
      </c>
    </row>
    <row r="26">
      <c r="A26" s="4" t="inlineStr">
        <is>
          <t>Cost</t>
        </is>
      </c>
      <c r="B26" s="7" t="n">
        <v>149987</v>
      </c>
      <c r="C26" s="6" t="n">
        <v>123547</v>
      </c>
    </row>
    <row r="27">
      <c r="A27" s="4" t="inlineStr">
        <is>
          <t>Accumulated Amortization</t>
        </is>
      </c>
      <c r="B27" s="6" t="n">
        <v>41472</v>
      </c>
      <c r="C27" s="6" t="n">
        <v>9276</v>
      </c>
    </row>
    <row r="28">
      <c r="A28" s="4" t="inlineStr">
        <is>
          <t>Total estimated amortization expense</t>
        </is>
      </c>
      <c r="B28" s="7" t="n">
        <v>108515</v>
      </c>
      <c r="C28" s="7" t="n">
        <v>114271</v>
      </c>
    </row>
    <row r="29">
      <c r="A29" s="4" t="inlineStr">
        <is>
          <t>Developed technology | Minimum</t>
        </is>
      </c>
    </row>
    <row r="30">
      <c r="A30" s="3" t="inlineStr">
        <is>
          <t>Finite-Lived Intangible Assets [Line Items]</t>
        </is>
      </c>
    </row>
    <row r="31">
      <c r="A31" s="4" t="inlineStr">
        <is>
          <t>Estimated Lives</t>
        </is>
      </c>
      <c r="B31" s="4" t="inlineStr">
        <is>
          <t>2 years</t>
        </is>
      </c>
    </row>
    <row r="32">
      <c r="A32" s="4" t="inlineStr">
        <is>
          <t>Developed technology | Maximum</t>
        </is>
      </c>
    </row>
    <row r="33">
      <c r="A33" s="3" t="inlineStr">
        <is>
          <t>Finite-Lived Intangible Assets [Line Items]</t>
        </is>
      </c>
    </row>
    <row r="34">
      <c r="A34" s="4" t="inlineStr">
        <is>
          <t>Estimated Lives</t>
        </is>
      </c>
      <c r="B3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Estimated Amortization Expense for Acquired Intangible Assets (Details) - USD ($) $ in Thousands</t>
        </is>
      </c>
      <c r="B1" s="2" t="inlineStr">
        <is>
          <t>Dec. 31, 2020</t>
        </is>
      </c>
      <c r="C1" s="2" t="inlineStr">
        <is>
          <t>Dec. 31, 2019</t>
        </is>
      </c>
    </row>
    <row r="2">
      <c r="A2" s="3" t="inlineStr">
        <is>
          <t>Statement of Financial Position [Abstract]</t>
        </is>
      </c>
    </row>
    <row r="3">
      <c r="A3" s="4" t="inlineStr">
        <is>
          <t>2021</t>
        </is>
      </c>
      <c r="B3" s="7" t="n">
        <v>46216</v>
      </c>
    </row>
    <row r="4">
      <c r="A4" s="4" t="inlineStr">
        <is>
          <t>2022</t>
        </is>
      </c>
      <c r="B4" s="6" t="n">
        <v>40073</v>
      </c>
    </row>
    <row r="5">
      <c r="A5" s="4" t="inlineStr">
        <is>
          <t>2023</t>
        </is>
      </c>
      <c r="B5" s="6" t="n">
        <v>17854</v>
      </c>
    </row>
    <row r="6">
      <c r="A6" s="4" t="inlineStr">
        <is>
          <t>2024</t>
        </is>
      </c>
      <c r="B6" s="6" t="n">
        <v>14170</v>
      </c>
    </row>
    <row r="7">
      <c r="A7" s="4" t="inlineStr">
        <is>
          <t>2025 onwards</t>
        </is>
      </c>
      <c r="B7" s="6" t="n">
        <v>0</v>
      </c>
    </row>
    <row r="8">
      <c r="A8" s="4" t="inlineStr">
        <is>
          <t>Total estimated amortization expense</t>
        </is>
      </c>
      <c r="B8" s="7" t="n">
        <v>118313</v>
      </c>
      <c r="C8" s="7" t="n">
        <v>127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82996</v>
      </c>
      <c r="C4" s="7" t="n">
        <v>-53607</v>
      </c>
      <c r="D4" s="7" t="n">
        <v>-26203</v>
      </c>
    </row>
    <row r="5">
      <c r="A5" s="3" t="inlineStr">
        <is>
          <t>Other comprehensive income (loss)</t>
        </is>
      </c>
    </row>
    <row r="6">
      <c r="A6" s="4" t="inlineStr">
        <is>
          <t>Foreign currency translation adjustments, net</t>
        </is>
      </c>
      <c r="B6" s="6" t="n">
        <v>4858</v>
      </c>
      <c r="C6" s="6" t="n">
        <v>-278</v>
      </c>
      <c r="D6" s="6" t="n">
        <v>-772</v>
      </c>
    </row>
    <row r="7">
      <c r="A7" s="4" t="inlineStr">
        <is>
          <t>Comprehensive loss</t>
        </is>
      </c>
      <c r="B7" s="7" t="n">
        <v>-78138</v>
      </c>
      <c r="C7" s="7" t="n">
        <v>-53885</v>
      </c>
      <c r="D7" s="7" t="n">
        <v>-26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rued Liabilities (Details) - USD ($) $ in Thousands</t>
        </is>
      </c>
      <c r="B1" s="2" t="inlineStr">
        <is>
          <t>Dec. 31, 2020</t>
        </is>
      </c>
      <c r="C1" s="2" t="inlineStr">
        <is>
          <t>Dec. 31, 2019</t>
        </is>
      </c>
    </row>
    <row r="2">
      <c r="A2" s="3" t="inlineStr">
        <is>
          <t>Statement of Financial Position [Abstract]</t>
        </is>
      </c>
    </row>
    <row r="3">
      <c r="A3" s="4" t="inlineStr">
        <is>
          <t>Accrued compensation and benefits</t>
        </is>
      </c>
      <c r="B3" s="7" t="n">
        <v>43225</v>
      </c>
      <c r="C3" s="7" t="n">
        <v>30541</v>
      </c>
    </row>
    <row r="4">
      <c r="A4" s="4" t="inlineStr">
        <is>
          <t>Accrued sales, use, and telecom related taxes</t>
        </is>
      </c>
      <c r="B4" s="6" t="n">
        <v>31311</v>
      </c>
      <c r="C4" s="6" t="n">
        <v>25757</v>
      </c>
    </row>
    <row r="5">
      <c r="A5" s="4" t="inlineStr">
        <is>
          <t>Accrued marketing</t>
        </is>
      </c>
      <c r="B5" s="6" t="n">
        <v>30332</v>
      </c>
      <c r="C5" s="6" t="n">
        <v>17505</v>
      </c>
    </row>
    <row r="6">
      <c r="A6" s="4" t="inlineStr">
        <is>
          <t>Operating lease liabilities, short-term</t>
        </is>
      </c>
      <c r="B6" s="6" t="n">
        <v>16267</v>
      </c>
      <c r="C6" s="6" t="n">
        <v>14249</v>
      </c>
    </row>
    <row r="7">
      <c r="A7" s="4" t="inlineStr">
        <is>
          <t>Other accrued expenses</t>
        </is>
      </c>
      <c r="B7" s="6" t="n">
        <v>89519</v>
      </c>
      <c r="C7" s="6" t="n">
        <v>50677</v>
      </c>
    </row>
    <row r="8">
      <c r="A8" s="4" t="inlineStr">
        <is>
          <t>Total accrued liabilities</t>
        </is>
      </c>
      <c r="B8" s="7" t="n">
        <v>210654</v>
      </c>
      <c r="C8" s="7" t="n">
        <v>138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Carried at Fair Value (Details) - USD ($) $ in Thousands</t>
        </is>
      </c>
      <c r="B1" s="2" t="inlineStr">
        <is>
          <t>Dec. 31, 2020</t>
        </is>
      </c>
      <c r="C1" s="2" t="inlineStr">
        <is>
          <t>Dec. 31, 2019</t>
        </is>
      </c>
    </row>
    <row r="2">
      <c r="A2" s="3" t="inlineStr">
        <is>
          <t>Noncurrent assets:</t>
        </is>
      </c>
    </row>
    <row r="3">
      <c r="A3" s="4" t="inlineStr">
        <is>
          <t>Long-term investments</t>
        </is>
      </c>
      <c r="B3" s="7" t="n">
        <v>213176</v>
      </c>
      <c r="C3" s="7" t="n">
        <v>132188</v>
      </c>
    </row>
    <row r="4">
      <c r="A4" s="4" t="inlineStr">
        <is>
          <t>Level 1</t>
        </is>
      </c>
    </row>
    <row r="5">
      <c r="A5" s="3" t="inlineStr">
        <is>
          <t>Noncurrent assets:</t>
        </is>
      </c>
    </row>
    <row r="6">
      <c r="A6" s="4" t="inlineStr">
        <is>
          <t>Long-term investments</t>
        </is>
      </c>
      <c r="B6" s="6" t="n">
        <v>0</v>
      </c>
      <c r="C6" s="6" t="n">
        <v>0</v>
      </c>
    </row>
    <row r="7">
      <c r="A7" s="4" t="inlineStr">
        <is>
          <t>Level 2</t>
        </is>
      </c>
    </row>
    <row r="8">
      <c r="A8" s="3" t="inlineStr">
        <is>
          <t>Noncurrent assets:</t>
        </is>
      </c>
    </row>
    <row r="9">
      <c r="A9" s="4" t="inlineStr">
        <is>
          <t>Long-term investments</t>
        </is>
      </c>
      <c r="B9" s="6" t="n">
        <v>0</v>
      </c>
      <c r="C9" s="6" t="n">
        <v>0</v>
      </c>
    </row>
    <row r="10">
      <c r="A10" s="4" t="inlineStr">
        <is>
          <t>Level 3</t>
        </is>
      </c>
    </row>
    <row r="11">
      <c r="A11" s="3" t="inlineStr">
        <is>
          <t>Noncurrent assets:</t>
        </is>
      </c>
    </row>
    <row r="12">
      <c r="A12" s="4" t="inlineStr">
        <is>
          <t>Long-term investments</t>
        </is>
      </c>
      <c r="B12" s="6" t="n">
        <v>213176</v>
      </c>
      <c r="C12" s="6" t="n">
        <v>132188</v>
      </c>
    </row>
    <row r="13">
      <c r="A13" s="4" t="inlineStr">
        <is>
          <t>Money market funds</t>
        </is>
      </c>
    </row>
    <row r="14">
      <c r="A14" s="3" t="inlineStr">
        <is>
          <t>Cash equivalents:</t>
        </is>
      </c>
    </row>
    <row r="15">
      <c r="A15" s="4" t="inlineStr">
        <is>
          <t>Money market funds</t>
        </is>
      </c>
      <c r="B15" s="6" t="n">
        <v>515000</v>
      </c>
      <c r="C15" s="6" t="n">
        <v>297311</v>
      </c>
    </row>
    <row r="16">
      <c r="A16" s="4" t="inlineStr">
        <is>
          <t>Money market funds | Level 1</t>
        </is>
      </c>
    </row>
    <row r="17">
      <c r="A17" s="3" t="inlineStr">
        <is>
          <t>Cash equivalents:</t>
        </is>
      </c>
    </row>
    <row r="18">
      <c r="A18" s="4" t="inlineStr">
        <is>
          <t>Money market funds</t>
        </is>
      </c>
      <c r="B18" s="6" t="n">
        <v>515000</v>
      </c>
      <c r="C18" s="6" t="n">
        <v>297311</v>
      </c>
    </row>
    <row r="19">
      <c r="A19" s="4" t="inlineStr">
        <is>
          <t>Money market funds | Level 2</t>
        </is>
      </c>
    </row>
    <row r="20">
      <c r="A20" s="3" t="inlineStr">
        <is>
          <t>Cash equivalents:</t>
        </is>
      </c>
    </row>
    <row r="21">
      <c r="A21" s="4" t="inlineStr">
        <is>
          <t>Money market funds</t>
        </is>
      </c>
      <c r="B21" s="6" t="n">
        <v>0</v>
      </c>
      <c r="C21" s="6" t="n">
        <v>0</v>
      </c>
    </row>
    <row r="22">
      <c r="A22" s="4" t="inlineStr">
        <is>
          <t>Money market funds | Level 3</t>
        </is>
      </c>
    </row>
    <row r="23">
      <c r="A23" s="3" t="inlineStr">
        <is>
          <t>Cash equivalents:</t>
        </is>
      </c>
    </row>
    <row r="24">
      <c r="A24" s="4" t="inlineStr">
        <is>
          <t>Money market funds</t>
        </is>
      </c>
      <c r="B24" s="7" t="n">
        <v>0</v>
      </c>
      <c r="C2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Long-term investments</t>
        </is>
      </c>
      <c r="B4" s="7" t="n">
        <v>213176</v>
      </c>
      <c r="C4" s="7" t="n">
        <v>132188</v>
      </c>
    </row>
    <row r="5">
      <c r="A5" s="4" t="inlineStr">
        <is>
          <t>Unrealized gain (loss) on investments</t>
        </is>
      </c>
      <c r="B5" s="6" t="n">
        <v>77200</v>
      </c>
      <c r="C5" s="6" t="n">
        <v>6600</v>
      </c>
    </row>
    <row r="6">
      <c r="A6" s="4" t="inlineStr">
        <is>
          <t>Level 2</t>
        </is>
      </c>
    </row>
    <row r="7">
      <c r="A7" s="3" t="inlineStr">
        <is>
          <t>Fair Value, Assets and Liabilities Measured on Recurring and Nonrecurring Basis [Line Items]</t>
        </is>
      </c>
    </row>
    <row r="8">
      <c r="A8" s="4" t="inlineStr">
        <is>
          <t>Long-term investments</t>
        </is>
      </c>
      <c r="B8" s="7" t="n">
        <v>0</v>
      </c>
      <c r="C8" s="7" t="n">
        <v>0</v>
      </c>
    </row>
    <row r="9">
      <c r="A9" s="4" t="inlineStr">
        <is>
          <t>2026 Note | Level 2</t>
        </is>
      </c>
    </row>
    <row r="10">
      <c r="A10" s="3" t="inlineStr">
        <is>
          <t>Fair Value, Assets and Liabilities Measured on Recurring and Nonrecurring Basis [Line Items]</t>
        </is>
      </c>
    </row>
    <row r="11">
      <c r="A11" s="4" t="inlineStr">
        <is>
          <t>Debt instrument, interest rate</t>
        </is>
      </c>
      <c r="B11" s="4" t="inlineStr">
        <is>
          <t>0.00%</t>
        </is>
      </c>
    </row>
    <row r="12">
      <c r="A12" s="4" t="inlineStr">
        <is>
          <t>Estimated fair value of convertible senior notes</t>
        </is>
      </c>
      <c r="B12" s="7" t="n">
        <v>763900</v>
      </c>
    </row>
    <row r="13">
      <c r="A13" s="4" t="inlineStr">
        <is>
          <t>2025 Note | Level 2</t>
        </is>
      </c>
    </row>
    <row r="14">
      <c r="A14" s="3" t="inlineStr">
        <is>
          <t>Fair Value, Assets and Liabilities Measured on Recurring and Nonrecurring Basis [Line Items]</t>
        </is>
      </c>
    </row>
    <row r="15">
      <c r="A15" s="4" t="inlineStr">
        <is>
          <t>Debt instrument, interest rate</t>
        </is>
      </c>
      <c r="B15" s="4" t="inlineStr">
        <is>
          <t>0.00%</t>
        </is>
      </c>
    </row>
    <row r="16">
      <c r="A16" s="4" t="inlineStr">
        <is>
          <t>Estimated fair value of convertible senior notes</t>
        </is>
      </c>
      <c r="B16" s="7" t="n">
        <v>1300000</v>
      </c>
    </row>
    <row r="17">
      <c r="A17" s="4" t="inlineStr">
        <is>
          <t>Shares of common stock related to convertible senior notes | Level 2</t>
        </is>
      </c>
    </row>
    <row r="18">
      <c r="A18" s="3" t="inlineStr">
        <is>
          <t>Fair Value, Assets and Liabilities Measured on Recurring and Nonrecurring Basis [Line Items]</t>
        </is>
      </c>
    </row>
    <row r="19">
      <c r="A19" s="4" t="inlineStr">
        <is>
          <t>Debt instrument, interest rate</t>
        </is>
      </c>
      <c r="B19" s="4" t="inlineStr">
        <is>
          <t>0.00%</t>
        </is>
      </c>
    </row>
    <row r="20">
      <c r="A20" s="4" t="inlineStr">
        <is>
          <t>Estimated fair value of convertible senior notes</t>
        </is>
      </c>
      <c r="B20" s="7" t="n">
        <v>381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Business Combinations, Strategic Partnerships, and Asset Acquisitions - Additional Information (Details)</t>
        </is>
      </c>
      <c r="B1" s="2" t="inlineStr">
        <is>
          <t>Jan. 14, 2019USD ($)</t>
        </is>
      </c>
      <c r="C1" s="2" t="inlineStr">
        <is>
          <t>Oct. 31, 2019USD ($)$ / shares</t>
        </is>
      </c>
      <c r="D1" s="2" t="inlineStr">
        <is>
          <t>Dec. 31, 2020USD ($)</t>
        </is>
      </c>
      <c r="E1" s="2" t="inlineStr">
        <is>
          <t>Dec. 31, 2019USD ($)</t>
        </is>
      </c>
    </row>
    <row r="2">
      <c r="A2" s="3" t="inlineStr">
        <is>
          <t>Business Acquisition [Line Items]</t>
        </is>
      </c>
    </row>
    <row r="3">
      <c r="A3" s="4" t="inlineStr">
        <is>
          <t>Strategic partnership consideration</t>
        </is>
      </c>
      <c r="D3" s="7" t="n">
        <v>141600000</v>
      </c>
    </row>
    <row r="4">
      <c r="A4" s="4" t="inlineStr">
        <is>
          <t>Finite-lived intangible assets acquired</t>
        </is>
      </c>
      <c r="D4" s="6" t="n">
        <v>26600000</v>
      </c>
      <c r="E4" s="7" t="n">
        <v>105500000</v>
      </c>
    </row>
    <row r="5">
      <c r="A5" s="4" t="inlineStr">
        <is>
          <t>Long-term investments</t>
        </is>
      </c>
      <c r="D5" s="6" t="n">
        <v>213176000</v>
      </c>
      <c r="E5" s="6" t="n">
        <v>132188000</v>
      </c>
    </row>
    <row r="6">
      <c r="A6" s="4" t="inlineStr">
        <is>
          <t>Deferred and prepaid sales commission costs, non-current</t>
        </is>
      </c>
      <c r="E6" s="6" t="n">
        <v>371100000</v>
      </c>
    </row>
    <row r="7">
      <c r="A7" s="4" t="inlineStr">
        <is>
          <t>Goodwill recorded in connection with transaction</t>
        </is>
      </c>
      <c r="D7" s="7" t="n">
        <v>57313000</v>
      </c>
      <c r="E7" s="7" t="n">
        <v>55278000</v>
      </c>
    </row>
    <row r="8">
      <c r="A8" s="4" t="inlineStr">
        <is>
          <t>Minimum</t>
        </is>
      </c>
    </row>
    <row r="9">
      <c r="A9" s="3" t="inlineStr">
        <is>
          <t>Business Acquisition [Line Items]</t>
        </is>
      </c>
    </row>
    <row r="10">
      <c r="A10" s="4" t="inlineStr">
        <is>
          <t>Weighted average amortization periods</t>
        </is>
      </c>
      <c r="D10" s="4" t="inlineStr">
        <is>
          <t>2 years</t>
        </is>
      </c>
      <c r="E10" s="4" t="inlineStr">
        <is>
          <t>3 years</t>
        </is>
      </c>
    </row>
    <row r="11">
      <c r="A11" s="4" t="inlineStr">
        <is>
          <t>Useful life</t>
        </is>
      </c>
      <c r="D11" s="4" t="inlineStr">
        <is>
          <t>2 years</t>
        </is>
      </c>
    </row>
    <row r="12">
      <c r="A12" s="4" t="inlineStr">
        <is>
          <t>Maximum</t>
        </is>
      </c>
    </row>
    <row r="13">
      <c r="A13" s="3" t="inlineStr">
        <is>
          <t>Business Acquisition [Line Items]</t>
        </is>
      </c>
    </row>
    <row r="14">
      <c r="A14" s="4" t="inlineStr">
        <is>
          <t>Weighted average amortization periods</t>
        </is>
      </c>
      <c r="D14" s="4" t="inlineStr">
        <is>
          <t>4 years</t>
        </is>
      </c>
      <c r="E14" s="4" t="inlineStr">
        <is>
          <t>5 years</t>
        </is>
      </c>
    </row>
    <row r="15">
      <c r="A15" s="4" t="inlineStr">
        <is>
          <t>Useful life</t>
        </is>
      </c>
      <c r="D15" s="4" t="inlineStr">
        <is>
          <t>5 years</t>
        </is>
      </c>
    </row>
    <row r="16">
      <c r="A16" s="4" t="inlineStr">
        <is>
          <t>Connect First, Inc.</t>
        </is>
      </c>
    </row>
    <row r="17">
      <c r="A17" s="3" t="inlineStr">
        <is>
          <t>Business Acquisition [Line Items]</t>
        </is>
      </c>
    </row>
    <row r="18">
      <c r="A18" s="4" t="inlineStr">
        <is>
          <t>Weighted average amortization periods</t>
        </is>
      </c>
      <c r="B18" s="4" t="inlineStr">
        <is>
          <t>3 years</t>
        </is>
      </c>
    </row>
    <row r="19">
      <c r="A19" s="4" t="inlineStr">
        <is>
          <t>Total purchase price</t>
        </is>
      </c>
      <c r="B19" s="7" t="n">
        <v>36400000</v>
      </c>
    </row>
    <row r="20">
      <c r="A20" s="4" t="inlineStr">
        <is>
          <t>Cash payments</t>
        </is>
      </c>
      <c r="B20" s="6" t="n">
        <v>29300000</v>
      </c>
    </row>
    <row r="21">
      <c r="A21" s="4" t="inlineStr">
        <is>
          <t>Contingent consideration</t>
        </is>
      </c>
      <c r="B21" s="6" t="n">
        <v>7100000</v>
      </c>
    </row>
    <row r="22">
      <c r="A22" s="4" t="inlineStr">
        <is>
          <t>Goodwill recorded in connection with transaction</t>
        </is>
      </c>
      <c r="B22" s="6" t="n">
        <v>24465000</v>
      </c>
    </row>
    <row r="23">
      <c r="A23" s="4" t="inlineStr">
        <is>
          <t>Amount of goodwill expected to be tax deductible</t>
        </is>
      </c>
      <c r="B23" s="6" t="n">
        <v>0</v>
      </c>
    </row>
    <row r="24">
      <c r="A24" s="4" t="inlineStr">
        <is>
          <t>Restricted Stock | Connect First, Inc.</t>
        </is>
      </c>
    </row>
    <row r="25">
      <c r="A25" s="3" t="inlineStr">
        <is>
          <t>Business Acquisition [Line Items]</t>
        </is>
      </c>
    </row>
    <row r="26">
      <c r="A26" s="4" t="inlineStr">
        <is>
          <t>Consideration, restricted stock unit</t>
        </is>
      </c>
      <c r="B26" s="7" t="n">
        <v>4000000</v>
      </c>
    </row>
    <row r="27">
      <c r="A27" s="4" t="inlineStr">
        <is>
          <t>Consideration, restricted stock unit, vesting period</t>
        </is>
      </c>
      <c r="B27" s="4" t="inlineStr">
        <is>
          <t>4 years</t>
        </is>
      </c>
    </row>
    <row r="28">
      <c r="A28" s="4" t="inlineStr">
        <is>
          <t>Avaya</t>
        </is>
      </c>
    </row>
    <row r="29">
      <c r="A29" s="3" t="inlineStr">
        <is>
          <t>Business Acquisition [Line Items]</t>
        </is>
      </c>
    </row>
    <row r="30">
      <c r="A30" s="4" t="inlineStr">
        <is>
          <t>Long-term investments</t>
        </is>
      </c>
      <c r="C30" s="7" t="n">
        <v>125000000</v>
      </c>
    </row>
    <row r="31">
      <c r="A31" s="4" t="inlineStr">
        <is>
          <t>Convertible preferred stock, dividend percentage</t>
        </is>
      </c>
      <c r="C31" s="10" t="n">
        <v>0.03</v>
      </c>
    </row>
    <row r="32">
      <c r="A32" s="4" t="inlineStr">
        <is>
          <t>Convertible preferred stock, conversion price (in dollars per share) | $ / shares</t>
        </is>
      </c>
      <c r="C32" s="7" t="n">
        <v>16</v>
      </c>
    </row>
    <row r="33">
      <c r="A33" s="4" t="inlineStr">
        <is>
          <t>Percentage of voting interests acquired upon conversion (as a percentage)</t>
        </is>
      </c>
      <c r="C33" s="4" t="inlineStr">
        <is>
          <t>6.00%</t>
        </is>
      </c>
    </row>
    <row r="34">
      <c r="A34" s="4" t="inlineStr">
        <is>
          <t>Advance of future commissions to be received</t>
        </is>
      </c>
      <c r="C34" s="7" t="n">
        <v>34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trategic Partnerships, and Asset Acquisitions - Schedule of Preliminary Allocation of Purchase Price of Assets Acquired and Liabilities Assumed (Details) - USD ($) $ in Thousands</t>
        </is>
      </c>
      <c r="B1" s="2" t="inlineStr">
        <is>
          <t>Dec. 31, 2020</t>
        </is>
      </c>
      <c r="C1" s="2" t="inlineStr">
        <is>
          <t>Dec. 31, 2019</t>
        </is>
      </c>
      <c r="D1" s="2" t="inlineStr">
        <is>
          <t>Jan. 14, 2019</t>
        </is>
      </c>
    </row>
    <row r="2">
      <c r="A2" s="3" t="inlineStr">
        <is>
          <t>Business Acquisition [Line Items]</t>
        </is>
      </c>
    </row>
    <row r="3">
      <c r="A3" s="4" t="inlineStr">
        <is>
          <t>Goodwill</t>
        </is>
      </c>
      <c r="B3" s="7" t="n">
        <v>57313</v>
      </c>
      <c r="C3" s="7" t="n">
        <v>55278</v>
      </c>
    </row>
    <row r="4">
      <c r="A4" s="4" t="inlineStr">
        <is>
          <t>Connect First, Inc.</t>
        </is>
      </c>
    </row>
    <row r="5">
      <c r="A5" s="3" t="inlineStr">
        <is>
          <t>Business Acquisition [Line Items]</t>
        </is>
      </c>
    </row>
    <row r="6">
      <c r="A6" s="4" t="inlineStr">
        <is>
          <t>Cash and cash equivalents</t>
        </is>
      </c>
      <c r="D6" s="7" t="n">
        <v>1427</v>
      </c>
    </row>
    <row r="7">
      <c r="A7" s="4" t="inlineStr">
        <is>
          <t>Other tangible assets acquired</t>
        </is>
      </c>
      <c r="D7" s="6" t="n">
        <v>2266</v>
      </c>
    </row>
    <row r="8">
      <c r="A8" s="4" t="inlineStr">
        <is>
          <t>Acquired intangible assets</t>
        </is>
      </c>
      <c r="D8" s="6" t="n">
        <v>13300</v>
      </c>
    </row>
    <row r="9">
      <c r="A9" s="4" t="inlineStr">
        <is>
          <t>Goodwill</t>
        </is>
      </c>
      <c r="D9" s="6" t="n">
        <v>24465</v>
      </c>
    </row>
    <row r="10">
      <c r="A10" s="4" t="inlineStr">
        <is>
          <t>Total assets acquired</t>
        </is>
      </c>
      <c r="D10" s="6" t="n">
        <v>41458</v>
      </c>
    </row>
    <row r="11">
      <c r="A11" s="4" t="inlineStr">
        <is>
          <t>Liabilities assumed</t>
        </is>
      </c>
      <c r="D11" s="6" t="n">
        <v>-5013</v>
      </c>
    </row>
    <row r="12">
      <c r="A12" s="4" t="inlineStr">
        <is>
          <t>Total consideration</t>
        </is>
      </c>
      <c r="D12" s="7" t="n">
        <v>364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2" customWidth="1" min="6" max="6"/>
    <col width="21" customWidth="1" min="7" max="7"/>
    <col width="21" customWidth="1" min="8" max="8"/>
  </cols>
  <sheetData>
    <row r="1">
      <c r="A1" s="1" t="inlineStr">
        <is>
          <t>Convertible Senior Notes - Narrative (Details)</t>
        </is>
      </c>
      <c r="B1" s="2" t="inlineStr">
        <is>
          <t>1 Months Ended</t>
        </is>
      </c>
      <c r="E1" s="2" t="inlineStr">
        <is>
          <t>2 Months Ended</t>
        </is>
      </c>
      <c r="F1" s="2" t="inlineStr">
        <is>
          <t>12 Months Ended</t>
        </is>
      </c>
    </row>
    <row r="2">
      <c r="B2" s="2" t="inlineStr">
        <is>
          <t>Sep. 30, 2020USD ($)</t>
        </is>
      </c>
      <c r="C2" s="2" t="inlineStr">
        <is>
          <t>Mar. 31, 2020USD ($)</t>
        </is>
      </c>
      <c r="D2" s="2" t="inlineStr">
        <is>
          <t>Mar. 31, 2018USD ($)</t>
        </is>
      </c>
      <c r="E2" s="2" t="inlineStr">
        <is>
          <t>Feb. 25, 2021USD ($)</t>
        </is>
      </c>
      <c r="F2" s="2" t="inlineStr">
        <is>
          <t>Dec. 31, 2020USD ($)d</t>
        </is>
      </c>
      <c r="G2" s="2" t="inlineStr">
        <is>
          <t>Dec. 31, 2019USD ($)</t>
        </is>
      </c>
      <c r="H2" s="2" t="inlineStr">
        <is>
          <t>Dec. 31, 2018USD ($)</t>
        </is>
      </c>
    </row>
    <row r="3">
      <c r="A3" s="3" t="inlineStr">
        <is>
          <t>Debt Instrument [Line Items]</t>
        </is>
      </c>
    </row>
    <row r="4">
      <c r="A4" s="4" t="inlineStr">
        <is>
          <t>Proceeds from issuance debt, net of discounts and issuance costs</t>
        </is>
      </c>
      <c r="F4" s="7" t="n">
        <v>1627177000</v>
      </c>
      <c r="G4" s="7" t="n">
        <v>0</v>
      </c>
      <c r="H4" s="7" t="n">
        <v>449457000</v>
      </c>
    </row>
    <row r="5">
      <c r="A5" s="4" t="inlineStr">
        <is>
          <t>Loss on early extinguishment of debt</t>
        </is>
      </c>
      <c r="F5" s="6" t="n">
        <v>13284000</v>
      </c>
      <c r="G5" s="6" t="n">
        <v>0</v>
      </c>
      <c r="H5" s="7" t="n">
        <v>0</v>
      </c>
    </row>
    <row r="6">
      <c r="A6" s="4" t="inlineStr">
        <is>
          <t>Current portion of convertible senior notes, net</t>
        </is>
      </c>
      <c r="F6" s="6" t="n">
        <v>31148000</v>
      </c>
      <c r="G6" s="7" t="n">
        <v>0</v>
      </c>
    </row>
    <row r="7">
      <c r="A7" s="4" t="inlineStr">
        <is>
          <t>Temporary equity reclassification</t>
        </is>
      </c>
      <c r="F7" s="7" t="n">
        <v>781081000</v>
      </c>
    </row>
    <row r="8">
      <c r="A8" s="4" t="inlineStr">
        <is>
          <t>Convertible Debt | Period One</t>
        </is>
      </c>
    </row>
    <row r="9">
      <c r="A9" s="3" t="inlineStr">
        <is>
          <t>Debt Instrument [Line Items]</t>
        </is>
      </c>
    </row>
    <row r="10">
      <c r="A10" s="4" t="inlineStr">
        <is>
          <t>Convertible debt threshold trading days | d</t>
        </is>
      </c>
      <c r="F10" s="6" t="n">
        <v>20</v>
      </c>
    </row>
    <row r="11">
      <c r="A11" s="4" t="inlineStr">
        <is>
          <t>Convertible debt, threshold consecutive trading days | d</t>
        </is>
      </c>
      <c r="F11" s="6" t="n">
        <v>30</v>
      </c>
    </row>
    <row r="12">
      <c r="A12" s="4" t="inlineStr">
        <is>
          <t>Convertible debt, threshold percentage of stock price trigger (percent)</t>
        </is>
      </c>
      <c r="F12" s="4" t="inlineStr">
        <is>
          <t>130.00%</t>
        </is>
      </c>
    </row>
    <row r="13">
      <c r="A13" s="4" t="inlineStr">
        <is>
          <t>Convertible Debt | Period Two</t>
        </is>
      </c>
    </row>
    <row r="14">
      <c r="A14" s="3" t="inlineStr">
        <is>
          <t>Debt Instrument [Line Items]</t>
        </is>
      </c>
    </row>
    <row r="15">
      <c r="A15" s="4" t="inlineStr">
        <is>
          <t>Convertible debt, threshold consecutive trading days | d</t>
        </is>
      </c>
      <c r="F15" s="6" t="n">
        <v>5</v>
      </c>
    </row>
    <row r="16">
      <c r="A16" s="4" t="inlineStr">
        <is>
          <t>Convertible debt, threshold percentage of principal amount trigger (percent)</t>
        </is>
      </c>
      <c r="F16" s="4" t="inlineStr">
        <is>
          <t>98.00%</t>
        </is>
      </c>
    </row>
    <row r="17">
      <c r="A17" s="4" t="inlineStr">
        <is>
          <t>Convertible Debt | Period Three</t>
        </is>
      </c>
    </row>
    <row r="18">
      <c r="A18" s="3" t="inlineStr">
        <is>
          <t>Debt Instrument [Line Items]</t>
        </is>
      </c>
    </row>
    <row r="19">
      <c r="A19" s="4" t="inlineStr">
        <is>
          <t>Convertible debt threshold trading days | d</t>
        </is>
      </c>
      <c r="F19" s="6" t="n">
        <v>20</v>
      </c>
    </row>
    <row r="20">
      <c r="A20" s="4" t="inlineStr">
        <is>
          <t>Convertible debt, threshold consecutive trading days | d</t>
        </is>
      </c>
      <c r="F20" s="6" t="n">
        <v>30</v>
      </c>
    </row>
    <row r="21">
      <c r="A21" s="4" t="inlineStr">
        <is>
          <t>Convertible debt, threshold percentage of stock price trigger (percent)</t>
        </is>
      </c>
      <c r="F21" s="4" t="inlineStr">
        <is>
          <t>130.00%</t>
        </is>
      </c>
    </row>
    <row r="22">
      <c r="A22" s="4" t="inlineStr">
        <is>
          <t>Debt redemption price percentage</t>
        </is>
      </c>
      <c r="F22" s="4" t="inlineStr">
        <is>
          <t>100.00%</t>
        </is>
      </c>
    </row>
    <row r="23">
      <c r="A23" s="4" t="inlineStr">
        <is>
          <t>2023 Note</t>
        </is>
      </c>
    </row>
    <row r="24">
      <c r="A24" s="3" t="inlineStr">
        <is>
          <t>Debt Instrument [Line Items]</t>
        </is>
      </c>
    </row>
    <row r="25">
      <c r="A25" s="4" t="inlineStr">
        <is>
          <t>Principal</t>
        </is>
      </c>
      <c r="F25" s="7" t="n">
        <v>80213000</v>
      </c>
    </row>
    <row r="26">
      <c r="A26" s="4" t="inlineStr">
        <is>
          <t>Debt instrument, repurchased face amount</t>
        </is>
      </c>
      <c r="B26" s="7" t="n">
        <v>132600000</v>
      </c>
      <c r="C26" s="7" t="n">
        <v>172500000</v>
      </c>
    </row>
    <row r="27">
      <c r="A27" s="4" t="inlineStr">
        <is>
          <t>Convertible debt, liability component</t>
        </is>
      </c>
      <c r="B27" s="6" t="n">
        <v>121100000</v>
      </c>
      <c r="C27" s="6" t="n">
        <v>153700000</v>
      </c>
    </row>
    <row r="28">
      <c r="A28" s="4" t="inlineStr">
        <is>
          <t>Proceeds allocated to the conversion option (debt discount)</t>
        </is>
      </c>
      <c r="B28" s="6" t="n">
        <v>331500000</v>
      </c>
      <c r="C28" s="6" t="n">
        <v>355900000</v>
      </c>
      <c r="F28" s="6" t="n">
        <v>101141000</v>
      </c>
    </row>
    <row r="29">
      <c r="A29" s="4" t="inlineStr">
        <is>
          <t>Long-term debt</t>
        </is>
      </c>
      <c r="B29" s="6" t="n">
        <v>115600000</v>
      </c>
      <c r="C29" s="6" t="n">
        <v>146400000</v>
      </c>
    </row>
    <row r="30">
      <c r="A30" s="4" t="inlineStr">
        <is>
          <t>Loss on early extinguishment of debt</t>
        </is>
      </c>
      <c r="B30" s="6" t="n">
        <v>5500000</v>
      </c>
      <c r="C30" s="6" t="n">
        <v>7300000</v>
      </c>
    </row>
    <row r="31">
      <c r="A31" s="4" t="inlineStr">
        <is>
          <t>Convertible debt, principal amount to be converted</t>
        </is>
      </c>
      <c r="F31" s="6" t="n">
        <v>109600000</v>
      </c>
    </row>
    <row r="32">
      <c r="A32" s="4" t="inlineStr">
        <is>
          <t>Principal converted amount</t>
        </is>
      </c>
      <c r="F32" s="6" t="n">
        <v>74700000</v>
      </c>
    </row>
    <row r="33">
      <c r="A33" s="4" t="inlineStr">
        <is>
          <t>Unsettled conversion requests</t>
        </is>
      </c>
      <c r="F33" s="6" t="n">
        <v>34900000</v>
      </c>
    </row>
    <row r="34">
      <c r="A34" s="4" t="inlineStr">
        <is>
          <t>Current portion of convertible senior notes, net</t>
        </is>
      </c>
      <c r="F34" s="6" t="n">
        <v>31100000</v>
      </c>
    </row>
    <row r="35">
      <c r="A35" s="4" t="inlineStr">
        <is>
          <t>Temporary equity reclassification</t>
        </is>
      </c>
      <c r="F35" s="6" t="n">
        <v>3800000</v>
      </c>
    </row>
    <row r="36">
      <c r="A36" s="4" t="inlineStr">
        <is>
          <t>2023 Note | Subsequent Event</t>
        </is>
      </c>
    </row>
    <row r="37">
      <c r="A37" s="3" t="inlineStr">
        <is>
          <t>Debt Instrument [Line Items]</t>
        </is>
      </c>
    </row>
    <row r="38">
      <c r="A38" s="4" t="inlineStr">
        <is>
          <t>Convertible debt, principal amount to be converted</t>
        </is>
      </c>
      <c r="E38" s="7" t="n">
        <v>4100000</v>
      </c>
    </row>
    <row r="39">
      <c r="A39" s="4" t="inlineStr">
        <is>
          <t>2023 Note | Convertible Debt</t>
        </is>
      </c>
    </row>
    <row r="40">
      <c r="A40" s="3" t="inlineStr">
        <is>
          <t>Debt Instrument [Line Items]</t>
        </is>
      </c>
    </row>
    <row r="41">
      <c r="A41" s="4" t="inlineStr">
        <is>
          <t>Principal</t>
        </is>
      </c>
      <c r="D41" s="7" t="n">
        <v>460000000</v>
      </c>
    </row>
    <row r="42">
      <c r="A42" s="4" t="inlineStr">
        <is>
          <t>Debt instrument, interest rate</t>
        </is>
      </c>
      <c r="D42" s="4" t="inlineStr">
        <is>
          <t>0.00%</t>
        </is>
      </c>
    </row>
    <row r="43">
      <c r="A43" s="4" t="inlineStr">
        <is>
          <t>Proceeds from issuance debt, net of discounts and issuance costs</t>
        </is>
      </c>
      <c r="D43" s="7" t="n">
        <v>449500000</v>
      </c>
    </row>
    <row r="44">
      <c r="A44" s="4" t="inlineStr">
        <is>
          <t>Debt issuance costs</t>
        </is>
      </c>
      <c r="D44" s="7" t="n">
        <v>8200000</v>
      </c>
    </row>
    <row r="45">
      <c r="A45" s="4" t="inlineStr">
        <is>
          <t>2025 Note</t>
        </is>
      </c>
    </row>
    <row r="46">
      <c r="A46" s="3" t="inlineStr">
        <is>
          <t>Debt Instrument [Line Items]</t>
        </is>
      </c>
    </row>
    <row r="47">
      <c r="A47" s="4" t="inlineStr">
        <is>
          <t>Principal</t>
        </is>
      </c>
      <c r="F47" s="6" t="n">
        <v>1000000000</v>
      </c>
    </row>
    <row r="48">
      <c r="A48" s="4" t="inlineStr">
        <is>
          <t>Proceeds from issuance debt, net of discounts and issuance costs</t>
        </is>
      </c>
      <c r="C48" s="6" t="n">
        <v>509600000</v>
      </c>
    </row>
    <row r="49">
      <c r="A49" s="4" t="inlineStr">
        <is>
          <t>Proceeds allocated to the conversion option (debt discount)</t>
        </is>
      </c>
      <c r="F49" s="7" t="n">
        <v>195074000</v>
      </c>
    </row>
    <row r="50">
      <c r="A50" s="4" t="inlineStr">
        <is>
          <t>2025 Note | Convertible Debt</t>
        </is>
      </c>
    </row>
    <row r="51">
      <c r="A51" s="3" t="inlineStr">
        <is>
          <t>Debt Instrument [Line Items]</t>
        </is>
      </c>
    </row>
    <row r="52">
      <c r="A52" s="4" t="inlineStr">
        <is>
          <t>Principal</t>
        </is>
      </c>
      <c r="C52" s="7" t="n">
        <v>1000000000</v>
      </c>
    </row>
    <row r="53">
      <c r="A53" s="4" t="inlineStr">
        <is>
          <t>Debt instrument, interest rate</t>
        </is>
      </c>
      <c r="C53" s="4" t="inlineStr">
        <is>
          <t>0.00%</t>
        </is>
      </c>
    </row>
    <row r="54">
      <c r="A54" s="4" t="inlineStr">
        <is>
          <t>Proceeds from issuance debt, net of discounts and issuance costs</t>
        </is>
      </c>
      <c r="C54" s="7" t="n">
        <v>986500000</v>
      </c>
    </row>
    <row r="55">
      <c r="A55" s="4" t="inlineStr">
        <is>
          <t>Debt issuance costs</t>
        </is>
      </c>
      <c r="C55" s="7" t="n">
        <v>10900000</v>
      </c>
    </row>
    <row r="56">
      <c r="A56" s="4" t="inlineStr">
        <is>
          <t>2025 Note | Convertible Debt | Period Two</t>
        </is>
      </c>
    </row>
    <row r="57">
      <c r="A57" s="3" t="inlineStr">
        <is>
          <t>Debt Instrument [Line Items]</t>
        </is>
      </c>
    </row>
    <row r="58">
      <c r="A58" s="4" t="inlineStr">
        <is>
          <t>Convertible debt threshold trading days | d</t>
        </is>
      </c>
      <c r="F58" s="6" t="n">
        <v>5</v>
      </c>
    </row>
    <row r="59">
      <c r="A59" s="4" t="inlineStr">
        <is>
          <t>2026 Note</t>
        </is>
      </c>
    </row>
    <row r="60">
      <c r="A60" s="3" t="inlineStr">
        <is>
          <t>Debt Instrument [Line Items]</t>
        </is>
      </c>
    </row>
    <row r="61">
      <c r="A61" s="4" t="inlineStr">
        <is>
          <t>Principal</t>
        </is>
      </c>
      <c r="F61" s="7" t="n">
        <v>650000000</v>
      </c>
    </row>
    <row r="62">
      <c r="A62" s="4" t="inlineStr">
        <is>
          <t>Proceeds from issuance debt, net of discounts and issuance costs</t>
        </is>
      </c>
      <c r="B62" s="6" t="n">
        <v>452600000</v>
      </c>
    </row>
    <row r="63">
      <c r="A63" s="4" t="inlineStr">
        <is>
          <t>Proceeds allocated to the conversion option (debt discount)</t>
        </is>
      </c>
      <c r="F63" s="7" t="n">
        <v>138923000</v>
      </c>
    </row>
    <row r="64">
      <c r="A64" s="4" t="inlineStr">
        <is>
          <t>2026 Note | Convertible Debt</t>
        </is>
      </c>
    </row>
    <row r="65">
      <c r="A65" s="3" t="inlineStr">
        <is>
          <t>Debt Instrument [Line Items]</t>
        </is>
      </c>
    </row>
    <row r="66">
      <c r="A66" s="4" t="inlineStr">
        <is>
          <t>Principal</t>
        </is>
      </c>
      <c r="B66" s="7" t="n">
        <v>650000000</v>
      </c>
    </row>
    <row r="67">
      <c r="A67" s="4" t="inlineStr">
        <is>
          <t>Debt instrument, interest rate</t>
        </is>
      </c>
      <c r="B67" s="4" t="inlineStr">
        <is>
          <t>0.00%</t>
        </is>
      </c>
    </row>
    <row r="68">
      <c r="A68" s="4" t="inlineStr">
        <is>
          <t>Proceeds from issuance debt, net of discounts and issuance costs</t>
        </is>
      </c>
      <c r="B68" s="7" t="n">
        <v>640200000</v>
      </c>
    </row>
    <row r="69">
      <c r="A69" s="4" t="inlineStr">
        <is>
          <t>Debt issuance costs</t>
        </is>
      </c>
      <c r="B69" s="7" t="n">
        <v>7700000</v>
      </c>
    </row>
  </sheetData>
  <mergeCells count="3">
    <mergeCell ref="A1:A2"/>
    <mergeCell ref="B1:D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Convertible Senior Notes - Summary of Conversion of the Notes (Details)</t>
        </is>
      </c>
      <c r="B1" s="2" t="inlineStr">
        <is>
          <t>1 Months Ended</t>
        </is>
      </c>
    </row>
    <row r="2">
      <c r="B2" s="2" t="inlineStr">
        <is>
          <t>Sep. 30, 2020$ / shares</t>
        </is>
      </c>
      <c r="C2" s="2" t="inlineStr">
        <is>
          <t>Mar. 31, 2020$ / shares</t>
        </is>
      </c>
      <c r="D2" s="2" t="inlineStr">
        <is>
          <t>Mar. 31, 2018$ / shares</t>
        </is>
      </c>
      <c r="E2" s="2" t="inlineStr">
        <is>
          <t>Dec. 31, 2020$ / shares</t>
        </is>
      </c>
      <c r="F2" s="2" t="inlineStr">
        <is>
          <t>Dec. 31, 2019$ / shares</t>
        </is>
      </c>
    </row>
    <row r="3">
      <c r="A3" s="4" t="inlineStr">
        <is>
          <t>Common Class A</t>
        </is>
      </c>
    </row>
    <row r="4">
      <c r="A4" s="3" t="inlineStr">
        <is>
          <t>Debt Instrument [Line Items]</t>
        </is>
      </c>
    </row>
    <row r="5">
      <c r="A5" s="4" t="inlineStr">
        <is>
          <t>Common stock, par or stated value per share (in dollars per share)</t>
        </is>
      </c>
      <c r="E5" s="8" t="n">
        <v>0.0001</v>
      </c>
      <c r="F5" s="8" t="n">
        <v>0.0001</v>
      </c>
    </row>
    <row r="6">
      <c r="A6" s="4" t="inlineStr">
        <is>
          <t>2023 Note</t>
        </is>
      </c>
    </row>
    <row r="7">
      <c r="A7" s="3" t="inlineStr">
        <is>
          <t>Debt Instrument [Line Items]</t>
        </is>
      </c>
    </row>
    <row r="8">
      <c r="A8" s="4" t="inlineStr">
        <is>
          <t>Initial cap price per share, subject to certain adjustments</t>
        </is>
      </c>
      <c r="E8" s="10" t="n">
        <v>81.45</v>
      </c>
    </row>
    <row r="9">
      <c r="A9" s="4" t="inlineStr">
        <is>
          <t>2023 Note | Common Class A</t>
        </is>
      </c>
    </row>
    <row r="10">
      <c r="A10" s="3" t="inlineStr">
        <is>
          <t>Debt Instrument [Line Items]</t>
        </is>
      </c>
    </row>
    <row r="11">
      <c r="A11" s="4" t="inlineStr">
        <is>
          <t>Initial cap price per share, subject to certain adjustments</t>
        </is>
      </c>
      <c r="D11" s="9" t="n">
        <v>81.45</v>
      </c>
    </row>
    <row r="12">
      <c r="A12" s="4" t="inlineStr">
        <is>
          <t>Equivalent initial approximate conversion price per share (in dollars per share)</t>
        </is>
      </c>
      <c r="D12" s="11" t="n">
        <v>1.22782e-05</v>
      </c>
    </row>
    <row r="13">
      <c r="A13" s="4" t="inlineStr">
        <is>
          <t>Common stock, par or stated value per share (in dollars per share)</t>
        </is>
      </c>
      <c r="E13" s="12" t="n">
        <v>0.0001</v>
      </c>
    </row>
    <row r="14">
      <c r="A14" s="4" t="inlineStr">
        <is>
          <t>2025 Note</t>
        </is>
      </c>
    </row>
    <row r="15">
      <c r="A15" s="3" t="inlineStr">
        <is>
          <t>Debt Instrument [Line Items]</t>
        </is>
      </c>
    </row>
    <row r="16">
      <c r="A16" s="4" t="inlineStr">
        <is>
          <t>Initial cap price per share, subject to certain adjustments</t>
        </is>
      </c>
      <c r="E16" s="10" t="n">
        <v>360.43</v>
      </c>
    </row>
    <row r="17">
      <c r="A17" s="4" t="inlineStr">
        <is>
          <t>2025 Note | Common Class A</t>
        </is>
      </c>
    </row>
    <row r="18">
      <c r="A18" s="3" t="inlineStr">
        <is>
          <t>Debt Instrument [Line Items]</t>
        </is>
      </c>
    </row>
    <row r="19">
      <c r="A19" s="4" t="inlineStr">
        <is>
          <t>Initial cap price per share, subject to certain adjustments</t>
        </is>
      </c>
      <c r="C19" s="9" t="n">
        <v>360.43</v>
      </c>
    </row>
    <row r="20">
      <c r="A20" s="4" t="inlineStr">
        <is>
          <t>Equivalent initial approximate conversion price per share (in dollars per share)</t>
        </is>
      </c>
      <c r="C20" s="13" t="n">
        <v>0.0027745</v>
      </c>
    </row>
    <row r="21">
      <c r="A21" s="4" t="inlineStr">
        <is>
          <t>Common stock, par or stated value per share (in dollars per share)</t>
        </is>
      </c>
      <c r="E21" s="12" t="n">
        <v>0.0001</v>
      </c>
    </row>
    <row r="22">
      <c r="A22" s="4" t="inlineStr">
        <is>
          <t>2026 Note</t>
        </is>
      </c>
    </row>
    <row r="23">
      <c r="A23" s="3" t="inlineStr">
        <is>
          <t>Debt Instrument [Line Items]</t>
        </is>
      </c>
    </row>
    <row r="24">
      <c r="A24" s="4" t="inlineStr">
        <is>
          <t>Initial cap price per share, subject to certain adjustments</t>
        </is>
      </c>
      <c r="E24" s="10" t="n">
        <v>424.03</v>
      </c>
    </row>
    <row r="25">
      <c r="A25" s="4" t="inlineStr">
        <is>
          <t>2026 Note | Common Class A</t>
        </is>
      </c>
    </row>
    <row r="26">
      <c r="A26" s="3" t="inlineStr">
        <is>
          <t>Debt Instrument [Line Items]</t>
        </is>
      </c>
    </row>
    <row r="27">
      <c r="A27" s="4" t="inlineStr">
        <is>
          <t>Initial cap price per share, subject to certain adjustments</t>
        </is>
      </c>
      <c r="B27" s="9" t="n">
        <v>424.03</v>
      </c>
    </row>
    <row r="28">
      <c r="A28" s="4" t="inlineStr">
        <is>
          <t>Equivalent initial approximate conversion price per share (in dollars per share)</t>
        </is>
      </c>
      <c r="B28" s="13" t="n">
        <v>0.0023583</v>
      </c>
    </row>
    <row r="29">
      <c r="A29" s="4" t="inlineStr">
        <is>
          <t>Common stock, par or stated value per share (in dollars per share)</t>
        </is>
      </c>
      <c r="E29" s="8" t="n">
        <v>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ummary of Net Carrying Amount of Equity Component of Notes (Details) - USD ($) $ in Thousands</t>
        </is>
      </c>
      <c r="B1" s="2" t="inlineStr">
        <is>
          <t>Dec. 31, 2020</t>
        </is>
      </c>
      <c r="C1" s="2" t="inlineStr">
        <is>
          <t>Sep. 30, 2020</t>
        </is>
      </c>
      <c r="D1" s="2" t="inlineStr">
        <is>
          <t>Mar. 31, 2020</t>
        </is>
      </c>
    </row>
    <row r="2">
      <c r="A2" s="4" t="inlineStr">
        <is>
          <t>2023 Note</t>
        </is>
      </c>
    </row>
    <row r="3">
      <c r="A3" s="3" t="inlineStr">
        <is>
          <t>Debt Instrument [Line Items]</t>
        </is>
      </c>
    </row>
    <row r="4">
      <c r="A4" s="4" t="inlineStr">
        <is>
          <t>Proceeds allocated to the conversion option (debt discount)</t>
        </is>
      </c>
      <c r="B4" s="7" t="n">
        <v>101141</v>
      </c>
      <c r="C4" s="7" t="n">
        <v>331500</v>
      </c>
      <c r="D4" s="7" t="n">
        <v>355900</v>
      </c>
    </row>
    <row r="5">
      <c r="A5" s="4" t="inlineStr">
        <is>
          <t>Issuance cost</t>
        </is>
      </c>
      <c r="B5" s="6" t="n">
        <v>-2318</v>
      </c>
    </row>
    <row r="6">
      <c r="A6" s="4" t="inlineStr">
        <is>
          <t>Net carrying amount</t>
        </is>
      </c>
      <c r="B6" s="6" t="n">
        <v>98823</v>
      </c>
    </row>
    <row r="7">
      <c r="A7" s="4" t="inlineStr">
        <is>
          <t>2025 Note</t>
        </is>
      </c>
    </row>
    <row r="8">
      <c r="A8" s="3" t="inlineStr">
        <is>
          <t>Debt Instrument [Line Items]</t>
        </is>
      </c>
    </row>
    <row r="9">
      <c r="A9" s="4" t="inlineStr">
        <is>
          <t>Proceeds allocated to the conversion option (debt discount)</t>
        </is>
      </c>
      <c r="B9" s="6" t="n">
        <v>195074</v>
      </c>
    </row>
    <row r="10">
      <c r="A10" s="4" t="inlineStr">
        <is>
          <t>Issuance cost</t>
        </is>
      </c>
      <c r="B10" s="6" t="n">
        <v>-2632</v>
      </c>
    </row>
    <row r="11">
      <c r="A11" s="4" t="inlineStr">
        <is>
          <t>Net carrying amount</t>
        </is>
      </c>
      <c r="B11" s="6" t="n">
        <v>192442</v>
      </c>
    </row>
    <row r="12">
      <c r="A12" s="4" t="inlineStr">
        <is>
          <t>2026 Note</t>
        </is>
      </c>
    </row>
    <row r="13">
      <c r="A13" s="3" t="inlineStr">
        <is>
          <t>Debt Instrument [Line Items]</t>
        </is>
      </c>
    </row>
    <row r="14">
      <c r="A14" s="4" t="inlineStr">
        <is>
          <t>Proceeds allocated to the conversion option (debt discount)</t>
        </is>
      </c>
      <c r="B14" s="6" t="n">
        <v>138923</v>
      </c>
    </row>
    <row r="15">
      <c r="A15" s="4" t="inlineStr">
        <is>
          <t>Issuance cost</t>
        </is>
      </c>
      <c r="B15" s="6" t="n">
        <v>-2085</v>
      </c>
    </row>
    <row r="16">
      <c r="A16" s="4" t="inlineStr">
        <is>
          <t>Net carrying amount</t>
        </is>
      </c>
      <c r="B16" s="7" t="n">
        <v>136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6" customWidth="1" min="6" max="6"/>
  </cols>
  <sheetData>
    <row r="1">
      <c r="A1" s="1" t="inlineStr">
        <is>
          <t>Convertible Senior Notes - Summary of Net Carrying Amount of Liability Component Convertible Notes (Details) - USD ($)</t>
        </is>
      </c>
      <c r="B1" s="2" t="inlineStr">
        <is>
          <t>Dec. 31, 2020</t>
        </is>
      </c>
      <c r="C1" s="2" t="inlineStr">
        <is>
          <t>Sep. 30, 2020</t>
        </is>
      </c>
      <c r="D1" s="2" t="inlineStr">
        <is>
          <t>Mar. 31, 2020</t>
        </is>
      </c>
      <c r="E1" s="2" t="inlineStr">
        <is>
          <t>Dec. 31, 2019</t>
        </is>
      </c>
      <c r="F1" s="2" t="inlineStr">
        <is>
          <t>Mar. 31, 2018</t>
        </is>
      </c>
    </row>
    <row r="2">
      <c r="A2" s="3" t="inlineStr">
        <is>
          <t>Debt Instrument [Line Items]</t>
        </is>
      </c>
    </row>
    <row r="3">
      <c r="A3" s="4" t="inlineStr">
        <is>
          <t>Current portion of convertible senior notes, net</t>
        </is>
      </c>
      <c r="B3" s="7" t="n">
        <v>31148000</v>
      </c>
      <c r="E3" s="7" t="n">
        <v>0</v>
      </c>
    </row>
    <row r="4">
      <c r="A4" s="4" t="inlineStr">
        <is>
          <t>2023 Note</t>
        </is>
      </c>
    </row>
    <row r="5">
      <c r="A5" s="3" t="inlineStr">
        <is>
          <t>Debt Instrument [Line Items]</t>
        </is>
      </c>
    </row>
    <row r="6">
      <c r="A6" s="4" t="inlineStr">
        <is>
          <t>Principal</t>
        </is>
      </c>
      <c r="B6" s="6" t="n">
        <v>80213000</v>
      </c>
    </row>
    <row r="7">
      <c r="A7" s="4" t="inlineStr">
        <is>
          <t>Unamortized discount</t>
        </is>
      </c>
      <c r="B7" s="6" t="n">
        <v>-8275000</v>
      </c>
    </row>
    <row r="8">
      <c r="A8" s="4" t="inlineStr">
        <is>
          <t>Unamortized issuance cost</t>
        </is>
      </c>
      <c r="B8" s="6" t="n">
        <v>-728000</v>
      </c>
    </row>
    <row r="9">
      <c r="A9" s="4" t="inlineStr">
        <is>
          <t>Net carrying amount</t>
        </is>
      </c>
      <c r="B9" s="6" t="n">
        <v>71210000</v>
      </c>
    </row>
    <row r="10">
      <c r="A10" s="4" t="inlineStr">
        <is>
          <t>Current portion of convertible senior notes, net</t>
        </is>
      </c>
      <c r="B10" s="6" t="n">
        <v>31100000</v>
      </c>
    </row>
    <row r="11">
      <c r="A11" s="4" t="inlineStr">
        <is>
          <t>2025 Note</t>
        </is>
      </c>
    </row>
    <row r="12">
      <c r="A12" s="3" t="inlineStr">
        <is>
          <t>Debt Instrument [Line Items]</t>
        </is>
      </c>
    </row>
    <row r="13">
      <c r="A13" s="4" t="inlineStr">
        <is>
          <t>Principal</t>
        </is>
      </c>
      <c r="B13" s="6" t="n">
        <v>1000000000</v>
      </c>
    </row>
    <row r="14">
      <c r="A14" s="4" t="inlineStr">
        <is>
          <t>Unamortized discount</t>
        </is>
      </c>
      <c r="B14" s="6" t="n">
        <v>-165614000</v>
      </c>
    </row>
    <row r="15">
      <c r="A15" s="4" t="inlineStr">
        <is>
          <t>Unamortized issuance cost</t>
        </is>
      </c>
      <c r="B15" s="6" t="n">
        <v>-9403000</v>
      </c>
    </row>
    <row r="16">
      <c r="A16" s="4" t="inlineStr">
        <is>
          <t>Net carrying amount</t>
        </is>
      </c>
      <c r="B16" s="6" t="n">
        <v>824983000</v>
      </c>
    </row>
    <row r="17">
      <c r="A17" s="4" t="inlineStr">
        <is>
          <t>2026 Note</t>
        </is>
      </c>
    </row>
    <row r="18">
      <c r="A18" s="3" t="inlineStr">
        <is>
          <t>Debt Instrument [Line Items]</t>
        </is>
      </c>
    </row>
    <row r="19">
      <c r="A19" s="4" t="inlineStr">
        <is>
          <t>Principal</t>
        </is>
      </c>
      <c r="B19" s="6" t="n">
        <v>650000000</v>
      </c>
    </row>
    <row r="20">
      <c r="A20" s="4" t="inlineStr">
        <is>
          <t>Unamortized discount</t>
        </is>
      </c>
      <c r="B20" s="6" t="n">
        <v>-132364000</v>
      </c>
    </row>
    <row r="21">
      <c r="A21" s="4" t="inlineStr">
        <is>
          <t>Unamortized issuance cost</t>
        </is>
      </c>
      <c r="B21" s="6" t="n">
        <v>-7361000</v>
      </c>
    </row>
    <row r="22">
      <c r="A22" s="4" t="inlineStr">
        <is>
          <t>Net carrying amount</t>
        </is>
      </c>
      <c r="B22" s="7" t="n">
        <v>510275000</v>
      </c>
    </row>
    <row r="23">
      <c r="A23" s="4" t="inlineStr">
        <is>
          <t>Convertible Debt | 2023 Note</t>
        </is>
      </c>
    </row>
    <row r="24">
      <c r="A24" s="3" t="inlineStr">
        <is>
          <t>Debt Instrument [Line Items]</t>
        </is>
      </c>
    </row>
    <row r="25">
      <c r="A25" s="4" t="inlineStr">
        <is>
          <t>Principal</t>
        </is>
      </c>
      <c r="F25" s="7" t="n">
        <v>460000000</v>
      </c>
    </row>
    <row r="26">
      <c r="A26" s="4" t="inlineStr">
        <is>
          <t>Convertible Debt | 2025 Note</t>
        </is>
      </c>
    </row>
    <row r="27">
      <c r="A27" s="3" t="inlineStr">
        <is>
          <t>Debt Instrument [Line Items]</t>
        </is>
      </c>
    </row>
    <row r="28">
      <c r="A28" s="4" t="inlineStr">
        <is>
          <t>Principal</t>
        </is>
      </c>
      <c r="D28" s="7" t="n">
        <v>1000000000</v>
      </c>
    </row>
    <row r="29">
      <c r="A29" s="4" t="inlineStr">
        <is>
          <t>Convertible Debt | 2026 Note</t>
        </is>
      </c>
    </row>
    <row r="30">
      <c r="A30" s="3" t="inlineStr">
        <is>
          <t>Debt Instrument [Line Items]</t>
        </is>
      </c>
    </row>
    <row r="31">
      <c r="A31" s="4" t="inlineStr">
        <is>
          <t>Principal</t>
        </is>
      </c>
      <c r="C31" s="7" t="n">
        <v>6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Recognized Related to Not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interest expense related to the 2023 Notes</t>
        </is>
      </c>
      <c r="B4" s="7" t="n">
        <v>49281</v>
      </c>
      <c r="C4" s="7" t="n">
        <v>20512</v>
      </c>
      <c r="D4" s="7" t="n">
        <v>16102</v>
      </c>
    </row>
    <row r="5">
      <c r="A5" s="4" t="inlineStr">
        <is>
          <t>2023 Note</t>
        </is>
      </c>
    </row>
    <row r="6">
      <c r="A6" s="3" t="inlineStr">
        <is>
          <t>Debt Instrument [Line Items]</t>
        </is>
      </c>
    </row>
    <row r="7">
      <c r="A7" s="4" t="inlineStr">
        <is>
          <t>Amortization of debt discount</t>
        </is>
      </c>
      <c r="B7" s="6" t="n">
        <v>10420</v>
      </c>
      <c r="C7" s="6" t="n">
        <v>18920</v>
      </c>
      <c r="D7" s="6" t="n">
        <v>14872</v>
      </c>
    </row>
    <row r="8">
      <c r="A8" s="4" t="inlineStr">
        <is>
          <t>Amortization of debt issuance cost</t>
        </is>
      </c>
      <c r="B8" s="6" t="n">
        <v>825</v>
      </c>
      <c r="C8" s="6" t="n">
        <v>1417</v>
      </c>
      <c r="D8" s="6" t="n">
        <v>1046</v>
      </c>
    </row>
    <row r="9">
      <c r="A9" s="4" t="inlineStr">
        <is>
          <t>Total interest expense related to the 2023 Notes</t>
        </is>
      </c>
      <c r="B9" s="6" t="n">
        <v>11245</v>
      </c>
      <c r="C9" s="6" t="n">
        <v>20337</v>
      </c>
      <c r="D9" s="6" t="n">
        <v>15918</v>
      </c>
    </row>
    <row r="10">
      <c r="A10" s="4" t="inlineStr">
        <is>
          <t>2025 Note</t>
        </is>
      </c>
    </row>
    <row r="11">
      <c r="A11" s="3" t="inlineStr">
        <is>
          <t>Debt Instrument [Line Items]</t>
        </is>
      </c>
    </row>
    <row r="12">
      <c r="A12" s="4" t="inlineStr">
        <is>
          <t>Amortization of debt discount</t>
        </is>
      </c>
      <c r="B12" s="6" t="n">
        <v>29460</v>
      </c>
      <c r="C12" s="6" t="n">
        <v>0</v>
      </c>
      <c r="D12" s="6" t="n">
        <v>0</v>
      </c>
    </row>
    <row r="13">
      <c r="A13" s="4" t="inlineStr">
        <is>
          <t>Amortization of debt issuance cost</t>
        </is>
      </c>
      <c r="B13" s="6" t="n">
        <v>1457</v>
      </c>
      <c r="C13" s="6" t="n">
        <v>0</v>
      </c>
      <c r="D13" s="6" t="n">
        <v>0</v>
      </c>
    </row>
    <row r="14">
      <c r="A14" s="4" t="inlineStr">
        <is>
          <t>Total interest expense related to the 2023 Notes</t>
        </is>
      </c>
      <c r="B14" s="6" t="n">
        <v>30917</v>
      </c>
      <c r="C14" s="6" t="n">
        <v>0</v>
      </c>
      <c r="D14" s="6" t="n">
        <v>0</v>
      </c>
    </row>
    <row r="15">
      <c r="A15" s="4" t="inlineStr">
        <is>
          <t>2026 Note</t>
        </is>
      </c>
    </row>
    <row r="16">
      <c r="A16" s="3" t="inlineStr">
        <is>
          <t>Debt Instrument [Line Items]</t>
        </is>
      </c>
    </row>
    <row r="17">
      <c r="A17" s="4" t="inlineStr">
        <is>
          <t>Amortization of debt discount</t>
        </is>
      </c>
      <c r="B17" s="6" t="n">
        <v>6559</v>
      </c>
      <c r="C17" s="6" t="n">
        <v>0</v>
      </c>
      <c r="D17" s="6" t="n">
        <v>0</v>
      </c>
    </row>
    <row r="18">
      <c r="A18" s="4" t="inlineStr">
        <is>
          <t>Amortization of debt issuance cost</t>
        </is>
      </c>
      <c r="B18" s="6" t="n">
        <v>310</v>
      </c>
      <c r="C18" s="6" t="n">
        <v>0</v>
      </c>
      <c r="D18" s="6" t="n">
        <v>0</v>
      </c>
    </row>
    <row r="19">
      <c r="A19" s="4" t="inlineStr">
        <is>
          <t>Total interest expense related to the 2023 Notes</t>
        </is>
      </c>
      <c r="B19" s="7" t="n">
        <v>6869</v>
      </c>
      <c r="C19" s="7" t="n">
        <v>0</v>
      </c>
      <c r="D19"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7</t>
        </is>
      </c>
      <c r="C2" s="6" t="n">
        <v>78054</v>
      </c>
    </row>
    <row r="3">
      <c r="A3" s="4" t="inlineStr">
        <is>
          <t>Beginning balance at Dec. 31, 2017</t>
        </is>
      </c>
      <c r="B3" s="7" t="n">
        <v>228346</v>
      </c>
      <c r="C3" s="7" t="n">
        <v>8</v>
      </c>
      <c r="D3" s="7" t="n">
        <v>434840</v>
      </c>
      <c r="E3" s="7" t="n">
        <v>2998</v>
      </c>
      <c r="F3" s="7" t="n">
        <v>-209500</v>
      </c>
    </row>
    <row r="4">
      <c r="A4" s="3" t="inlineStr">
        <is>
          <t>Increase (Decrease) in Stockholders' Equity [Roll Forward]</t>
        </is>
      </c>
    </row>
    <row r="5">
      <c r="A5" s="4" t="inlineStr">
        <is>
          <t>Issuance of common stock in connection with Equity Incentive and Employee Stock Purchase plans, net of tax withholdings (in shares)</t>
        </is>
      </c>
      <c r="C5" s="6" t="n">
        <v>3231</v>
      </c>
    </row>
    <row r="6">
      <c r="A6" s="4" t="inlineStr">
        <is>
          <t>Issuance of common stock in connection with Equity Incentive and Employee Stock Purchase plans, net of tax withholdings</t>
        </is>
      </c>
      <c r="B6" s="6" t="n">
        <v>13449</v>
      </c>
      <c r="D6" s="6" t="n">
        <v>13449</v>
      </c>
    </row>
    <row r="7">
      <c r="A7" s="4" t="inlineStr">
        <is>
          <t>Shares repurchased (in shares)</t>
        </is>
      </c>
      <c r="C7" s="6" t="n">
        <v>-239</v>
      </c>
    </row>
    <row r="8">
      <c r="A8" s="4" t="inlineStr">
        <is>
          <t>Shares repurchased</t>
        </is>
      </c>
      <c r="B8" s="6" t="n">
        <v>-15000</v>
      </c>
      <c r="D8" s="6" t="n">
        <v>-15000</v>
      </c>
    </row>
    <row r="9">
      <c r="A9" s="4" t="inlineStr">
        <is>
          <t>Share-based compensation</t>
        </is>
      </c>
      <c r="B9" s="6" t="n">
        <v>68876</v>
      </c>
      <c r="D9" s="6" t="n">
        <v>68876</v>
      </c>
    </row>
    <row r="10">
      <c r="A10" s="4" t="inlineStr">
        <is>
          <t>Issuance of common stock in connection with investments</t>
        </is>
      </c>
      <c r="B10" s="6" t="n">
        <v>98823</v>
      </c>
      <c r="D10" s="6" t="n">
        <v>98823</v>
      </c>
    </row>
    <row r="11">
      <c r="A11" s="4" t="inlineStr">
        <is>
          <t>Purchase of capped calls</t>
        </is>
      </c>
      <c r="B11" s="6" t="n">
        <v>-49910</v>
      </c>
      <c r="D11" s="6" t="n">
        <v>-49910</v>
      </c>
    </row>
    <row r="12">
      <c r="A12" s="4" t="inlineStr">
        <is>
          <t>Changes in comprehensive income</t>
        </is>
      </c>
      <c r="B12" s="6" t="n">
        <v>-772</v>
      </c>
      <c r="E12" s="6" t="n">
        <v>-772</v>
      </c>
    </row>
    <row r="13">
      <c r="A13" s="4" t="inlineStr">
        <is>
          <t>Net loss</t>
        </is>
      </c>
      <c r="B13" s="6" t="n">
        <v>-26203</v>
      </c>
      <c r="F13" s="6" t="n">
        <v>-26203</v>
      </c>
    </row>
    <row r="14">
      <c r="A14" s="4" t="inlineStr">
        <is>
          <t>Ending balance (in shares) at Dec. 31, 2018</t>
        </is>
      </c>
      <c r="C14" s="6" t="n">
        <v>81046</v>
      </c>
    </row>
    <row r="15">
      <c r="A15" s="4" t="inlineStr">
        <is>
          <t>Ending balance at Dec. 31, 2018</t>
        </is>
      </c>
      <c r="B15" s="6" t="n">
        <v>317609</v>
      </c>
      <c r="C15" s="7" t="n">
        <v>8</v>
      </c>
      <c r="D15" s="6" t="n">
        <v>551078</v>
      </c>
      <c r="E15" s="6" t="n">
        <v>2226</v>
      </c>
      <c r="F15" s="6" t="n">
        <v>-235703</v>
      </c>
    </row>
    <row r="16">
      <c r="A16" s="3" t="inlineStr">
        <is>
          <t>Increase (Decrease) in Stockholders' Equity [Roll Forward]</t>
        </is>
      </c>
    </row>
    <row r="17">
      <c r="A17" s="4" t="inlineStr">
        <is>
          <t>Issuance of common stock in connection with Equity Incentive and Employee Stock Purchase plans, net of tax withholdings (in shares)</t>
        </is>
      </c>
      <c r="C17" s="6" t="n">
        <v>3723</v>
      </c>
    </row>
    <row r="18">
      <c r="A18" s="4" t="inlineStr">
        <is>
          <t>Issuance of common stock in connection with Equity Incentive and Employee Stock Purchase plans, net of tax withholdings</t>
        </is>
      </c>
      <c r="B18" s="6" t="n">
        <v>15161</v>
      </c>
      <c r="C18" s="7" t="n">
        <v>1</v>
      </c>
      <c r="D18" s="6" t="n">
        <v>15160</v>
      </c>
    </row>
    <row r="19">
      <c r="A19" s="4" t="inlineStr">
        <is>
          <t>Share-based compensation</t>
        </is>
      </c>
      <c r="B19" s="6" t="n">
        <v>105815</v>
      </c>
      <c r="D19" s="6" t="n">
        <v>105815</v>
      </c>
    </row>
    <row r="20">
      <c r="A20" s="4" t="inlineStr">
        <is>
          <t>Issuance of common stock in connection with investments (in shares)</t>
        </is>
      </c>
      <c r="C20" s="6" t="n">
        <v>2171</v>
      </c>
    </row>
    <row r="21">
      <c r="A21" s="4" t="inlineStr">
        <is>
          <t>Issuance of common stock in connection with investments</t>
        </is>
      </c>
      <c r="B21" s="6" t="n">
        <v>361000</v>
      </c>
      <c r="D21" s="6" t="n">
        <v>361000</v>
      </c>
    </row>
    <row r="22">
      <c r="A22" s="4" t="inlineStr">
        <is>
          <t>Changes in comprehensive income</t>
        </is>
      </c>
      <c r="B22" s="6" t="n">
        <v>-278</v>
      </c>
      <c r="E22" s="6" t="n">
        <v>-278</v>
      </c>
    </row>
    <row r="23">
      <c r="A23" s="4" t="inlineStr">
        <is>
          <t>Net loss</t>
        </is>
      </c>
      <c r="B23" s="6" t="n">
        <v>-53607</v>
      </c>
      <c r="F23" s="6" t="n">
        <v>-53607</v>
      </c>
    </row>
    <row r="24">
      <c r="A24" s="4" t="inlineStr">
        <is>
          <t>Ending balance (in shares) at Dec. 31, 2019</t>
        </is>
      </c>
      <c r="C24" s="6" t="n">
        <v>86940</v>
      </c>
    </row>
    <row r="25">
      <c r="A25" s="4" t="inlineStr">
        <is>
          <t>Ending balance at Dec. 31, 2019</t>
        </is>
      </c>
      <c r="B25" s="6" t="n">
        <v>745700</v>
      </c>
      <c r="C25" s="7" t="n">
        <v>9</v>
      </c>
      <c r="D25" s="6" t="n">
        <v>1033053</v>
      </c>
      <c r="E25" s="6" t="n">
        <v>1948</v>
      </c>
      <c r="F25" s="6" t="n">
        <v>-289310</v>
      </c>
    </row>
    <row r="26">
      <c r="A26" s="3" t="inlineStr">
        <is>
          <t>Increase (Decrease) in Stockholders' Equity [Roll Forward]</t>
        </is>
      </c>
    </row>
    <row r="27">
      <c r="A27" s="4" t="inlineStr">
        <is>
          <t>Issuance of common stock in connection with Equity Incentive and Employee Stock Purchase plans, net of tax withholdings (in shares)</t>
        </is>
      </c>
      <c r="C27" s="6" t="n">
        <v>3149</v>
      </c>
    </row>
    <row r="28">
      <c r="A28" s="4" t="inlineStr">
        <is>
          <t>Issuance of common stock in connection with Equity Incentive and Employee Stock Purchase plans, net of tax withholdings</t>
        </is>
      </c>
      <c r="B28" s="6" t="n">
        <v>4513</v>
      </c>
      <c r="D28" s="6" t="n">
        <v>4513</v>
      </c>
    </row>
    <row r="29">
      <c r="A29" s="4" t="inlineStr">
        <is>
          <t>Share-based compensation</t>
        </is>
      </c>
      <c r="B29" s="6" t="n">
        <v>194667</v>
      </c>
      <c r="D29" s="6" t="n">
        <v>194667</v>
      </c>
    </row>
    <row r="30">
      <c r="A30" s="4" t="inlineStr">
        <is>
          <t>Issuance of common stock in connection with investments</t>
        </is>
      </c>
      <c r="B30" s="6" t="n">
        <v>329280</v>
      </c>
      <c r="D30" s="6" t="n">
        <v>329280</v>
      </c>
    </row>
    <row r="31">
      <c r="A31" s="4" t="inlineStr">
        <is>
          <t>Purchase of capped calls</t>
        </is>
      </c>
      <c r="B31" s="6" t="n">
        <v>-102695</v>
      </c>
      <c r="D31" s="6" t="n">
        <v>-102695</v>
      </c>
    </row>
    <row r="32">
      <c r="A32" s="4" t="inlineStr">
        <is>
          <t>Equity component from partial repurchase of 2023 convertible senior notes (in shares)</t>
        </is>
      </c>
      <c r="C32" s="6" t="n">
        <v>341</v>
      </c>
    </row>
    <row r="33">
      <c r="A33" s="4" t="inlineStr">
        <is>
          <t>Equity component from partial repurchases of 2023 convertible senior notes</t>
        </is>
      </c>
      <c r="B33" s="6" t="n">
        <v>-781081</v>
      </c>
      <c r="D33" s="6" t="n">
        <v>-781081</v>
      </c>
    </row>
    <row r="34">
      <c r="A34" s="4" t="inlineStr">
        <is>
          <t>Temporary equity reclassification (Note 6)</t>
        </is>
      </c>
      <c r="B34" s="6" t="n">
        <v>-3787</v>
      </c>
      <c r="D34" s="6" t="n">
        <v>-3787</v>
      </c>
    </row>
    <row r="35">
      <c r="A35" s="4" t="inlineStr">
        <is>
          <t>Changes in comprehensive income</t>
        </is>
      </c>
      <c r="B35" s="6" t="n">
        <v>4858</v>
      </c>
      <c r="E35" s="6" t="n">
        <v>4858</v>
      </c>
    </row>
    <row r="36">
      <c r="A36" s="4" t="inlineStr">
        <is>
          <t>Net loss</t>
        </is>
      </c>
      <c r="B36" s="6" t="n">
        <v>-82996</v>
      </c>
      <c r="F36" s="6" t="n">
        <v>-82996</v>
      </c>
    </row>
    <row r="37">
      <c r="A37" s="4" t="inlineStr">
        <is>
          <t>Ending balance (in shares) at Dec. 31, 2020</t>
        </is>
      </c>
      <c r="C37" s="6" t="n">
        <v>90430</v>
      </c>
    </row>
    <row r="38">
      <c r="A38" s="4" t="inlineStr">
        <is>
          <t>Ending balance at Dec. 31, 2020</t>
        </is>
      </c>
      <c r="B38" s="7" t="n">
        <v>308459</v>
      </c>
      <c r="C38" s="7" t="n">
        <v>9</v>
      </c>
      <c r="D38" s="7" t="n">
        <v>673950</v>
      </c>
      <c r="E38" s="7" t="n">
        <v>6806</v>
      </c>
      <c r="F38" s="7" t="n">
        <v>-372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vertible Senior Notes -Summary of Capped Calls (Details) - USD ($) $ / shares in Units, $ in Thousands</t>
        </is>
      </c>
      <c r="B1" s="2" t="inlineStr">
        <is>
          <t>1 Months Ended</t>
        </is>
      </c>
      <c r="E1" s="2" t="inlineStr">
        <is>
          <t>12 Months Ended</t>
        </is>
      </c>
    </row>
    <row r="2">
      <c r="B2" s="2" t="inlineStr">
        <is>
          <t>Sep. 30, 2020</t>
        </is>
      </c>
      <c r="C2" s="2" t="inlineStr">
        <is>
          <t>Mar. 31, 2020</t>
        </is>
      </c>
      <c r="D2" s="2" t="inlineStr">
        <is>
          <t>Mar. 31, 2018</t>
        </is>
      </c>
      <c r="E2" s="2" t="inlineStr">
        <is>
          <t>Dec. 31, 2020</t>
        </is>
      </c>
      <c r="F2" s="2" t="inlineStr">
        <is>
          <t>Dec. 31, 2019</t>
        </is>
      </c>
      <c r="G2" s="2" t="inlineStr">
        <is>
          <t>Dec. 31, 2018</t>
        </is>
      </c>
    </row>
    <row r="3">
      <c r="A3" s="3" t="inlineStr">
        <is>
          <t>Debt Instrument [Line Items]</t>
        </is>
      </c>
    </row>
    <row r="4">
      <c r="A4" s="4" t="inlineStr">
        <is>
          <t>Net cost incurred (in millions)</t>
        </is>
      </c>
      <c r="E4" s="7" t="n">
        <v>102695</v>
      </c>
      <c r="F4" s="7" t="n">
        <v>0</v>
      </c>
      <c r="G4" s="7" t="n">
        <v>49910</v>
      </c>
    </row>
    <row r="5">
      <c r="A5" s="4" t="inlineStr">
        <is>
          <t>2026 Note</t>
        </is>
      </c>
    </row>
    <row r="6">
      <c r="A6" s="3" t="inlineStr">
        <is>
          <t>Debt Instrument [Line Items]</t>
        </is>
      </c>
    </row>
    <row r="7">
      <c r="A7" s="4" t="inlineStr">
        <is>
          <t>Initial cap price per share, subject to certain adjustments</t>
        </is>
      </c>
      <c r="E7" s="9" t="n">
        <v>424.03</v>
      </c>
    </row>
    <row r="8">
      <c r="A8" s="4" t="inlineStr">
        <is>
          <t>2026 Note | Common Class A</t>
        </is>
      </c>
    </row>
    <row r="9">
      <c r="A9" s="3" t="inlineStr">
        <is>
          <t>Debt Instrument [Line Items]</t>
        </is>
      </c>
    </row>
    <row r="10">
      <c r="A10" s="4" t="inlineStr">
        <is>
          <t>Initial cap price per share, subject to certain adjustments</t>
        </is>
      </c>
      <c r="B10" s="9" t="n">
        <v>424.03</v>
      </c>
    </row>
    <row r="11">
      <c r="A11" s="4" t="inlineStr">
        <is>
          <t>2026 Note | Capped call</t>
        </is>
      </c>
    </row>
    <row r="12">
      <c r="A12" s="3" t="inlineStr">
        <is>
          <t>Debt Instrument [Line Items]</t>
        </is>
      </c>
    </row>
    <row r="13">
      <c r="A13" s="4" t="inlineStr">
        <is>
          <t>Initial approximate strike price per share, subject to certain adjustments (in dollars per share)</t>
        </is>
      </c>
      <c r="B13" s="10" t="n">
        <v>424.03</v>
      </c>
    </row>
    <row r="14">
      <c r="A14" s="4" t="inlineStr">
        <is>
          <t>Initial cap price per share, subject to certain adjustments</t>
        </is>
      </c>
      <c r="B14" s="9" t="n">
        <v>556.1</v>
      </c>
    </row>
    <row r="15">
      <c r="A15" s="4" t="inlineStr">
        <is>
          <t>Net cost incurred (in millions)</t>
        </is>
      </c>
      <c r="B15" s="7" t="n">
        <v>41800</v>
      </c>
    </row>
    <row r="16">
      <c r="A16" s="4" t="inlineStr">
        <is>
          <t>2026 Note | Capped call | Common Class A</t>
        </is>
      </c>
    </row>
    <row r="17">
      <c r="A17" s="3" t="inlineStr">
        <is>
          <t>Debt Instrument [Line Items]</t>
        </is>
      </c>
    </row>
    <row r="18">
      <c r="A18" s="4" t="inlineStr">
        <is>
          <t>Class A common stock covered, subject to anti-dilution adjustments (in millions) (in shares)</t>
        </is>
      </c>
      <c r="B18" s="6" t="n">
        <v>1500000</v>
      </c>
    </row>
    <row r="19">
      <c r="A19" s="4" t="inlineStr">
        <is>
          <t>2025 Note</t>
        </is>
      </c>
    </row>
    <row r="20">
      <c r="A20" s="3" t="inlineStr">
        <is>
          <t>Debt Instrument [Line Items]</t>
        </is>
      </c>
    </row>
    <row r="21">
      <c r="A21" s="4" t="inlineStr">
        <is>
          <t>Initial cap price per share, subject to certain adjustments</t>
        </is>
      </c>
      <c r="E21" s="10" t="n">
        <v>360.43</v>
      </c>
    </row>
    <row r="22">
      <c r="A22" s="4" t="inlineStr">
        <is>
          <t>2025 Note | Common Class A</t>
        </is>
      </c>
    </row>
    <row r="23">
      <c r="A23" s="3" t="inlineStr">
        <is>
          <t>Debt Instrument [Line Items]</t>
        </is>
      </c>
    </row>
    <row r="24">
      <c r="A24" s="4" t="inlineStr">
        <is>
          <t>Initial cap price per share, subject to certain adjustments</t>
        </is>
      </c>
      <c r="C24" s="9" t="n">
        <v>360.43</v>
      </c>
    </row>
    <row r="25">
      <c r="A25" s="4" t="inlineStr">
        <is>
          <t>2025 Note | Capped call</t>
        </is>
      </c>
    </row>
    <row r="26">
      <c r="A26" s="3" t="inlineStr">
        <is>
          <t>Debt Instrument [Line Items]</t>
        </is>
      </c>
    </row>
    <row r="27">
      <c r="A27" s="4" t="inlineStr">
        <is>
          <t>Initial approximate strike price per share, subject to certain adjustments (in dollars per share)</t>
        </is>
      </c>
      <c r="C27" s="10" t="n">
        <v>360.43</v>
      </c>
    </row>
    <row r="28">
      <c r="A28" s="4" t="inlineStr">
        <is>
          <t>Initial cap price per share, subject to certain adjustments</t>
        </is>
      </c>
      <c r="C28" s="9" t="n">
        <v>480.56</v>
      </c>
    </row>
    <row r="29">
      <c r="A29" s="4" t="inlineStr">
        <is>
          <t>Net cost incurred (in millions)</t>
        </is>
      </c>
      <c r="C29" s="7" t="n">
        <v>60900</v>
      </c>
    </row>
    <row r="30">
      <c r="A30" s="4" t="inlineStr">
        <is>
          <t>2025 Note | Capped call | Common Class A</t>
        </is>
      </c>
    </row>
    <row r="31">
      <c r="A31" s="3" t="inlineStr">
        <is>
          <t>Debt Instrument [Line Items]</t>
        </is>
      </c>
    </row>
    <row r="32">
      <c r="A32" s="4" t="inlineStr">
        <is>
          <t>Class A common stock covered, subject to anti-dilution adjustments (in millions) (in shares)</t>
        </is>
      </c>
      <c r="C32" s="6" t="n">
        <v>2800000</v>
      </c>
    </row>
    <row r="33">
      <c r="A33" s="4" t="inlineStr">
        <is>
          <t>2023 Note</t>
        </is>
      </c>
    </row>
    <row r="34">
      <c r="A34" s="3" t="inlineStr">
        <is>
          <t>Debt Instrument [Line Items]</t>
        </is>
      </c>
    </row>
    <row r="35">
      <c r="A35" s="4" t="inlineStr">
        <is>
          <t>Initial cap price per share, subject to certain adjustments</t>
        </is>
      </c>
      <c r="E35" s="9" t="n">
        <v>81.45</v>
      </c>
    </row>
    <row r="36">
      <c r="A36" s="4" t="inlineStr">
        <is>
          <t>2023 Note | Common Class A</t>
        </is>
      </c>
    </row>
    <row r="37">
      <c r="A37" s="3" t="inlineStr">
        <is>
          <t>Debt Instrument [Line Items]</t>
        </is>
      </c>
    </row>
    <row r="38">
      <c r="A38" s="4" t="inlineStr">
        <is>
          <t>Initial cap price per share, subject to certain adjustments</t>
        </is>
      </c>
      <c r="D38" s="9" t="n">
        <v>81.45</v>
      </c>
    </row>
    <row r="39">
      <c r="A39" s="4" t="inlineStr">
        <is>
          <t>2023 Note | Capped call</t>
        </is>
      </c>
    </row>
    <row r="40">
      <c r="A40" s="3" t="inlineStr">
        <is>
          <t>Debt Instrument [Line Items]</t>
        </is>
      </c>
    </row>
    <row r="41">
      <c r="A41" s="4" t="inlineStr">
        <is>
          <t>Initial approximate strike price per share, subject to certain adjustments (in dollars per share)</t>
        </is>
      </c>
      <c r="D41" s="10" t="n">
        <v>81.45</v>
      </c>
    </row>
    <row r="42">
      <c r="A42" s="4" t="inlineStr">
        <is>
          <t>Initial cap price per share, subject to certain adjustments</t>
        </is>
      </c>
      <c r="D42" s="9" t="n">
        <v>119.04</v>
      </c>
    </row>
    <row r="43">
      <c r="A43" s="4" t="inlineStr">
        <is>
          <t>Net cost incurred (in millions)</t>
        </is>
      </c>
      <c r="D43" s="7" t="n">
        <v>49900</v>
      </c>
    </row>
    <row r="44">
      <c r="A44" s="4" t="inlineStr">
        <is>
          <t>2023 Note | Capped call | Common Class A</t>
        </is>
      </c>
    </row>
    <row r="45">
      <c r="A45" s="3" t="inlineStr">
        <is>
          <t>Debt Instrument [Line Items]</t>
        </is>
      </c>
    </row>
    <row r="46">
      <c r="A46" s="4" t="inlineStr">
        <is>
          <t>Class A common stock covered, subject to anti-dilution adjustments (in millions) (in shares)</t>
        </is>
      </c>
      <c r="D46" s="6" t="n">
        <v>560000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Rent expense</t>
        </is>
      </c>
      <c r="B4" s="5" t="n">
        <v>6.9</v>
      </c>
    </row>
    <row r="5">
      <c r="A5" s="4" t="inlineStr">
        <is>
          <t>Operating lease not yet commenced, amount</t>
        </is>
      </c>
      <c r="C5" s="5" t="n">
        <v>1.1</v>
      </c>
    </row>
    <row r="6">
      <c r="A6" s="4" t="inlineStr">
        <is>
          <t>Operating lease not yet commenced, lease terms (in years)</t>
        </is>
      </c>
      <c r="C6" s="4" t="inlineStr">
        <is>
          <t>3 years</t>
        </is>
      </c>
    </row>
    <row r="7">
      <c r="A7" s="4" t="inlineStr">
        <is>
          <t>Minimum</t>
        </is>
      </c>
    </row>
    <row r="8">
      <c r="A8" s="3" t="inlineStr">
        <is>
          <t>Lessee, Lease, Description [Line Items]</t>
        </is>
      </c>
    </row>
    <row r="9">
      <c r="A9" s="4" t="inlineStr">
        <is>
          <t>Operating lease renewal term</t>
        </is>
      </c>
      <c r="C9" s="4" t="inlineStr">
        <is>
          <t>1 year</t>
        </is>
      </c>
    </row>
    <row r="10">
      <c r="A10" s="4" t="inlineStr">
        <is>
          <t>Maximum</t>
        </is>
      </c>
    </row>
    <row r="11">
      <c r="A11" s="3" t="inlineStr">
        <is>
          <t>Lessee, Lease, Description [Line Items]</t>
        </is>
      </c>
    </row>
    <row r="12">
      <c r="A12" s="4" t="inlineStr">
        <is>
          <t>Operating lease renewal term</t>
        </is>
      </c>
      <c r="C12"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Components of Leases and Lease Costs (Details) - USD ($) $ in Thousands</t>
        </is>
      </c>
      <c r="B1" s="2" t="inlineStr">
        <is>
          <t>Dec. 31, 2020</t>
        </is>
      </c>
      <c r="C1" s="2" t="inlineStr">
        <is>
          <t>Dec. 31, 2019</t>
        </is>
      </c>
    </row>
    <row r="2">
      <c r="A2" s="3" t="inlineStr">
        <is>
          <t>Operating leases</t>
        </is>
      </c>
    </row>
    <row r="3">
      <c r="A3" s="4" t="inlineStr">
        <is>
          <t>Operating lease right-of-use assets</t>
        </is>
      </c>
      <c r="B3" s="7" t="n">
        <v>51115</v>
      </c>
      <c r="C3" s="7" t="n">
        <v>39269</v>
      </c>
    </row>
    <row r="4">
      <c r="A4" s="4" t="inlineStr">
        <is>
          <t>Accrued liabilities</t>
        </is>
      </c>
      <c r="B4" s="6" t="n">
        <v>16267</v>
      </c>
      <c r="C4" s="6" t="n">
        <v>14249</v>
      </c>
    </row>
    <row r="5">
      <c r="A5" s="4" t="inlineStr">
        <is>
          <t>Operating lease liabilities</t>
        </is>
      </c>
      <c r="B5" s="6" t="n">
        <v>38722</v>
      </c>
      <c r="C5" s="6" t="n">
        <v>28516</v>
      </c>
    </row>
    <row r="6">
      <c r="A6" s="4" t="inlineStr">
        <is>
          <t>Total operating lease liabilities</t>
        </is>
      </c>
      <c r="B6" s="7" t="n">
        <v>54989</v>
      </c>
      <c r="C6" s="7" t="n">
        <v>42765</v>
      </c>
    </row>
    <row r="7">
      <c r="A7" s="4" t="inlineStr">
        <is>
          <t>Operating lease, liability, current, statement of financial position extensible list</t>
        </is>
      </c>
      <c r="B7" s="4" t="inlineStr">
        <is>
          <t>us-gaap:AccountsPayableAndAccruedLiabilitiesCurrent</t>
        </is>
      </c>
      <c r="C7" s="4" t="inlineStr">
        <is>
          <t>us-gaap:AccountsPayableAndAccruedLiabilities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1031</v>
      </c>
      <c r="C4" s="7" t="n">
        <v>175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Maturities (Details) - USD ($) $ in Thousands</t>
        </is>
      </c>
      <c r="B1" s="2" t="inlineStr">
        <is>
          <t>Dec. 31, 2020</t>
        </is>
      </c>
      <c r="C1" s="2" t="inlineStr">
        <is>
          <t>Dec. 31, 2019</t>
        </is>
      </c>
    </row>
    <row r="2">
      <c r="A2" s="3" t="inlineStr">
        <is>
          <t>Year Ending December 31,</t>
        </is>
      </c>
    </row>
    <row r="3">
      <c r="A3" s="4" t="inlineStr">
        <is>
          <t>2021</t>
        </is>
      </c>
      <c r="B3" s="7" t="n">
        <v>18731</v>
      </c>
    </row>
    <row r="4">
      <c r="A4" s="4" t="inlineStr">
        <is>
          <t>2022</t>
        </is>
      </c>
      <c r="B4" s="6" t="n">
        <v>13945</v>
      </c>
    </row>
    <row r="5">
      <c r="A5" s="4" t="inlineStr">
        <is>
          <t>2023</t>
        </is>
      </c>
      <c r="B5" s="6" t="n">
        <v>10599</v>
      </c>
    </row>
    <row r="6">
      <c r="A6" s="4" t="inlineStr">
        <is>
          <t>2024</t>
        </is>
      </c>
      <c r="B6" s="6" t="n">
        <v>5878</v>
      </c>
    </row>
    <row r="7">
      <c r="A7" s="4" t="inlineStr">
        <is>
          <t>2025</t>
        </is>
      </c>
      <c r="B7" s="6" t="n">
        <v>5866</v>
      </c>
    </row>
    <row r="8">
      <c r="A8" s="4" t="inlineStr">
        <is>
          <t>2026 onwards</t>
        </is>
      </c>
      <c r="B8" s="6" t="n">
        <v>7414</v>
      </c>
    </row>
    <row r="9">
      <c r="A9" s="4" t="inlineStr">
        <is>
          <t>Total future minimum lease payments</t>
        </is>
      </c>
      <c r="B9" s="6" t="n">
        <v>62433</v>
      </c>
    </row>
    <row r="10">
      <c r="A10" s="4" t="inlineStr">
        <is>
          <t>Less: Imputed interest</t>
        </is>
      </c>
      <c r="B10" s="6" t="n">
        <v>-7444</v>
      </c>
    </row>
    <row r="11">
      <c r="A11" s="4" t="inlineStr">
        <is>
          <t>Present value of lease liabilities</t>
        </is>
      </c>
      <c r="B11" s="7" t="n">
        <v>54989</v>
      </c>
      <c r="C11" s="7" t="n">
        <v>427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7" customWidth="1" min="2" max="2"/>
    <col width="25" customWidth="1" min="3" max="3"/>
  </cols>
  <sheetData>
    <row r="1">
      <c r="A1" s="1" t="inlineStr">
        <is>
          <t>Leases - Lease Term and Discount Rate (Details)</t>
        </is>
      </c>
      <c r="B1" s="2" t="inlineStr">
        <is>
          <t>Dec. 31, 2020</t>
        </is>
      </c>
      <c r="C1" s="2" t="inlineStr">
        <is>
          <t>Dec. 31, 2019</t>
        </is>
      </c>
    </row>
    <row r="2">
      <c r="A2" s="3" t="inlineStr">
        <is>
          <t>Lease, Cost [Abstract]</t>
        </is>
      </c>
    </row>
    <row r="3">
      <c r="A3" s="4" t="inlineStr">
        <is>
          <t>Weighted-average remaining operating lease term (years)</t>
        </is>
      </c>
      <c r="B3" s="4" t="inlineStr">
        <is>
          <t>4 years 6 months</t>
        </is>
      </c>
      <c r="C3" s="4" t="inlineStr">
        <is>
          <t>4 years 2 months 12 days</t>
        </is>
      </c>
    </row>
    <row r="4">
      <c r="A4" s="4" t="inlineStr">
        <is>
          <t>Weighted-average operating lease discount rate</t>
        </is>
      </c>
      <c r="B4" s="4" t="inlineStr">
        <is>
          <t>5.00%</t>
        </is>
      </c>
      <c r="C4" s="4" t="inlineStr">
        <is>
          <t>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Operating cash flows resulting from operating leases:</t>
        </is>
      </c>
    </row>
    <row r="4">
      <c r="A4" s="4" t="inlineStr">
        <is>
          <t>Cash paid for amounts included in the measurement of lease liabilities</t>
        </is>
      </c>
      <c r="B4" s="7" t="n">
        <v>17774</v>
      </c>
      <c r="C4" s="7" t="n">
        <v>15709</v>
      </c>
    </row>
    <row r="5">
      <c r="A5" s="3" t="inlineStr">
        <is>
          <t>New ROU assets obtained in exchange of lease liabilities:</t>
        </is>
      </c>
    </row>
    <row r="6">
      <c r="A6" s="4" t="inlineStr">
        <is>
          <t>Operating leases</t>
        </is>
      </c>
      <c r="B6" s="7" t="n">
        <v>27033</v>
      </c>
      <c r="C6" s="7" t="n">
        <v>185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23" customWidth="1" min="3" max="3"/>
    <col width="20" customWidth="1" min="4" max="4"/>
    <col width="21" customWidth="1" min="5" max="5"/>
  </cols>
  <sheetData>
    <row r="1">
      <c r="A1" s="1" t="inlineStr">
        <is>
          <t>Commitments and Contingencies - Additional Information (Details) $ in Thousands</t>
        </is>
      </c>
      <c r="B1" s="2" t="inlineStr">
        <is>
          <t>Aug. 26, 2019USD ($)defendent</t>
        </is>
      </c>
      <c r="C1" s="2" t="inlineStr">
        <is>
          <t>Jun. 14, 2019defendent</t>
        </is>
      </c>
      <c r="D1" s="2" t="inlineStr">
        <is>
          <t>Apr. 25, 2017action</t>
        </is>
      </c>
      <c r="E1" s="2" t="inlineStr">
        <is>
          <t>Jun. 16, 2020USD ($)</t>
        </is>
      </c>
    </row>
    <row r="2">
      <c r="A2" s="3" t="inlineStr">
        <is>
          <t>Loss Contingencies [Line Items]</t>
        </is>
      </c>
    </row>
    <row r="3">
      <c r="A3" s="4" t="inlineStr">
        <is>
          <t>Number of actions filed against the Company | action</t>
        </is>
      </c>
      <c r="D3" s="6" t="n">
        <v>2</v>
      </c>
    </row>
    <row r="4">
      <c r="A4" s="4" t="inlineStr">
        <is>
          <t>Damages sought per violation | $</t>
        </is>
      </c>
      <c r="E4" s="7" t="n">
        <v>5</v>
      </c>
    </row>
    <row r="5">
      <c r="A5" s="4" t="inlineStr">
        <is>
          <t>Cross complaint, number of defendants | defendent</t>
        </is>
      </c>
      <c r="B5" s="6" t="n">
        <v>2</v>
      </c>
    </row>
    <row r="6">
      <c r="A6" s="4" t="inlineStr">
        <is>
          <t>RingCentral Suit Against Bright Pattern, Inc. And Officers</t>
        </is>
      </c>
    </row>
    <row r="7">
      <c r="A7" s="3" t="inlineStr">
        <is>
          <t>Loss Contingencies [Line Items]</t>
        </is>
      </c>
    </row>
    <row r="8">
      <c r="A8" s="4" t="inlineStr">
        <is>
          <t>Number of defendants | defendent</t>
        </is>
      </c>
      <c r="C8" s="6" t="n">
        <v>2</v>
      </c>
    </row>
    <row r="9">
      <c r="A9" s="4" t="inlineStr">
        <is>
          <t>Bright Pattern, Inc. Cross Complaint Against RingCentral</t>
        </is>
      </c>
    </row>
    <row r="10">
      <c r="A10" s="3" t="inlineStr">
        <is>
          <t>Loss Contingencies [Line Items]</t>
        </is>
      </c>
    </row>
    <row r="11">
      <c r="A11" s="4" t="inlineStr">
        <is>
          <t>Break up fee | $</t>
        </is>
      </c>
      <c r="B11" s="7" t="n">
        <v>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Additional Information (Detail)</t>
        </is>
      </c>
      <c r="B1" s="2" t="inlineStr">
        <is>
          <t>12 Months Ended</t>
        </is>
      </c>
    </row>
    <row r="2">
      <c r="B2" s="2" t="inlineStr">
        <is>
          <t>Dec. 31, 2020vote$ / sharesshares</t>
        </is>
      </c>
      <c r="C2" s="2" t="inlineStr">
        <is>
          <t>Dec. 31, 2019$ / sharesshares</t>
        </is>
      </c>
    </row>
    <row r="3">
      <c r="A3" s="3" t="inlineStr">
        <is>
          <t>Stockholders Equity Note Disclosure [Line Items]</t>
        </is>
      </c>
    </row>
    <row r="4">
      <c r="A4" s="4" t="inlineStr">
        <is>
          <t>Preferred stock, par value (in dollars per share) | $ / shares</t>
        </is>
      </c>
      <c r="B4" s="8" t="n">
        <v>0.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Year of anniversary</t>
        </is>
      </c>
      <c r="B8" s="4" t="inlineStr">
        <is>
          <t>7 years</t>
        </is>
      </c>
    </row>
    <row r="9">
      <c r="A9" s="4" t="inlineStr">
        <is>
          <t>Common Class A</t>
        </is>
      </c>
    </row>
    <row r="10">
      <c r="A10" s="3" t="inlineStr">
        <is>
          <t>Stockholders Equity Note Disclosure [Line Items]</t>
        </is>
      </c>
    </row>
    <row r="11">
      <c r="A11" s="4" t="inlineStr">
        <is>
          <t>Common stock, par or stated value per share (in dollars per share) | $ / shares</t>
        </is>
      </c>
      <c r="B11" s="8" t="n">
        <v>0.0001</v>
      </c>
      <c r="C11" s="8" t="n">
        <v>0.0001</v>
      </c>
    </row>
    <row r="12">
      <c r="A12" s="4" t="inlineStr">
        <is>
          <t>Common stock, shares authorized (in shares)</t>
        </is>
      </c>
      <c r="B12" s="6" t="n">
        <v>1000000000</v>
      </c>
      <c r="C12" s="6" t="n">
        <v>1000000000</v>
      </c>
    </row>
    <row r="13">
      <c r="A13" s="4" t="inlineStr">
        <is>
          <t>Number of votes per share | vote</t>
        </is>
      </c>
      <c r="B13" s="6" t="n">
        <v>1</v>
      </c>
    </row>
    <row r="14">
      <c r="A14" s="4" t="inlineStr">
        <is>
          <t>Shares issued upon conversion (in shares)</t>
        </is>
      </c>
      <c r="B14" s="6" t="n">
        <v>1</v>
      </c>
    </row>
    <row r="15">
      <c r="A15" s="4" t="inlineStr">
        <is>
          <t>Class B common stock</t>
        </is>
      </c>
    </row>
    <row r="16">
      <c r="A16" s="3" t="inlineStr">
        <is>
          <t>Stockholders Equity Note Disclosure [Line Items]</t>
        </is>
      </c>
    </row>
    <row r="17">
      <c r="A17" s="4" t="inlineStr">
        <is>
          <t>Common stock, par or stated value per share (in dollars per share) | $ / shares</t>
        </is>
      </c>
      <c r="B17" s="8" t="n">
        <v>0.0001</v>
      </c>
      <c r="C17" s="8" t="n">
        <v>0.0001</v>
      </c>
    </row>
    <row r="18">
      <c r="A18" s="4" t="inlineStr">
        <is>
          <t>Common stock, shares authorized (in shares)</t>
        </is>
      </c>
      <c r="B18" s="6" t="n">
        <v>250000000</v>
      </c>
      <c r="C18" s="6" t="n">
        <v>250000000</v>
      </c>
    </row>
    <row r="19">
      <c r="A19" s="4" t="inlineStr">
        <is>
          <t>Number of votes per share | vote</t>
        </is>
      </c>
      <c r="B19" s="6" t="n">
        <v>10</v>
      </c>
    </row>
    <row r="20">
      <c r="A20" s="4" t="inlineStr">
        <is>
          <t>Percentage of written consent of shareholders</t>
        </is>
      </c>
      <c r="B20" s="4" t="inlineStr">
        <is>
          <t>67.00%</t>
        </is>
      </c>
    </row>
    <row r="21">
      <c r="A21" s="4" t="inlineStr">
        <is>
          <t>Common stock, number of shares outstanding as a percentage of total shares outstanding (percent)</t>
        </is>
      </c>
      <c r="B21" s="4" t="inlineStr">
        <is>
          <t>10.00%</t>
        </is>
      </c>
    </row>
    <row r="22">
      <c r="A22" s="4" t="inlineStr">
        <is>
          <t>Common stock, shares beneficially owned as a percentage of shares beneficially owned immediately prior to completion of the initial public offering (percent)</t>
        </is>
      </c>
      <c r="B22" s="4" t="inlineStr">
        <is>
          <t>5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mon Stock Reserved for Future Issuance (Detail)</t>
        </is>
      </c>
      <c r="B1" s="2" t="inlineStr">
        <is>
          <t>Dec. 31, 2020shares</t>
        </is>
      </c>
    </row>
    <row r="2">
      <c r="A2" s="3" t="inlineStr">
        <is>
          <t>Class of Stock [Line Items]</t>
        </is>
      </c>
    </row>
    <row r="3">
      <c r="A3" s="4" t="inlineStr">
        <is>
          <t>Common stock reserved for future issuance (in shares)</t>
        </is>
      </c>
      <c r="B3" s="6" t="n">
        <v>135897000</v>
      </c>
    </row>
    <row r="4">
      <c r="A4" s="4" t="inlineStr">
        <is>
          <t>2013 Equity incentive plan</t>
        </is>
      </c>
    </row>
    <row r="5">
      <c r="A5" s="3" t="inlineStr">
        <is>
          <t>Class of Stock [Line Items]</t>
        </is>
      </c>
    </row>
    <row r="6">
      <c r="A6" s="4" t="inlineStr">
        <is>
          <t>Outstanding options and restricted stock unit awards (in shares)</t>
        </is>
      </c>
      <c r="B6" s="6" t="n">
        <v>3622000</v>
      </c>
    </row>
    <row r="7">
      <c r="A7" s="4" t="inlineStr">
        <is>
          <t>Available for future grants (in shares)</t>
        </is>
      </c>
      <c r="B7" s="6" t="n">
        <v>17381894</v>
      </c>
    </row>
    <row r="8">
      <c r="A8" s="4" t="inlineStr">
        <is>
          <t>2013 Employee stock purchase plan</t>
        </is>
      </c>
    </row>
    <row r="9">
      <c r="A9" s="3" t="inlineStr">
        <is>
          <t>Class of Stock [Line Items]</t>
        </is>
      </c>
    </row>
    <row r="10">
      <c r="A10" s="4" t="inlineStr">
        <is>
          <t>Common stock reserved for future issuance (in shares)</t>
        </is>
      </c>
      <c r="B10" s="6" t="n">
        <v>4670000</v>
      </c>
    </row>
    <row r="11">
      <c r="A11" s="4" t="inlineStr">
        <is>
          <t>Class B common stock</t>
        </is>
      </c>
    </row>
    <row r="12">
      <c r="A12" s="3" t="inlineStr">
        <is>
          <t>Class of Stock [Line Items]</t>
        </is>
      </c>
    </row>
    <row r="13">
      <c r="A13" s="4" t="inlineStr">
        <is>
          <t>Common stock reserved for future issuance (in shares)</t>
        </is>
      </c>
      <c r="B13" s="6" t="n">
        <v>10223000</v>
      </c>
    </row>
    <row r="14">
      <c r="A14" s="4" t="inlineStr">
        <is>
          <t>Preferred stock</t>
        </is>
      </c>
    </row>
    <row r="15">
      <c r="A15" s="3" t="inlineStr">
        <is>
          <t>Class of Stock [Line Items]</t>
        </is>
      </c>
    </row>
    <row r="16">
      <c r="A16" s="4" t="inlineStr">
        <is>
          <t>Common stock reserved for future issuance (in shares)</t>
        </is>
      </c>
      <c r="B16" s="6" t="n">
        <v>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82996</v>
      </c>
      <c r="C4" s="7" t="n">
        <v>-53607</v>
      </c>
      <c r="D4" s="7" t="n">
        <v>-26203</v>
      </c>
    </row>
    <row r="5">
      <c r="A5" s="3" t="inlineStr">
        <is>
          <t>Adjustments to reconcile net loss to net cash (used in) provided by operating activities:</t>
        </is>
      </c>
    </row>
    <row r="6">
      <c r="A6" s="4" t="inlineStr">
        <is>
          <t>Depreciation and amortization</t>
        </is>
      </c>
      <c r="B6" s="6" t="n">
        <v>75612</v>
      </c>
      <c r="C6" s="6" t="n">
        <v>37870</v>
      </c>
      <c r="D6" s="6" t="n">
        <v>23273</v>
      </c>
    </row>
    <row r="7">
      <c r="A7" s="4" t="inlineStr">
        <is>
          <t>Share-based compensation</t>
        </is>
      </c>
      <c r="B7" s="6" t="n">
        <v>189600</v>
      </c>
      <c r="C7" s="6" t="n">
        <v>101354</v>
      </c>
      <c r="D7" s="6" t="n">
        <v>68088</v>
      </c>
    </row>
    <row r="8">
      <c r="A8" s="4" t="inlineStr">
        <is>
          <t>Amortization of deferred and prepaid sales commission costs</t>
        </is>
      </c>
      <c r="B8" s="6" t="n">
        <v>47207</v>
      </c>
      <c r="C8" s="6" t="n">
        <v>30134</v>
      </c>
      <c r="D8" s="6" t="n">
        <v>19754</v>
      </c>
    </row>
    <row r="9">
      <c r="A9" s="4" t="inlineStr">
        <is>
          <t>Amortization of debt discount and issuance costs</t>
        </is>
      </c>
      <c r="B9" s="6" t="n">
        <v>49031</v>
      </c>
      <c r="C9" s="6" t="n">
        <v>20337</v>
      </c>
      <c r="D9" s="6" t="n">
        <v>15918</v>
      </c>
    </row>
    <row r="10">
      <c r="A10" s="4" t="inlineStr">
        <is>
          <t>Loss on early extinguishment of debt</t>
        </is>
      </c>
      <c r="B10" s="6" t="n">
        <v>13284</v>
      </c>
      <c r="C10" s="6" t="n">
        <v>0</v>
      </c>
      <c r="D10" s="6" t="n">
        <v>0</v>
      </c>
    </row>
    <row r="11">
      <c r="A11" s="4" t="inlineStr">
        <is>
          <t>Repayment of convertible senior notes attributable to debt discount</t>
        </is>
      </c>
      <c r="B11" s="6" t="n">
        <v>-35020</v>
      </c>
      <c r="C11" s="6" t="n">
        <v>0</v>
      </c>
      <c r="D11" s="6" t="n">
        <v>0</v>
      </c>
    </row>
    <row r="12">
      <c r="A12" s="4" t="inlineStr">
        <is>
          <t>Reduction of operating lease right-of-use assets</t>
        </is>
      </c>
      <c r="B12" s="6" t="n">
        <v>15712</v>
      </c>
      <c r="C12" s="6" t="n">
        <v>13256</v>
      </c>
    </row>
    <row r="13">
      <c r="A13" s="4" t="inlineStr">
        <is>
          <t>Unrealized gain and other related costs on investments</t>
        </is>
      </c>
      <c r="B13" s="6" t="n">
        <v>-80988</v>
      </c>
      <c r="C13" s="6" t="n">
        <v>3369</v>
      </c>
      <c r="D13" s="6" t="n">
        <v>0</v>
      </c>
    </row>
    <row r="14">
      <c r="A14" s="4" t="inlineStr">
        <is>
          <t>Foreign currency remeasurement (gain) loss</t>
        </is>
      </c>
      <c r="B14" s="6" t="n">
        <v>-2954</v>
      </c>
      <c r="C14" s="6" t="n">
        <v>-105</v>
      </c>
      <c r="D14" s="6" t="n">
        <v>951</v>
      </c>
    </row>
    <row r="15">
      <c r="A15" s="4" t="inlineStr">
        <is>
          <t>Provision for bad debt</t>
        </is>
      </c>
      <c r="B15" s="6" t="n">
        <v>5936</v>
      </c>
      <c r="C15" s="6" t="n">
        <v>2949</v>
      </c>
      <c r="D15" s="6" t="n">
        <v>3091</v>
      </c>
    </row>
    <row r="16">
      <c r="A16" s="4" t="inlineStr">
        <is>
          <t>Deferred income taxes</t>
        </is>
      </c>
      <c r="B16" s="6" t="n">
        <v>-499</v>
      </c>
      <c r="C16" s="6" t="n">
        <v>-737</v>
      </c>
      <c r="D16" s="6" t="n">
        <v>-303</v>
      </c>
    </row>
    <row r="17">
      <c r="A17" s="4" t="inlineStr">
        <is>
          <t>Tax benefit from release of valuation allowance</t>
        </is>
      </c>
      <c r="B17" s="6" t="n">
        <v>0</v>
      </c>
      <c r="C17" s="6" t="n">
        <v>-3210</v>
      </c>
      <c r="D17" s="6" t="n">
        <v>0</v>
      </c>
    </row>
    <row r="18">
      <c r="A18" s="4" t="inlineStr">
        <is>
          <t>Other</t>
        </is>
      </c>
      <c r="B18" s="6" t="n">
        <v>512</v>
      </c>
      <c r="C18" s="6" t="n">
        <v>240</v>
      </c>
      <c r="D18" s="6" t="n">
        <v>614</v>
      </c>
    </row>
    <row r="19">
      <c r="A19" s="3" t="inlineStr">
        <is>
          <t>Changes in assets and liabilities:</t>
        </is>
      </c>
    </row>
    <row r="20">
      <c r="A20" s="4" t="inlineStr">
        <is>
          <t>Accounts receivable</t>
        </is>
      </c>
      <c r="B20" s="6" t="n">
        <v>-51980</v>
      </c>
      <c r="C20" s="6" t="n">
        <v>-37163</v>
      </c>
      <c r="D20" s="6" t="n">
        <v>-47877</v>
      </c>
    </row>
    <row r="21">
      <c r="A21" s="4" t="inlineStr">
        <is>
          <t>Deferred and prepaid sales commission costs</t>
        </is>
      </c>
      <c r="B21" s="6" t="n">
        <v>-274908</v>
      </c>
      <c r="C21" s="6" t="n">
        <v>-102303</v>
      </c>
      <c r="D21" s="6" t="n">
        <v>-45232</v>
      </c>
    </row>
    <row r="22">
      <c r="A22" s="4" t="inlineStr">
        <is>
          <t>Prepaid expenses and other current assets</t>
        </is>
      </c>
      <c r="B22" s="6" t="n">
        <v>-20878</v>
      </c>
      <c r="C22" s="6" t="n">
        <v>-1575</v>
      </c>
      <c r="D22" s="6" t="n">
        <v>-342</v>
      </c>
    </row>
    <row r="23">
      <c r="A23" s="4" t="inlineStr">
        <is>
          <t>Other assets</t>
        </is>
      </c>
      <c r="B23" s="6" t="n">
        <v>266</v>
      </c>
      <c r="C23" s="6" t="n">
        <v>764</v>
      </c>
      <c r="D23" s="6" t="n">
        <v>279</v>
      </c>
    </row>
    <row r="24">
      <c r="A24" s="4" t="inlineStr">
        <is>
          <t>Accounts payable</t>
        </is>
      </c>
      <c r="B24" s="6" t="n">
        <v>21916</v>
      </c>
      <c r="C24" s="6" t="n">
        <v>21753</v>
      </c>
      <c r="D24" s="6" t="n">
        <v>2783</v>
      </c>
    </row>
    <row r="25">
      <c r="A25" s="4" t="inlineStr">
        <is>
          <t>Accrued liabilities</t>
        </is>
      </c>
      <c r="B25" s="6" t="n">
        <v>62451</v>
      </c>
      <c r="C25" s="6" t="n">
        <v>27095</v>
      </c>
      <c r="D25" s="6" t="n">
        <v>33695</v>
      </c>
    </row>
    <row r="26">
      <c r="A26" s="4" t="inlineStr">
        <is>
          <t>Deferred revenue</t>
        </is>
      </c>
      <c r="B26" s="6" t="n">
        <v>34851</v>
      </c>
      <c r="C26" s="6" t="n">
        <v>18845</v>
      </c>
      <c r="D26" s="6" t="n">
        <v>24780</v>
      </c>
    </row>
    <row r="27">
      <c r="A27" s="4" t="inlineStr">
        <is>
          <t>Operating lease liabilities</t>
        </is>
      </c>
      <c r="B27" s="6" t="n">
        <v>-15362</v>
      </c>
      <c r="C27" s="6" t="n">
        <v>-13830</v>
      </c>
    </row>
    <row r="28">
      <c r="A28" s="4" t="inlineStr">
        <is>
          <t>Other liabilities</t>
        </is>
      </c>
      <c r="B28" s="6" t="n">
        <v>14016</v>
      </c>
      <c r="C28" s="6" t="n">
        <v>-590</v>
      </c>
      <c r="D28" s="6" t="n">
        <v>-1139</v>
      </c>
    </row>
    <row r="29">
      <c r="A29" s="4" t="inlineStr">
        <is>
          <t>Net cash (used in) provided by operating activities</t>
        </is>
      </c>
      <c r="B29" s="6" t="n">
        <v>-35191</v>
      </c>
      <c r="C29" s="6" t="n">
        <v>64846</v>
      </c>
      <c r="D29" s="6" t="n">
        <v>72130</v>
      </c>
    </row>
    <row r="30">
      <c r="A30" s="3" t="inlineStr">
        <is>
          <t>Cash flows from investing activities</t>
        </is>
      </c>
    </row>
    <row r="31">
      <c r="A31" s="4" t="inlineStr">
        <is>
          <t>Purchases of property and equipment</t>
        </is>
      </c>
      <c r="B31" s="6" t="n">
        <v>-43618</v>
      </c>
      <c r="C31" s="6" t="n">
        <v>-27767</v>
      </c>
      <c r="D31" s="6" t="n">
        <v>-27123</v>
      </c>
    </row>
    <row r="32">
      <c r="A32" s="4" t="inlineStr">
        <is>
          <t>Capitalized internal-use software</t>
        </is>
      </c>
      <c r="B32" s="6" t="n">
        <v>-38113</v>
      </c>
      <c r="C32" s="6" t="n">
        <v>-16526</v>
      </c>
      <c r="D32" s="6" t="n">
        <v>-11421</v>
      </c>
    </row>
    <row r="33">
      <c r="A33" s="4" t="inlineStr">
        <is>
          <t>Cash paid for business combination, net of cash acquired</t>
        </is>
      </c>
      <c r="B33" s="6" t="n">
        <v>0</v>
      </c>
      <c r="C33" s="6" t="n">
        <v>-27870</v>
      </c>
      <c r="D33" s="6" t="n">
        <v>-26434</v>
      </c>
    </row>
    <row r="34">
      <c r="A34" s="4" t="inlineStr">
        <is>
          <t>Purchases of long-term investments</t>
        </is>
      </c>
      <c r="B34" s="6" t="n">
        <v>0</v>
      </c>
      <c r="C34" s="6" t="n">
        <v>-135557</v>
      </c>
      <c r="D34" s="6" t="n">
        <v>0</v>
      </c>
    </row>
    <row r="35">
      <c r="A35" s="4" t="inlineStr">
        <is>
          <t>Cash paid for acquisition of intangible assets</t>
        </is>
      </c>
      <c r="B35" s="6" t="n">
        <v>-25955</v>
      </c>
      <c r="C35" s="6" t="n">
        <v>-89060</v>
      </c>
      <c r="D35" s="6" t="n">
        <v>-18470</v>
      </c>
    </row>
    <row r="36">
      <c r="A36" s="4" t="inlineStr">
        <is>
          <t>Net cash used in investing activities</t>
        </is>
      </c>
      <c r="B36" s="6" t="n">
        <v>-107686</v>
      </c>
      <c r="C36" s="6" t="n">
        <v>-296780</v>
      </c>
      <c r="D36" s="6" t="n">
        <v>-83448</v>
      </c>
    </row>
    <row r="37">
      <c r="A37" s="3" t="inlineStr">
        <is>
          <t>Cash flows from financing activities</t>
        </is>
      </c>
    </row>
    <row r="38">
      <c r="A38" s="4" t="inlineStr">
        <is>
          <t>Proceeds from issuance of convertible senior notes, net of issuance costs</t>
        </is>
      </c>
      <c r="B38" s="6" t="n">
        <v>1627177</v>
      </c>
      <c r="C38" s="6" t="n">
        <v>0</v>
      </c>
      <c r="D38" s="6" t="n">
        <v>449457</v>
      </c>
    </row>
    <row r="39">
      <c r="A39" s="4" t="inlineStr">
        <is>
          <t>Payments for 2023 convertible senior notes partial repurchase</t>
        </is>
      </c>
      <c r="B39" s="6" t="n">
        <v>-1086268</v>
      </c>
      <c r="C39" s="6" t="n">
        <v>0</v>
      </c>
      <c r="D39" s="6" t="n">
        <v>0</v>
      </c>
    </row>
    <row r="40">
      <c r="A40" s="4" t="inlineStr">
        <is>
          <t>Payments for capped calls and transaction costs</t>
        </is>
      </c>
      <c r="B40" s="6" t="n">
        <v>-102695</v>
      </c>
      <c r="C40" s="6" t="n">
        <v>0</v>
      </c>
      <c r="D40" s="6" t="n">
        <v>-49910</v>
      </c>
    </row>
    <row r="41">
      <c r="A41" s="4" t="inlineStr">
        <is>
          <t>Repurchase of common stock</t>
        </is>
      </c>
      <c r="B41" s="6" t="n">
        <v>0</v>
      </c>
      <c r="C41" s="6" t="n">
        <v>0</v>
      </c>
      <c r="D41" s="6" t="n">
        <v>-15000</v>
      </c>
    </row>
    <row r="42">
      <c r="A42" s="4" t="inlineStr">
        <is>
          <t>Proceeds from issuance of stock in connection with stock plans</t>
        </is>
      </c>
      <c r="B42" s="6" t="n">
        <v>41230</v>
      </c>
      <c r="C42" s="6" t="n">
        <v>29827</v>
      </c>
      <c r="D42" s="6" t="n">
        <v>20621</v>
      </c>
    </row>
    <row r="43">
      <c r="A43" s="4" t="inlineStr">
        <is>
          <t>Payments for taxes related to net share settlement of equity awards</t>
        </is>
      </c>
      <c r="B43" s="6" t="n">
        <v>-36717</v>
      </c>
      <c r="C43" s="6" t="n">
        <v>-14666</v>
      </c>
      <c r="D43" s="6" t="n">
        <v>-7172</v>
      </c>
    </row>
    <row r="44">
      <c r="A44" s="4" t="inlineStr">
        <is>
          <t>Payment for contingent consideration for business acquisition</t>
        </is>
      </c>
      <c r="B44" s="6" t="n">
        <v>-3648</v>
      </c>
      <c r="C44" s="6" t="n">
        <v>-5176</v>
      </c>
      <c r="D44" s="6" t="n">
        <v>0</v>
      </c>
    </row>
    <row r="45">
      <c r="A45" s="4" t="inlineStr">
        <is>
          <t>Repayment of financing obligations</t>
        </is>
      </c>
      <c r="B45" s="6" t="n">
        <v>-1489</v>
      </c>
      <c r="C45" s="6" t="n">
        <v>-943</v>
      </c>
      <c r="D45" s="6" t="n">
        <v>-741</v>
      </c>
    </row>
    <row r="46">
      <c r="A46" s="4" t="inlineStr">
        <is>
          <t>Net cash provided by financing activities</t>
        </is>
      </c>
      <c r="B46" s="6" t="n">
        <v>437590</v>
      </c>
      <c r="C46" s="6" t="n">
        <v>9042</v>
      </c>
      <c r="D46" s="6" t="n">
        <v>397255</v>
      </c>
    </row>
    <row r="47">
      <c r="A47" s="4" t="inlineStr">
        <is>
          <t>Effect of exchange rate changes</t>
        </is>
      </c>
      <c r="B47" s="6" t="n">
        <v>1534</v>
      </c>
      <c r="C47" s="6" t="n">
        <v>169</v>
      </c>
      <c r="D47" s="6" t="n">
        <v>-800</v>
      </c>
    </row>
    <row r="48">
      <c r="A48" s="4" t="inlineStr">
        <is>
          <t>Net increase (decrease) in cash, cash equivalents, and restricted cash</t>
        </is>
      </c>
      <c r="B48" s="6" t="n">
        <v>296247</v>
      </c>
      <c r="C48" s="6" t="n">
        <v>-222723</v>
      </c>
      <c r="D48" s="6" t="n">
        <v>385137</v>
      </c>
    </row>
    <row r="49">
      <c r="A49" s="3" t="inlineStr">
        <is>
          <t>Cash, cash equivalents, and restricted cash</t>
        </is>
      </c>
    </row>
    <row r="50">
      <c r="A50" s="4" t="inlineStr">
        <is>
          <t>Beginning of period</t>
        </is>
      </c>
      <c r="B50" s="6" t="n">
        <v>343606</v>
      </c>
      <c r="C50" s="6" t="n">
        <v>566329</v>
      </c>
      <c r="D50" s="6" t="n">
        <v>181192</v>
      </c>
    </row>
    <row r="51">
      <c r="A51" s="4" t="inlineStr">
        <is>
          <t>End of period</t>
        </is>
      </c>
      <c r="B51" s="6" t="n">
        <v>639853</v>
      </c>
      <c r="C51" s="6" t="n">
        <v>343606</v>
      </c>
      <c r="D51" s="6" t="n">
        <v>566329</v>
      </c>
    </row>
    <row r="52">
      <c r="A52" s="3" t="inlineStr">
        <is>
          <t>Supplemental disclosure of cash flow data:</t>
        </is>
      </c>
    </row>
    <row r="53">
      <c r="A53" s="4" t="inlineStr">
        <is>
          <t>Cash paid for interest</t>
        </is>
      </c>
      <c r="B53" s="6" t="n">
        <v>220</v>
      </c>
      <c r="C53" s="6" t="n">
        <v>189</v>
      </c>
      <c r="D53" s="6" t="n">
        <v>40</v>
      </c>
    </row>
    <row r="54">
      <c r="A54" s="4" t="inlineStr">
        <is>
          <t>Cash paid for income taxes, net of refunds</t>
        </is>
      </c>
      <c r="B54" s="6" t="n">
        <v>870</v>
      </c>
      <c r="C54" s="6" t="n">
        <v>996</v>
      </c>
      <c r="D54" s="6" t="n">
        <v>433</v>
      </c>
    </row>
    <row r="55">
      <c r="A55" s="3" t="inlineStr">
        <is>
          <t>Non-cash investing and financing activities</t>
        </is>
      </c>
    </row>
    <row r="56">
      <c r="A56" s="4" t="inlineStr">
        <is>
          <t>Cash held for future indemnity claims and other potential future payments</t>
        </is>
      </c>
      <c r="B56" s="6" t="n">
        <v>197</v>
      </c>
      <c r="C56" s="6" t="n">
        <v>7148</v>
      </c>
      <c r="D56" s="6" t="n">
        <v>971</v>
      </c>
    </row>
    <row r="57">
      <c r="A57" s="4" t="inlineStr">
        <is>
          <t>Equipment and capitalized internal-use software purchased and unpaid at period end</t>
        </is>
      </c>
      <c r="B57" s="6" t="n">
        <v>7926</v>
      </c>
      <c r="C57" s="6" t="n">
        <v>5215</v>
      </c>
      <c r="D57" s="6" t="n">
        <v>4785</v>
      </c>
    </row>
    <row r="58">
      <c r="A58" s="4" t="inlineStr">
        <is>
          <t>Common stock issued for acquisition of intangible assets</t>
        </is>
      </c>
      <c r="B58" s="6" t="n">
        <v>0</v>
      </c>
      <c r="C58" s="6" t="n">
        <v>16450</v>
      </c>
      <c r="D58" s="6" t="n">
        <v>0</v>
      </c>
    </row>
    <row r="59">
      <c r="A59" s="4" t="inlineStr">
        <is>
          <t>Common stock issued for prepaid and deferred sales commission cost</t>
        </is>
      </c>
      <c r="B59" s="6" t="n">
        <v>0</v>
      </c>
      <c r="C59" s="6" t="n">
        <v>345000</v>
      </c>
      <c r="D59" s="6" t="n">
        <v>0</v>
      </c>
    </row>
    <row r="60">
      <c r="A60" s="4" t="inlineStr">
        <is>
          <t>Reclassification from intangible assets to prepaid and other assets</t>
        </is>
      </c>
      <c r="B60" s="6" t="n">
        <v>0</v>
      </c>
      <c r="C60" s="6" t="n">
        <v>0</v>
      </c>
      <c r="D60" s="6" t="n">
        <v>8223</v>
      </c>
    </row>
    <row r="61">
      <c r="A61" s="4" t="inlineStr">
        <is>
          <t>Equipment acquired under financing obligations</t>
        </is>
      </c>
      <c r="B61" s="6" t="n">
        <v>4694</v>
      </c>
      <c r="C61" s="6" t="n">
        <v>0</v>
      </c>
      <c r="D61" s="6" t="n">
        <v>4513</v>
      </c>
    </row>
    <row r="62">
      <c r="A62" s="4" t="inlineStr">
        <is>
          <t>Earnout related matters, including issuance of common stock for milestone achievements</t>
        </is>
      </c>
      <c r="B62" s="7" t="n">
        <v>0</v>
      </c>
      <c r="C62" s="7" t="n">
        <v>0</v>
      </c>
      <c r="D62" s="7" t="n">
        <v>53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Recognized to Statements of Operation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hare-based compensation expense</t>
        </is>
      </c>
      <c r="B4" s="7" t="n">
        <v>189600</v>
      </c>
      <c r="C4" s="7" t="n">
        <v>101354</v>
      </c>
      <c r="D4" s="7" t="n">
        <v>68088</v>
      </c>
    </row>
    <row r="5">
      <c r="A5" s="4" t="inlineStr">
        <is>
          <t>Cost of revenues</t>
        </is>
      </c>
    </row>
    <row r="6">
      <c r="A6" s="3" t="inlineStr">
        <is>
          <t>Share-based Payment Arrangement, Expensed and Capitalized, Amount [Line Items]</t>
        </is>
      </c>
    </row>
    <row r="7">
      <c r="A7" s="4" t="inlineStr">
        <is>
          <t>Total share-based compensation expense</t>
        </is>
      </c>
      <c r="B7" s="6" t="n">
        <v>14275</v>
      </c>
      <c r="C7" s="6" t="n">
        <v>8741</v>
      </c>
      <c r="D7" s="6" t="n">
        <v>4982</v>
      </c>
    </row>
    <row r="8">
      <c r="A8" s="4" t="inlineStr">
        <is>
          <t>Research and development</t>
        </is>
      </c>
    </row>
    <row r="9">
      <c r="A9" s="3" t="inlineStr">
        <is>
          <t>Share-based Payment Arrangement, Expensed and Capitalized, Amount [Line Items]</t>
        </is>
      </c>
    </row>
    <row r="10">
      <c r="A10" s="4" t="inlineStr">
        <is>
          <t>Total share-based compensation expense</t>
        </is>
      </c>
      <c r="B10" s="6" t="n">
        <v>39283</v>
      </c>
      <c r="C10" s="6" t="n">
        <v>23132</v>
      </c>
      <c r="D10" s="6" t="n">
        <v>14975</v>
      </c>
    </row>
    <row r="11">
      <c r="A11" s="4" t="inlineStr">
        <is>
          <t>Sales and marketing</t>
        </is>
      </c>
    </row>
    <row r="12">
      <c r="A12" s="3" t="inlineStr">
        <is>
          <t>Share-based Payment Arrangement, Expensed and Capitalized, Amount [Line Items]</t>
        </is>
      </c>
    </row>
    <row r="13">
      <c r="A13" s="4" t="inlineStr">
        <is>
          <t>Total share-based compensation expense</t>
        </is>
      </c>
      <c r="B13" s="6" t="n">
        <v>64240</v>
      </c>
      <c r="C13" s="6" t="n">
        <v>38325</v>
      </c>
      <c r="D13" s="6" t="n">
        <v>27324</v>
      </c>
    </row>
    <row r="14">
      <c r="A14" s="4" t="inlineStr">
        <is>
          <t>General and administrative</t>
        </is>
      </c>
    </row>
    <row r="15">
      <c r="A15" s="3" t="inlineStr">
        <is>
          <t>Share-based Payment Arrangement, Expensed and Capitalized, Amount [Line Items]</t>
        </is>
      </c>
    </row>
    <row r="16">
      <c r="A16" s="4" t="inlineStr">
        <is>
          <t>Total share-based compensation expense</t>
        </is>
      </c>
      <c r="B16" s="7" t="n">
        <v>71802</v>
      </c>
      <c r="C16" s="7" t="n">
        <v>31156</v>
      </c>
      <c r="D16" s="7" t="n">
        <v>208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by Award Typ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7" t="n">
        <v>189600</v>
      </c>
      <c r="C4" s="7" t="n">
        <v>101354</v>
      </c>
      <c r="D4" s="7" t="n">
        <v>68088</v>
      </c>
    </row>
    <row r="5">
      <c r="A5" s="4" t="inlineStr">
        <is>
          <t>Options</t>
        </is>
      </c>
    </row>
    <row r="6">
      <c r="A6" s="3" t="inlineStr">
        <is>
          <t>Share-based Compensation Arrangement by Share-based Payment Award [Line Items]</t>
        </is>
      </c>
    </row>
    <row r="7">
      <c r="A7" s="4" t="inlineStr">
        <is>
          <t>Total share-based compensation expense</t>
        </is>
      </c>
      <c r="B7" s="6" t="n">
        <v>44</v>
      </c>
      <c r="C7" s="6" t="n">
        <v>986</v>
      </c>
      <c r="D7" s="6" t="n">
        <v>3433</v>
      </c>
    </row>
    <row r="8">
      <c r="A8" s="4" t="inlineStr">
        <is>
          <t>Employee stock purchase plan rights</t>
        </is>
      </c>
    </row>
    <row r="9">
      <c r="A9" s="3" t="inlineStr">
        <is>
          <t>Share-based Compensation Arrangement by Share-based Payment Award [Line Items]</t>
        </is>
      </c>
    </row>
    <row r="10">
      <c r="A10" s="4" t="inlineStr">
        <is>
          <t>Total share-based compensation expense</t>
        </is>
      </c>
      <c r="B10" s="6" t="n">
        <v>7161</v>
      </c>
      <c r="C10" s="6" t="n">
        <v>4176</v>
      </c>
      <c r="D10" s="6" t="n">
        <v>3094</v>
      </c>
    </row>
    <row r="11">
      <c r="A11" s="4" t="inlineStr">
        <is>
          <t>Restricted stock units</t>
        </is>
      </c>
    </row>
    <row r="12">
      <c r="A12" s="3" t="inlineStr">
        <is>
          <t>Share-based Compensation Arrangement by Share-based Payment Award [Line Items]</t>
        </is>
      </c>
    </row>
    <row r="13">
      <c r="A13" s="4" t="inlineStr">
        <is>
          <t>Total share-based compensation expense</t>
        </is>
      </c>
      <c r="B13" s="7" t="n">
        <v>182395</v>
      </c>
      <c r="C13" s="7" t="n">
        <v>96192</v>
      </c>
      <c r="D13" s="7" t="n">
        <v>615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5" customWidth="1" min="6" max="6"/>
    <col width="14" customWidth="1" min="7" max="7"/>
  </cols>
  <sheetData>
    <row r="1">
      <c r="A1" s="1" t="inlineStr">
        <is>
          <t>Share-Based Compensation - Additional Information (Details) - USD ($) $ in Millions</t>
        </is>
      </c>
      <c r="B1" s="2" t="inlineStr">
        <is>
          <t>Jan. 29, 2014</t>
        </is>
      </c>
      <c r="C1" s="2" t="inlineStr">
        <is>
          <t>Sep. 30, 2013</t>
        </is>
      </c>
      <c r="D1" s="2" t="inlineStr">
        <is>
          <t>Jan. 29, 2014</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Number of options granted (in shares)</t>
        </is>
      </c>
      <c r="E3" s="6" t="n">
        <v>0</v>
      </c>
      <c r="F3" s="6" t="n">
        <v>0</v>
      </c>
    </row>
    <row r="4">
      <c r="A4" s="4" t="inlineStr">
        <is>
          <t>Total intrinsic value of options exercised</t>
        </is>
      </c>
      <c r="E4" s="5" t="n">
        <v>343.7</v>
      </c>
      <c r="F4" s="5" t="n">
        <v>215.5</v>
      </c>
      <c r="G4" s="5" t="n">
        <v>74.59999999999999</v>
      </c>
    </row>
    <row r="5">
      <c r="A5" s="4" t="inlineStr">
        <is>
          <t>Employee Stock Option</t>
        </is>
      </c>
    </row>
    <row r="6">
      <c r="A6" s="3" t="inlineStr">
        <is>
          <t>Share-based Compensation Arrangement by Share-based Payment Award [Line Items]</t>
        </is>
      </c>
    </row>
    <row r="7">
      <c r="A7" s="4" t="inlineStr">
        <is>
          <t>Unrecognized share-based compensation expense, remaining weighted-average vesting periods</t>
        </is>
      </c>
      <c r="E7" s="4" t="inlineStr">
        <is>
          <t>2 months 12 days</t>
        </is>
      </c>
      <c r="F7" s="4" t="inlineStr">
        <is>
          <t>3 months 18 days</t>
        </is>
      </c>
    </row>
    <row r="8">
      <c r="A8" s="4" t="inlineStr">
        <is>
          <t>2013 Employee stock purchase plan</t>
        </is>
      </c>
    </row>
    <row r="9">
      <c r="A9" s="3" t="inlineStr">
        <is>
          <t>Share-based Compensation Arrangement by Share-based Payment Award [Line Items]</t>
        </is>
      </c>
    </row>
    <row r="10">
      <c r="A10" s="4" t="inlineStr">
        <is>
          <t>Available for future grants (in shares)</t>
        </is>
      </c>
      <c r="E10" s="6" t="n">
        <v>4670020</v>
      </c>
    </row>
    <row r="11">
      <c r="A11" s="4" t="inlineStr">
        <is>
          <t>Unrecognized share-based compensation expense, remaining weighted-average vesting periods</t>
        </is>
      </c>
      <c r="E11" s="4" t="inlineStr">
        <is>
          <t>4 months 24 days</t>
        </is>
      </c>
    </row>
    <row r="12">
      <c r="A12" s="4" t="inlineStr">
        <is>
          <t>Maximum employee subscription rate (percent)</t>
        </is>
      </c>
      <c r="E12" s="4" t="inlineStr">
        <is>
          <t>15.00%</t>
        </is>
      </c>
    </row>
    <row r="13">
      <c r="A13" s="4" t="inlineStr">
        <is>
          <t>Maximum number of share per employee (in shares)</t>
        </is>
      </c>
      <c r="E13" s="6" t="n">
        <v>3000</v>
      </c>
    </row>
    <row r="14">
      <c r="A14" s="4" t="inlineStr">
        <is>
          <t>Offering period</t>
        </is>
      </c>
      <c r="E14" s="4" t="inlineStr">
        <is>
          <t>6 months</t>
        </is>
      </c>
    </row>
    <row r="15">
      <c r="A15" s="4" t="inlineStr">
        <is>
          <t>Additional shares reserved for future issuance (in shares)</t>
        </is>
      </c>
      <c r="E15" s="6" t="n">
        <v>869401</v>
      </c>
    </row>
    <row r="16">
      <c r="A16" s="4" t="inlineStr">
        <is>
          <t>Unrecognized share-based compensation expense</t>
        </is>
      </c>
      <c r="E16" s="5" t="n">
        <v>3.2</v>
      </c>
      <c r="F16" s="5" t="n">
        <v>2.3</v>
      </c>
    </row>
    <row r="17">
      <c r="A17" s="4" t="inlineStr">
        <is>
          <t>Restricted Stock Units</t>
        </is>
      </c>
    </row>
    <row r="18">
      <c r="A18" s="3" t="inlineStr">
        <is>
          <t>Share-based Compensation Arrangement by Share-based Payment Award [Line Items]</t>
        </is>
      </c>
    </row>
    <row r="19">
      <c r="A19" s="4" t="inlineStr">
        <is>
          <t>Vesting period contractual term</t>
        </is>
      </c>
      <c r="E19" s="4" t="inlineStr">
        <is>
          <t>4 years</t>
        </is>
      </c>
    </row>
    <row r="20">
      <c r="A20" s="4" t="inlineStr">
        <is>
          <t>Unrecognized share-based compensation expense, remaining weighted-average vesting periods</t>
        </is>
      </c>
      <c r="E20" s="4" t="inlineStr">
        <is>
          <t>2 years 7 months 6 days</t>
        </is>
      </c>
      <c r="F20" s="4" t="inlineStr">
        <is>
          <t>2 years 3 months 18 days</t>
        </is>
      </c>
    </row>
    <row r="21">
      <c r="A21" s="4" t="inlineStr">
        <is>
          <t>Unrecognized share-based compensation expense</t>
        </is>
      </c>
      <c r="E21" s="5" t="n">
        <v>316.9</v>
      </c>
      <c r="F21" s="5" t="n">
        <v>198.3</v>
      </c>
    </row>
    <row r="22">
      <c r="A22" s="4" t="inlineStr">
        <is>
          <t>Common Class A</t>
        </is>
      </c>
    </row>
    <row r="23">
      <c r="A23" s="3" t="inlineStr">
        <is>
          <t>Share-based Compensation Arrangement by Share-based Payment Award [Line Items]</t>
        </is>
      </c>
    </row>
    <row r="24">
      <c r="A24" s="4" t="inlineStr">
        <is>
          <t>Common stock, shares reserved for future issuance (in shares)</t>
        </is>
      </c>
      <c r="E24" s="6" t="n">
        <v>80207000</v>
      </c>
      <c r="F24" s="6" t="n">
        <v>75901000</v>
      </c>
    </row>
    <row r="25">
      <c r="A25" s="4" t="inlineStr">
        <is>
          <t>Common Class A | 2013 Employee stock purchase plan</t>
        </is>
      </c>
    </row>
    <row r="26">
      <c r="A26" s="3" t="inlineStr">
        <is>
          <t>Share-based Compensation Arrangement by Share-based Payment Award [Line Items]</t>
        </is>
      </c>
    </row>
    <row r="27">
      <c r="A27" s="4" t="inlineStr">
        <is>
          <t>Common stock, shares reserved for future issuance (in shares)</t>
        </is>
      </c>
      <c r="E27" s="6" t="n">
        <v>1250000</v>
      </c>
    </row>
    <row r="28">
      <c r="A28" s="4" t="inlineStr">
        <is>
          <t>Percentage of outstanding shares (percent)</t>
        </is>
      </c>
      <c r="E28" s="4" t="inlineStr">
        <is>
          <t>1.00%</t>
        </is>
      </c>
    </row>
    <row r="29">
      <c r="A29" s="4" t="inlineStr">
        <is>
          <t>Common Class A | Tranche One | 2013 Employee stock purchase plan</t>
        </is>
      </c>
    </row>
    <row r="30">
      <c r="A30" s="3" t="inlineStr">
        <is>
          <t>Share-based Compensation Arrangement by Share-based Payment Award [Line Items]</t>
        </is>
      </c>
    </row>
    <row r="31">
      <c r="A31" s="4" t="inlineStr">
        <is>
          <t>Purchase price of common stock (as a percentage of fair value)</t>
        </is>
      </c>
      <c r="E31" s="4" t="inlineStr">
        <is>
          <t>90.00%</t>
        </is>
      </c>
    </row>
    <row r="32">
      <c r="A32" s="4" t="inlineStr">
        <is>
          <t>Common Class A | Tranche Two | 2013 Employee stock purchase plan</t>
        </is>
      </c>
    </row>
    <row r="33">
      <c r="A33" s="3" t="inlineStr">
        <is>
          <t>Share-based Compensation Arrangement by Share-based Payment Award [Line Items]</t>
        </is>
      </c>
    </row>
    <row r="34">
      <c r="A34" s="4" t="inlineStr">
        <is>
          <t>Purchase price of common stock (as a percentage of fair value)</t>
        </is>
      </c>
      <c r="E34" s="4" t="inlineStr">
        <is>
          <t>90.00%</t>
        </is>
      </c>
    </row>
    <row r="35">
      <c r="A35" s="4" t="inlineStr">
        <is>
          <t>2013 Equity Incentive Plan</t>
        </is>
      </c>
    </row>
    <row r="36">
      <c r="A36" s="3" t="inlineStr">
        <is>
          <t>Share-based Compensation Arrangement by Share-based Payment Award [Line Items]</t>
        </is>
      </c>
    </row>
    <row r="37">
      <c r="A37" s="4" t="inlineStr">
        <is>
          <t>Percentage of outstanding shares (percent)</t>
        </is>
      </c>
      <c r="C37" s="4" t="inlineStr">
        <is>
          <t>5.00%</t>
        </is>
      </c>
    </row>
    <row r="38">
      <c r="A38" s="4" t="inlineStr">
        <is>
          <t>Available for future grants (in shares)</t>
        </is>
      </c>
      <c r="E38" s="6" t="n">
        <v>17381894</v>
      </c>
    </row>
    <row r="39">
      <c r="A39" s="4" t="inlineStr">
        <is>
          <t>Vesting period contractual term</t>
        </is>
      </c>
      <c r="B39" s="4" t="inlineStr">
        <is>
          <t>7 years</t>
        </is>
      </c>
      <c r="D39" s="4" t="inlineStr">
        <is>
          <t>4 years</t>
        </is>
      </c>
    </row>
    <row r="40">
      <c r="A40" s="4" t="inlineStr">
        <is>
          <t>2013 Equity Incentive Plan | Post January 29, 2014 | Previously Reported</t>
        </is>
      </c>
    </row>
    <row r="41">
      <c r="A41" s="3" t="inlineStr">
        <is>
          <t>Share-based Compensation Arrangement by Share-based Payment Award [Line Items]</t>
        </is>
      </c>
    </row>
    <row r="42">
      <c r="A42" s="4" t="inlineStr">
        <is>
          <t>Vesting period contractual term</t>
        </is>
      </c>
      <c r="D42" s="4" t="inlineStr">
        <is>
          <t>10 years</t>
        </is>
      </c>
    </row>
    <row r="43">
      <c r="A43" s="4" t="inlineStr">
        <is>
          <t>2013 Equity Incentive Plan | Common Class A</t>
        </is>
      </c>
    </row>
    <row r="44">
      <c r="A44" s="3" t="inlineStr">
        <is>
          <t>Share-based Compensation Arrangement by Share-based Payment Award [Line Items]</t>
        </is>
      </c>
    </row>
    <row r="45">
      <c r="A45" s="4" t="inlineStr">
        <is>
          <t>Common stock, shares reserved for future issuance (in shares)</t>
        </is>
      </c>
      <c r="C45" s="6" t="n">
        <v>6200000</v>
      </c>
    </row>
    <row r="46">
      <c r="A46" s="4" t="inlineStr">
        <is>
          <t>Common stock, additional shares reserved (in shares)</t>
        </is>
      </c>
      <c r="C46" s="6" t="n">
        <v>6200000</v>
      </c>
      <c r="E46" s="6" t="n">
        <v>4347007</v>
      </c>
    </row>
    <row r="47">
      <c r="A47" s="4" t="inlineStr">
        <is>
          <t>Key Employee Equity Bonus Plan | Restricted Stock Units</t>
        </is>
      </c>
    </row>
    <row r="48">
      <c r="A48" s="3" t="inlineStr">
        <is>
          <t>Share-based Compensation Arrangement by Share-based Payment Award [Line Items]</t>
        </is>
      </c>
    </row>
    <row r="49">
      <c r="A49" s="4" t="inlineStr">
        <is>
          <t>Unrecognized share-based compensation expense, remaining weighted-average vesting periods</t>
        </is>
      </c>
      <c r="E49" s="4" t="inlineStr">
        <is>
          <t>1 month 6 days</t>
        </is>
      </c>
    </row>
    <row r="50">
      <c r="A50" s="4" t="inlineStr">
        <is>
          <t>Unrecognized share-based compensation expense</t>
        </is>
      </c>
      <c r="E50" s="5" t="n">
        <v>2.1</v>
      </c>
    </row>
    <row r="51">
      <c r="A51" s="4" t="inlineStr">
        <is>
          <t>Number of shares issued (in shares)</t>
        </is>
      </c>
      <c r="E51" s="6" t="n">
        <v>100000</v>
      </c>
      <c r="F51" s="6" t="n">
        <v>100000</v>
      </c>
    </row>
    <row r="52">
      <c r="A52" s="4" t="inlineStr">
        <is>
          <t>Share based compensation requisite service period recognition</t>
        </is>
      </c>
      <c r="E52" s="4" t="inlineStr">
        <is>
          <t>4 months 24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25" customWidth="1" min="5" max="5"/>
  </cols>
  <sheetData>
    <row r="1">
      <c r="A1" s="1" t="inlineStr">
        <is>
          <t>Share-Based Compensation - Summary of Stock Option Activity Plans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 Outstanding (in thousands)</t>
        </is>
      </c>
    </row>
    <row r="4">
      <c r="A4" s="4" t="inlineStr">
        <is>
          <t>Beginning balance (in shares)</t>
        </is>
      </c>
      <c r="B4" s="6" t="n">
        <v>2257</v>
      </c>
      <c r="C4" s="6" t="n">
        <v>4131</v>
      </c>
      <c r="D4" s="6" t="n">
        <v>5286</v>
      </c>
    </row>
    <row r="5">
      <c r="A5" s="4" t="inlineStr">
        <is>
          <t>Exercised (in shares)</t>
        </is>
      </c>
      <c r="B5" s="6" t="n">
        <v>-1360</v>
      </c>
      <c r="C5" s="6" t="n">
        <v>-1742</v>
      </c>
      <c r="D5" s="6" t="n">
        <v>-1138</v>
      </c>
    </row>
    <row r="6">
      <c r="A6" s="4" t="inlineStr">
        <is>
          <t>Canceled/Forfeited (in shares)</t>
        </is>
      </c>
      <c r="B6" s="6" t="n">
        <v>0</v>
      </c>
      <c r="C6" s="6" t="n">
        <v>-132</v>
      </c>
      <c r="D6" s="6" t="n">
        <v>-17</v>
      </c>
    </row>
    <row r="7">
      <c r="A7" s="4" t="inlineStr">
        <is>
          <t>Ending balance (in shares)</t>
        </is>
      </c>
      <c r="B7" s="6" t="n">
        <v>897</v>
      </c>
      <c r="C7" s="6" t="n">
        <v>2257</v>
      </c>
      <c r="D7" s="6" t="n">
        <v>4131</v>
      </c>
      <c r="E7" s="6" t="n">
        <v>5286</v>
      </c>
    </row>
    <row r="8">
      <c r="A8" s="4" t="inlineStr">
        <is>
          <t>Vested and expected to vest (in shares)</t>
        </is>
      </c>
      <c r="B8" s="6" t="n">
        <v>897</v>
      </c>
    </row>
    <row r="9">
      <c r="A9" s="4" t="inlineStr">
        <is>
          <t>Exercisable (in shares)</t>
        </is>
      </c>
      <c r="B9" s="6" t="n">
        <v>897</v>
      </c>
    </row>
    <row r="10">
      <c r="A10" s="3" t="inlineStr">
        <is>
          <t>Weighted- Average Exercise Price Per Share</t>
        </is>
      </c>
    </row>
    <row r="11">
      <c r="A11" s="4" t="inlineStr">
        <is>
          <t>Beginning balance (in dollars per share)</t>
        </is>
      </c>
      <c r="B11" s="9" t="n">
        <v>13.13</v>
      </c>
      <c r="C11" s="9" t="n">
        <v>10.86</v>
      </c>
      <c r="D11" s="9" t="n">
        <v>10.3</v>
      </c>
    </row>
    <row r="12">
      <c r="A12" s="4" t="inlineStr">
        <is>
          <t>Exercised (in dollars per share)</t>
        </is>
      </c>
      <c r="B12" s="10" t="n">
        <v>13.87</v>
      </c>
      <c r="C12" s="10" t="n">
        <v>8.529999999999999</v>
      </c>
      <c r="D12" s="10" t="n">
        <v>8.17</v>
      </c>
    </row>
    <row r="13">
      <c r="A13" s="4" t="inlineStr">
        <is>
          <t>Canceled/Forfeited (in dollars per share)</t>
        </is>
      </c>
      <c r="B13" s="6" t="n">
        <v>0</v>
      </c>
      <c r="C13" s="10" t="n">
        <v>2.73</v>
      </c>
      <c r="D13" s="10" t="n">
        <v>18.79</v>
      </c>
    </row>
    <row r="14">
      <c r="A14" s="4" t="inlineStr">
        <is>
          <t>Ending balance (in dollars per share)</t>
        </is>
      </c>
      <c r="B14" s="10" t="n">
        <v>12.02</v>
      </c>
      <c r="C14" s="9" t="n">
        <v>13.13</v>
      </c>
      <c r="D14" s="9" t="n">
        <v>10.86</v>
      </c>
      <c r="E14" s="9" t="n">
        <v>10.3</v>
      </c>
    </row>
    <row r="15">
      <c r="A15" s="4" t="inlineStr">
        <is>
          <t>Vested and expected to vest (in dollars per share)</t>
        </is>
      </c>
      <c r="B15" s="10" t="n">
        <v>12.02</v>
      </c>
    </row>
    <row r="16">
      <c r="A16" s="4" t="inlineStr">
        <is>
          <t>Exercisable (in dollars per share)</t>
        </is>
      </c>
      <c r="B16" s="9" t="n">
        <v>12.02</v>
      </c>
    </row>
    <row r="17">
      <c r="A17" s="3" t="inlineStr">
        <is>
          <t>Weighted- Average Contractual Term (in Years)</t>
        </is>
      </c>
    </row>
    <row r="18">
      <c r="A18" s="4" t="inlineStr">
        <is>
          <t>Weighted-Average Contractual Term</t>
        </is>
      </c>
      <c r="B18" s="4" t="inlineStr">
        <is>
          <t>1 year 8 months 12 days</t>
        </is>
      </c>
      <c r="C18" s="4" t="inlineStr">
        <is>
          <t>2 years 6 months</t>
        </is>
      </c>
      <c r="D18" s="4" t="inlineStr">
        <is>
          <t>3 years 3 months 18 days</t>
        </is>
      </c>
      <c r="E18" s="4" t="inlineStr">
        <is>
          <t>4 years 2 months 12 days</t>
        </is>
      </c>
    </row>
    <row r="19">
      <c r="A19" s="4" t="inlineStr">
        <is>
          <t>Vested and expected to vest</t>
        </is>
      </c>
      <c r="B19" s="4" t="inlineStr">
        <is>
          <t>1 year 8 months 12 days</t>
        </is>
      </c>
    </row>
    <row r="20">
      <c r="A20" s="4" t="inlineStr">
        <is>
          <t>Exercisable</t>
        </is>
      </c>
      <c r="B20" s="4" t="inlineStr">
        <is>
          <t>1 year 8 months 12 days</t>
        </is>
      </c>
    </row>
    <row r="21">
      <c r="A21" s="3" t="inlineStr">
        <is>
          <t>Aggregate Intrinsic Value (in thousands)</t>
        </is>
      </c>
    </row>
    <row r="22">
      <c r="A22" s="4" t="inlineStr">
        <is>
          <t>Outstanding</t>
        </is>
      </c>
      <c r="B22" s="7" t="n">
        <v>329151</v>
      </c>
      <c r="C22" s="7" t="n">
        <v>351428</v>
      </c>
      <c r="D22" s="7" t="n">
        <v>295921</v>
      </c>
      <c r="E22" s="7" t="n">
        <v>201480</v>
      </c>
    </row>
    <row r="23">
      <c r="A23" s="4" t="inlineStr">
        <is>
          <t>Vested and expected to vest</t>
        </is>
      </c>
      <c r="B23" s="6" t="n">
        <v>329150</v>
      </c>
    </row>
    <row r="24">
      <c r="A24" s="4" t="inlineStr">
        <is>
          <t>Exercisable</t>
        </is>
      </c>
      <c r="B24" s="7" t="n">
        <v>32910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Used to Value ESPP Rights Under the Black-Scholes Option-Pricing Model (Details) - 2013 Employee stock purchase pla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6 months</t>
        </is>
      </c>
      <c r="C4" s="4" t="inlineStr">
        <is>
          <t>6 months</t>
        </is>
      </c>
      <c r="D4" s="4" t="inlineStr">
        <is>
          <t>6 months</t>
        </is>
      </c>
    </row>
    <row r="5">
      <c r="A5" s="4" t="inlineStr">
        <is>
          <t>Expected volatility</t>
        </is>
      </c>
      <c r="B5" s="4" t="inlineStr">
        <is>
          <t>63.00%</t>
        </is>
      </c>
      <c r="C5" s="4" t="inlineStr">
        <is>
          <t>47.00%</t>
        </is>
      </c>
      <c r="D5" s="4" t="inlineStr">
        <is>
          <t>42.00%</t>
        </is>
      </c>
    </row>
    <row r="6">
      <c r="A6" s="4" t="inlineStr">
        <is>
          <t>Risk-free interest rate</t>
        </is>
      </c>
      <c r="B6" s="4" t="inlineStr">
        <is>
          <t>0.13%</t>
        </is>
      </c>
      <c r="C6" s="4" t="inlineStr">
        <is>
          <t>2.01%</t>
        </is>
      </c>
      <c r="D6" s="4" t="inlineStr">
        <is>
          <t>2.31%</t>
        </is>
      </c>
    </row>
    <row r="7">
      <c r="A7" s="4" t="inlineStr">
        <is>
          <t>Expected dividend yield</t>
        </is>
      </c>
      <c r="B7" s="4" t="inlineStr">
        <is>
          <t>0.00%</t>
        </is>
      </c>
      <c r="C7" s="4" t="inlineStr">
        <is>
          <t>0.00%</t>
        </is>
      </c>
      <c r="D7" s="4" t="inlineStr">
        <is>
          <t>0.00%</t>
        </is>
      </c>
    </row>
    <row r="8">
      <c r="A8" s="4" t="inlineStr">
        <is>
          <t>Offering grant date fair value of ESPP rights (in dollars per share)</t>
        </is>
      </c>
      <c r="B8" s="9" t="n">
        <v>79.84999999999999</v>
      </c>
      <c r="C8" s="9" t="n">
        <v>33.66</v>
      </c>
      <c r="D8" s="9" t="n">
        <v>18.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RSUs Activity (Details) - Restricted stock unit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RSUs Outstanding (in thousands)</t>
        </is>
      </c>
    </row>
    <row r="4">
      <c r="A4" s="4" t="inlineStr">
        <is>
          <t>Beginning balance (in shares)</t>
        </is>
      </c>
      <c r="B4" s="6" t="n">
        <v>3249</v>
      </c>
      <c r="C4" s="6" t="n">
        <v>3561</v>
      </c>
      <c r="D4" s="6" t="n">
        <v>4281</v>
      </c>
    </row>
    <row r="5">
      <c r="A5" s="4" t="inlineStr">
        <is>
          <t>Granted (in shares)</t>
        </is>
      </c>
      <c r="B5" s="6" t="n">
        <v>1599</v>
      </c>
      <c r="C5" s="6" t="n">
        <v>2069</v>
      </c>
      <c r="D5" s="6" t="n">
        <v>1746</v>
      </c>
    </row>
    <row r="6">
      <c r="A6" s="4" t="inlineStr">
        <is>
          <t>Released (in shares)</t>
        </is>
      </c>
      <c r="B6" s="6" t="n">
        <v>-1804</v>
      </c>
      <c r="C6" s="6" t="n">
        <v>-1906</v>
      </c>
      <c r="D6" s="6" t="n">
        <v>-1971</v>
      </c>
    </row>
    <row r="7">
      <c r="A7" s="4" t="inlineStr">
        <is>
          <t>Canceled/Forfeited (in shares)</t>
        </is>
      </c>
      <c r="B7" s="6" t="n">
        <v>-319</v>
      </c>
      <c r="C7" s="6" t="n">
        <v>-475</v>
      </c>
      <c r="D7" s="6" t="n">
        <v>-495</v>
      </c>
    </row>
    <row r="8">
      <c r="A8" s="4" t="inlineStr">
        <is>
          <t>Ending balance (in shares)</t>
        </is>
      </c>
      <c r="B8" s="6" t="n">
        <v>2725</v>
      </c>
      <c r="C8" s="6" t="n">
        <v>3249</v>
      </c>
      <c r="D8" s="6" t="n">
        <v>3561</v>
      </c>
    </row>
    <row r="9">
      <c r="A9" s="3" t="inlineStr">
        <is>
          <t>Weighted- Average Grant Date Fair Value Per Share</t>
        </is>
      </c>
    </row>
    <row r="10">
      <c r="A10" s="4" t="inlineStr">
        <is>
          <t>Beginning balance (in dollars per share)</t>
        </is>
      </c>
      <c r="B10" s="9" t="n">
        <v>85.39</v>
      </c>
      <c r="C10" s="9" t="n">
        <v>42.09</v>
      </c>
      <c r="D10" s="9" t="n">
        <v>25.51</v>
      </c>
    </row>
    <row r="11">
      <c r="A11" s="4" t="inlineStr">
        <is>
          <t>Granted (in dollars per share)</t>
        </is>
      </c>
      <c r="B11" s="10" t="n">
        <v>236.97</v>
      </c>
      <c r="C11" s="10" t="n">
        <v>122.35</v>
      </c>
      <c r="D11" s="10" t="n">
        <v>67.64</v>
      </c>
    </row>
    <row r="12">
      <c r="A12" s="4" t="inlineStr">
        <is>
          <t>Released (in dollars per share)</t>
        </is>
      </c>
      <c r="B12" s="10" t="n">
        <v>99.31</v>
      </c>
      <c r="C12" s="10" t="n">
        <v>50.99</v>
      </c>
      <c r="D12" s="10" t="n">
        <v>30.5</v>
      </c>
    </row>
    <row r="13">
      <c r="A13" s="4" t="inlineStr">
        <is>
          <t>Canceled/Forfeited (in dollars per share)</t>
        </is>
      </c>
      <c r="B13" s="10" t="n">
        <v>111.47</v>
      </c>
      <c r="C13" s="10" t="n">
        <v>60.38</v>
      </c>
      <c r="D13" s="10" t="n">
        <v>34.99</v>
      </c>
    </row>
    <row r="14">
      <c r="A14" s="4" t="inlineStr">
        <is>
          <t>Ending balance (in dollars per share)</t>
        </is>
      </c>
      <c r="B14" s="9" t="n">
        <v>162.04</v>
      </c>
      <c r="C14" s="9" t="n">
        <v>85.39</v>
      </c>
      <c r="D14" s="9" t="n">
        <v>42.09</v>
      </c>
    </row>
    <row r="15">
      <c r="A15" s="3" t="inlineStr">
        <is>
          <t>Aggregate Intrinsic Value (in thousands)</t>
        </is>
      </c>
    </row>
    <row r="16">
      <c r="A16" s="4" t="inlineStr">
        <is>
          <t>Outstanding</t>
        </is>
      </c>
      <c r="B16" s="7" t="n">
        <v>1032997</v>
      </c>
      <c r="C16" s="7" t="n">
        <v>548145</v>
      </c>
      <c r="D16" s="7" t="n">
        <v>293523</v>
      </c>
      <c r="E16" s="7" t="n">
        <v>2071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Loss Before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93979</v>
      </c>
      <c r="C4" s="7" t="n">
        <v>-64822</v>
      </c>
      <c r="D4" s="7" t="n">
        <v>-29584</v>
      </c>
    </row>
    <row r="5">
      <c r="A5" s="4" t="inlineStr">
        <is>
          <t>International</t>
        </is>
      </c>
      <c r="B5" s="6" t="n">
        <v>11917</v>
      </c>
      <c r="C5" s="6" t="n">
        <v>7882</v>
      </c>
      <c r="D5" s="6" t="n">
        <v>3521</v>
      </c>
    </row>
    <row r="6">
      <c r="A6" s="4" t="inlineStr">
        <is>
          <t>Loss before income taxes</t>
        </is>
      </c>
      <c r="B6" s="7" t="n">
        <v>-82062</v>
      </c>
      <c r="C6" s="7" t="n">
        <v>-56940</v>
      </c>
      <c r="D6" s="7" t="n">
        <v>-260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208</v>
      </c>
      <c r="C5" s="6" t="n">
        <v>150</v>
      </c>
      <c r="D5" s="6" t="n">
        <v>61</v>
      </c>
    </row>
    <row r="6">
      <c r="A6" s="4" t="inlineStr">
        <is>
          <t>Foreign</t>
        </is>
      </c>
      <c r="B6" s="6" t="n">
        <v>1386</v>
      </c>
      <c r="C6" s="6" t="n">
        <v>464</v>
      </c>
      <c r="D6" s="6" t="n">
        <v>382</v>
      </c>
    </row>
    <row r="7">
      <c r="A7" s="4" t="inlineStr">
        <is>
          <t>Total current</t>
        </is>
      </c>
      <c r="B7" s="6" t="n">
        <v>1594</v>
      </c>
      <c r="C7" s="6" t="n">
        <v>614</v>
      </c>
      <c r="D7" s="6" t="n">
        <v>443</v>
      </c>
    </row>
    <row r="8">
      <c r="A8" s="3" t="inlineStr">
        <is>
          <t>Deferred</t>
        </is>
      </c>
    </row>
    <row r="9">
      <c r="A9" s="4" t="inlineStr">
        <is>
          <t>Federal</t>
        </is>
      </c>
      <c r="B9" s="6" t="n">
        <v>0</v>
      </c>
      <c r="C9" s="6" t="n">
        <v>-2765</v>
      </c>
      <c r="D9" s="6" t="n">
        <v>0</v>
      </c>
    </row>
    <row r="10">
      <c r="A10" s="4" t="inlineStr">
        <is>
          <t>State</t>
        </is>
      </c>
      <c r="B10" s="6" t="n">
        <v>0</v>
      </c>
      <c r="C10" s="6" t="n">
        <v>-445</v>
      </c>
      <c r="D10" s="6" t="n">
        <v>0</v>
      </c>
    </row>
    <row r="11">
      <c r="A11" s="4" t="inlineStr">
        <is>
          <t>Foreign</t>
        </is>
      </c>
      <c r="B11" s="6" t="n">
        <v>-660</v>
      </c>
      <c r="C11" s="6" t="n">
        <v>-737</v>
      </c>
      <c r="D11" s="6" t="n">
        <v>-303</v>
      </c>
    </row>
    <row r="12">
      <c r="A12" s="4" t="inlineStr">
        <is>
          <t>Total deferred</t>
        </is>
      </c>
      <c r="B12" s="6" t="n">
        <v>-660</v>
      </c>
      <c r="C12" s="6" t="n">
        <v>-3947</v>
      </c>
      <c r="D12" s="6" t="n">
        <v>-303</v>
      </c>
    </row>
    <row r="13">
      <c r="A13" s="4" t="inlineStr">
        <is>
          <t>Total income tax provision</t>
        </is>
      </c>
      <c r="B13" s="7" t="n">
        <v>934</v>
      </c>
      <c r="C13" s="7" t="n">
        <v>-3333</v>
      </c>
      <c r="D13" s="7" t="n">
        <v>1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riation of Effective Provision for (Benefit from) Income Taxes from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 benefit at statutory rate</t>
        </is>
      </c>
      <c r="B4" s="7" t="n">
        <v>-17233</v>
      </c>
      <c r="C4" s="7" t="n">
        <v>-11957</v>
      </c>
      <c r="D4" s="7" t="n">
        <v>-5473</v>
      </c>
    </row>
    <row r="5">
      <c r="A5" s="4" t="inlineStr">
        <is>
          <t>State tax, net of federal tax benefit</t>
        </is>
      </c>
      <c r="B5" s="6" t="n">
        <v>164</v>
      </c>
      <c r="C5" s="6" t="n">
        <v>-233</v>
      </c>
      <c r="D5" s="6" t="n">
        <v>48</v>
      </c>
    </row>
    <row r="6">
      <c r="A6" s="4" t="inlineStr">
        <is>
          <t>Research and development credits</t>
        </is>
      </c>
      <c r="B6" s="6" t="n">
        <v>-9330</v>
      </c>
      <c r="C6" s="6" t="n">
        <v>-5312</v>
      </c>
      <c r="D6" s="6" t="n">
        <v>-3284</v>
      </c>
    </row>
    <row r="7">
      <c r="A7" s="4" t="inlineStr">
        <is>
          <t>Share-based compensation</t>
        </is>
      </c>
      <c r="B7" s="6" t="n">
        <v>-93866</v>
      </c>
      <c r="C7" s="6" t="n">
        <v>-58780</v>
      </c>
      <c r="D7" s="6" t="n">
        <v>-25170</v>
      </c>
    </row>
    <row r="8">
      <c r="A8" s="4" t="inlineStr">
        <is>
          <t>Debt extinguishment</t>
        </is>
      </c>
      <c r="B8" s="6" t="n">
        <v>2790</v>
      </c>
      <c r="C8" s="6" t="n">
        <v>0</v>
      </c>
      <c r="D8" s="6" t="n">
        <v>0</v>
      </c>
    </row>
    <row r="9">
      <c r="A9" s="4" t="inlineStr">
        <is>
          <t>Other permanent differences</t>
        </is>
      </c>
      <c r="B9" s="6" t="n">
        <v>10</v>
      </c>
      <c r="C9" s="6" t="n">
        <v>3149</v>
      </c>
      <c r="D9" s="6" t="n">
        <v>1325</v>
      </c>
    </row>
    <row r="10">
      <c r="A10" s="4" t="inlineStr">
        <is>
          <t>Change in U.S. federal Tax Rate</t>
        </is>
      </c>
      <c r="B10" s="6" t="n">
        <v>0</v>
      </c>
      <c r="C10" s="6" t="n">
        <v>0</v>
      </c>
      <c r="D10" s="6" t="n">
        <v>0</v>
      </c>
    </row>
    <row r="11">
      <c r="A11" s="4" t="inlineStr">
        <is>
          <t>Foreign tax rate differential</t>
        </is>
      </c>
      <c r="B11" s="6" t="n">
        <v>-694</v>
      </c>
      <c r="C11" s="6" t="n">
        <v>-799</v>
      </c>
      <c r="D11" s="6" t="n">
        <v>-288</v>
      </c>
    </row>
    <row r="12">
      <c r="A12" s="4" t="inlineStr">
        <is>
          <t>Net operating (gains) losses not recognized</t>
        </is>
      </c>
      <c r="B12" s="6" t="n">
        <v>119093</v>
      </c>
      <c r="C12" s="6" t="n">
        <v>73364</v>
      </c>
      <c r="D12" s="6" t="n">
        <v>32982</v>
      </c>
    </row>
    <row r="13">
      <c r="A13" s="4" t="inlineStr">
        <is>
          <t>Release of valuation allowance associated with acquisitions</t>
        </is>
      </c>
      <c r="B13" s="6" t="n">
        <v>0</v>
      </c>
      <c r="C13" s="6" t="n">
        <v>-2765</v>
      </c>
      <c r="D13" s="6" t="n">
        <v>0</v>
      </c>
    </row>
    <row r="14">
      <c r="A14" s="4" t="inlineStr">
        <is>
          <t>Total income tax provision</t>
        </is>
      </c>
      <c r="B14" s="7" t="n">
        <v>934</v>
      </c>
      <c r="C14" s="7" t="n">
        <v>-3333</v>
      </c>
      <c r="D14" s="7" t="n">
        <v>1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0</t>
        </is>
      </c>
      <c r="C1" s="2" t="inlineStr">
        <is>
          <t>Dec. 31, 2019</t>
        </is>
      </c>
    </row>
    <row r="2">
      <c r="A2" s="3" t="inlineStr">
        <is>
          <t>Deferred tax assets</t>
        </is>
      </c>
    </row>
    <row r="3">
      <c r="A3" s="4" t="inlineStr">
        <is>
          <t>Net operating loss and credit carry-forwards</t>
        </is>
      </c>
      <c r="B3" s="7" t="n">
        <v>352895</v>
      </c>
      <c r="C3" s="7" t="n">
        <v>196930</v>
      </c>
    </row>
    <row r="4">
      <c r="A4" s="4" t="inlineStr">
        <is>
          <t>Research and development credits</t>
        </is>
      </c>
      <c r="B4" s="6" t="n">
        <v>38719</v>
      </c>
      <c r="C4" s="6" t="n">
        <v>24452</v>
      </c>
    </row>
    <row r="5">
      <c r="A5" s="4" t="inlineStr">
        <is>
          <t>Sales tax liability</t>
        </is>
      </c>
      <c r="B5" s="6" t="n">
        <v>158</v>
      </c>
      <c r="C5" s="6" t="n">
        <v>157</v>
      </c>
    </row>
    <row r="6">
      <c r="A6" s="4" t="inlineStr">
        <is>
          <t>Share-based compensation</t>
        </is>
      </c>
      <c r="B6" s="6" t="n">
        <v>8006</v>
      </c>
      <c r="C6" s="6" t="n">
        <v>5937</v>
      </c>
    </row>
    <row r="7">
      <c r="A7" s="4" t="inlineStr">
        <is>
          <t>Acquired intangibles</t>
        </is>
      </c>
      <c r="B7" s="6" t="n">
        <v>3122</v>
      </c>
      <c r="C7" s="6" t="n">
        <v>0</v>
      </c>
    </row>
    <row r="8">
      <c r="A8" s="4" t="inlineStr">
        <is>
          <t>Accrued liabilities</t>
        </is>
      </c>
      <c r="B8" s="6" t="n">
        <v>17735</v>
      </c>
      <c r="C8" s="6" t="n">
        <v>6612</v>
      </c>
    </row>
    <row r="9">
      <c r="A9" s="4" t="inlineStr">
        <is>
          <t>Gross deferred tax assets</t>
        </is>
      </c>
      <c r="B9" s="6" t="n">
        <v>420635</v>
      </c>
      <c r="C9" s="6" t="n">
        <v>234088</v>
      </c>
    </row>
    <row r="10">
      <c r="A10" s="4" t="inlineStr">
        <is>
          <t>Valuation allowance</t>
        </is>
      </c>
      <c r="B10" s="6" t="n">
        <v>-255409</v>
      </c>
      <c r="C10" s="6" t="n">
        <v>-180090</v>
      </c>
    </row>
    <row r="11">
      <c r="A11" s="4" t="inlineStr">
        <is>
          <t>Total deferred tax assets</t>
        </is>
      </c>
      <c r="B11" s="6" t="n">
        <v>165226</v>
      </c>
      <c r="C11" s="6" t="n">
        <v>53998</v>
      </c>
    </row>
    <row r="12">
      <c r="A12" s="3" t="inlineStr">
        <is>
          <t>Deferred tax liabilities</t>
        </is>
      </c>
    </row>
    <row r="13">
      <c r="A13" s="4" t="inlineStr">
        <is>
          <t>Convertible debt discount</t>
        </is>
      </c>
      <c r="B13" s="6" t="n">
        <v>-74821</v>
      </c>
      <c r="C13" s="6" t="n">
        <v>-16701</v>
      </c>
    </row>
    <row r="14">
      <c r="A14" s="4" t="inlineStr">
        <is>
          <t>Deferred sales commissions</t>
        </is>
      </c>
      <c r="B14" s="6" t="n">
        <v>-49272</v>
      </c>
      <c r="C14" s="6" t="n">
        <v>-28601</v>
      </c>
    </row>
    <row r="15">
      <c r="A15" s="4" t="inlineStr">
        <is>
          <t>Acquired intangibles</t>
        </is>
      </c>
      <c r="B15" s="6" t="n">
        <v>0</v>
      </c>
      <c r="C15" s="6" t="n">
        <v>-3857</v>
      </c>
    </row>
    <row r="16">
      <c r="A16" s="4" t="inlineStr">
        <is>
          <t>Lease right of use assets</t>
        </is>
      </c>
      <c r="B16" s="6" t="n">
        <v>-10541</v>
      </c>
      <c r="C16" s="6" t="n">
        <v>0</v>
      </c>
    </row>
    <row r="17">
      <c r="A17" s="4" t="inlineStr">
        <is>
          <t>Basis difference in investments</t>
        </is>
      </c>
      <c r="B17" s="6" t="n">
        <v>-17876</v>
      </c>
      <c r="C17" s="6" t="n">
        <v>0</v>
      </c>
    </row>
    <row r="18">
      <c r="A18" s="4" t="inlineStr">
        <is>
          <t>Property and equipment</t>
        </is>
      </c>
      <c r="B18" s="6" t="n">
        <v>-14108</v>
      </c>
      <c r="C18" s="6" t="n">
        <v>-6731</v>
      </c>
    </row>
    <row r="19">
      <c r="A19" s="4" t="inlineStr">
        <is>
          <t>Net deferred tax (liabilities) assets</t>
        </is>
      </c>
      <c r="B19" s="7" t="n">
        <v>-1392</v>
      </c>
      <c r="C19" s="7" t="n">
        <v>-18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Principles of Consolidation The accompanying consolidated financial statements have been prepared in accordance with generally accepted accounting principles in the United States of America (“U.S. GAAP”) and include the consolidated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 significant estimates made by management affect revenues, the allowance for doubtful accounts, valuation of long-term investments, deferred and prepaid sales commission costs, goodwill, useful lives of intangible assets, share-based compensation, capitalization of internally developed software, liability and equity allocation of convertible senior notes,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m differ from these estimat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outbreak, impact on the Company's customers and sales cycles, and its employees, all of which are uncertain and cannot be predicted. As of the date of issuance of these financial statements, the Company is not aware of any specific event or circumstance that would require updating significant estimates or judgments or revising the carrying value of the Company's assets or liabilities as presented in the consolidated financial statements. These estimates may change as new events occur and additional information is obtained. Actual results could differ materially from these estimates. 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Cash and Cash Equivalents The Company considers all highly liquid investments purchased with an original maturity of three months or less to be cash equivalents. Cash and cash equivalents are stated at fair value. Allowance for Doubtful Accounts For the years ended December 31, 2020 and 2019, a portion of revenues were realized from credit card transactions while the remaining revenues generated accounts receivable. The Company determines provisions based on historical loss patterns, the number of days that billings are past due, and an evaluation of the potential risk of loss associated with delinquent accounts. Below is a summary of the changes in allowance for doubtful accounts for the years ended December 31, 2020, 2019 and 2018 (in thousands): Balance at Provision, Write-offs Balance at Year ended December 31, 2020 Allowance for doubtful accounts $ 2,358 $ 5,936 $ 3,110 $ 5,184 Year ended December 31, 2019 Allowance for doubtful accounts $ 2,506 $ 2,949 $ 3,097 $ 2,358 Year ended December 31, 2018 Allowance for doubtful accounts $ 712 $ 3,091 $ 1,297 $ 2,506 Long-Term Investments Long-term investments consist of convertible and redeemable preferred securities in which the Company does not have a controlling interest or significant influence. These investments are recorded at fair value using both observable and unobservable inputs and the valuation requires judgment. These investments are reported at fair value in long-term investments in the Consolidated Balance Sheets. All gains and losses on these investments, realized and unrealized, are recognized in other income (expense), net in the Consolidated Statements of Operations. 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For the years ended December 31, 2020 and 2019, the Company capitalized $41.9 million and $18.5 million, net of impairment, of internal-use software development costs, respectively. The carrying value of internal-use software development costs was $66.4 million and $35.6 million at December 31, 2020 and 2019, respectively. Property and Equipment, net 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 The Company evaluates the recoverability of property and equipment and intangible assets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 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liabilities on the Company's Consolidated Balance Sheets, and a non-current portion included within operating lease liabilities on the Company's Consolidated Balance Sheets. The Company does not have significant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an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Leases , occurs. Operating lease cost for lease payments is recognized on a straight-line basis over the lease term.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Additionally, for certain facility leases, the Company applies a portfolio approach, whereby it effectively accounts for the operating lease ROU assets and liabilities for multiple leases as a single unit of account because the accounting effect of doing so is not material. On January 1, 2019, the Company adopted Topic 842 using a modified retrospective transition approach. As a result, the Company was not required to adjust its comparative periods' financial information for effects of the standard or make the new required lease disclosures for the periods before the date of adoption. The adoption of the standard did not have a material impact on the Company's consolidated statement of Operations or Cash Flows. The impact on the Company's Consolidated Balance Sheet as of January 1, 2019 was the recognition of ROU assets and lease liabilities for operating leases in the amount of $33.5 million. Goodwill and Intangible Assets Goodwill is tested for impairment at the reporting unit level at a minimum on an annual basis or more frequently when an event occurs or circumstances change that indicate that the carrying value may not be recoverable. Goodwill is considered impaired if the carrying value of the reporting unit exceeds its fair value. The Company conducted its annual impairment test of goodwill in the fourth quarter of 2020 and 2019 and determined that no adjustment to the carrying value of goodwill was required. Intangible assets consist of purchased customer relationships and developed technology. Intangible assets are amortized over the period of estimated benefit using the straight-line method and estimated useful lives ranging from two Concentration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maintains an allowance for doubtful accounts for estimated potential credit losses. As of December 31, 2020, 2019 and 2018, and for the years then ended, none of the Company’s customers accounted for more than 10% of total accounts receivable, total revenues, or subscription revenues. During the years ended December 31, 2020, 2019 and 2018, the Company contracted a significant portion of its software development efforts from third-party vendors located in Russia and Ukraine. A cessation of services provided by these vendors could result in a disruption to the Company’s research and development efforts. Long-lived assets by geographic location is based on the location of the legal entity that owns the asset. As of December 31, 2020 and 2019, approximately 90% and 89% of the Company’s consolidated long-lived assets, respectively, were located in the U.S. No other single country outside of the U.S. represented more than 10% of the Company’s consolidated long-lived assets as of December 31, 2020 and 2019. Revenue Recognition The Company derives its revenues primarily from subscriptions, sale of products, and professional services. Revenues are recognized when control of these services is transferred to the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s as follows: Subscriptions revenue Subscriptions revenue is generated from fees that provide customers access to one or more of the Company’s software applications and related services. These arrangements have contractual terms typically ranging from one month to five years and include recurring fixed plan subscription fees and variable usage-based fees for usage in excess of plan limit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its customer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or 60 days and receive a refund for any amounts paid. After the end of the termination period, the contract is non-cancellable and the customer is obligated to pay for the remaining term of the contract. Accordingly, the Company considers the non-cancellable term of the contract to begin after the expiration of the termination period.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Other revenue Other revenue includes revenue generated from sale of pre-configured phones, professional implementation services, and phone rentals. Phone revenue is recognized upon transfer of control to the customer which is generally upon shipment from the Company’s or its designated agents' warehouse. The amount of revenue recognized for products is adjusted for expected returns, which are estimated based on historical data. The Company offers professional services to support implementation and deployment of its subscription services. Professional services do not result in significant customization of the product and are generally short-term in duration. The majority of the Company’s professional services contracts are on a fixed price basis and revenue is recognized when services are delivered. Principal vs. Agent A portion of the Company’s subscriptions and product revenues are generated through sales by resellers, strategic partners, and carrier partners. When the Company controls the performance of contractual obligations to the customer, it records these revenues at the gross amount paid by the customer with amounts retained by the resellers recognized as sales and marketing expenses. The Company assesses control of goods or services when it is primarily responsible for fulfilling the promise to provide the good or service, has inventory risk and has discretion in establishing the price. Deferred and prepaid sales commission costs The Company capitalizes sales commission expenses and associated payroll taxes paid to internal sales personnel and resellers, who sell the Company’s offerings. The resellers are selling agents for the Company and earn sales commissions which are directly tied to the value of the contracts that the Company enters with the end-user customers. These sales commissions are incremental costs the Company incurs to obtain contracts with its end-user customers. The Company pays sales commissions on initial contracts and contracts for increased purchases with existing customers (expansion contracts). The Company does not pay sales commissions for contract renewals. These sales commission costs are deferred and then amortized over the expected period of benefit, which is estimated to be five years. The Company has determined the period of benefit taking into consideration the expected subscription term and expected renewal periods of its customer contracts, the duration of its relationships with its customers considering historical and expected customer retention, technology and other factors. Amortization expense is included in sales and marketing expenses in the accompanying Consolidated Statements of Operations. Cost of Revenues Cost of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parties, depreciation of the servers and equipment, along with related utilities and maintenance costs, personnel costs associated with customer care and support of the functionality of the Company’s platform and data center operations, including share-based compensation expenses, and allocated costs of facilities and information technology. Cost of subscriptions revenue is expensed as incurred. Cost of other revenue is comprised primarily of the cost associated with purchased phones, shipping costs, costs of professional services, and allocated costs of facilities and information technology related to the procurement, management and shipment of phones. Cost of other revenue is expensed in the period product is delivered to the customer. Share-Based Compensation Share-based compensation expense resulting from options, restricted stock units (“RSUs”), performance-based awards, and employee stock purchase plan (“ESPP”) rights granted is measured as the grant date fair value of the award and is generally recognized using the straight-line attribution method over the requisite service period of the award, which is generally the vesting period. The Company estimates the fair value of stock options, ESPP rights, and performance-based awards using the Black-Scholes-Merton option-pricing model. The Company estimates the fair value of RSUs as the closing market value of its Class A Common Stock on the grant date. For awards with performance-based and service-based conditions, compensation cost is recognized over the requisite service period if it is probable that the performance condition will be satisfied. The expense for performance-based awards is evaluated each quarter based on the achievement of the performance conditions. The effect of a change in the estimated number of performance-based awards expected to be earned is recognized in the period those estimates are revised. Compensation expense is recognized net of estimated forfeiture activity, which is based on historical forfeiture rates. Research and Development Research and development expenses consist primarily of third-party contractor costs, personnel costs, technology license expenses, and depreciation associated with research and development equipment. Research and development costs are expensed as incurred. 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76.6 million, $59.9 million, and $58.3 million for the years ended December 31, 2020, 2019 and 2018, respectively. Convertible Debt The Company bifurcates the debt and equity (the contingently convertible feature) components of its convertible debt instruments in a manner that reflects its nonconvertible debt borrowing rate at the time of issuance. The equity components of the convertible debt instruments are recorded within stockholders’ equity with an allocated issuance discount. The debt issuance discount is amortized to interest expense in the Consolidated Statements of Operations using the effective interest method over the expected term of the convertible debt.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20, except for deferred tax assets associated with its subsidiary in China, the Company recorded a full valuation allowance against all other net deferred tax assets due to its history of operating losses. The Company classifies interest and penalties on unrecognized tax benefits as income tax expense. 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Indemnification Certain of the Company’s agreements with resellers and customers include provisions for indemnification against liabilities if its subscriptions infringe upon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The Company has not accrued any material liabilities related to such obligations as of December 31, 2020 and 2019. Recent Accounting Pronouncements Not Yet Adopted In December 2019, the Financial Accounting Standard Board ("FASB") issued Accounting Standard Update ("ASU") No. 2019-12, Accounting Standards Update (Topic 740): Simplifying the Accounting for Income Taxes. The ASU removed certain exceptions for recognizing deferred taxes for investments, performing intraperiod allocation and calculating income taxes in interim periods. The ASU added guidance to reduce complexity in certain areas, including recognizing deferred taxes for goodwill and allocating taxes to members of a consolidated group. The ASU also amended the reporting requirement of taxes not based on income. The ASU is effective for calendar year-end public entities on January 1, 2021. Entities may early adopt the ASU in any interim period for which financial statements have not yet been issued (or made available for issuance). The Company has not yet adopted the new guidance. The adoption is not expected to have a material impact on the Company's consolidated financial stat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public entities for fiscal years beginning after December 15, 2021, and interim periods within those fiscal years. The amendment is to be adopted through either a fully retrospective or modified retrospective method of transition. Early adoption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Jan. 14, 2019</t>
        </is>
      </c>
    </row>
    <row r="3">
      <c r="A3" s="3" t="inlineStr">
        <is>
          <t>Income Tax Contingency [Line Items]</t>
        </is>
      </c>
    </row>
    <row r="4">
      <c r="A4" s="4" t="inlineStr">
        <is>
          <t>Valuation allowances, deferred tax asset, increase</t>
        </is>
      </c>
      <c r="B4" s="7" t="n">
        <v>0</v>
      </c>
      <c r="C4" s="7" t="n">
        <v>3210</v>
      </c>
      <c r="D4" s="7" t="n">
        <v>0</v>
      </c>
    </row>
    <row r="5">
      <c r="A5" s="4" t="inlineStr">
        <is>
          <t>Federal</t>
        </is>
      </c>
    </row>
    <row r="6">
      <c r="A6" s="3" t="inlineStr">
        <is>
          <t>Income Tax Contingency [Line Items]</t>
        </is>
      </c>
    </row>
    <row r="7">
      <c r="A7" s="4" t="inlineStr">
        <is>
          <t>Net operating loss carryforwards</t>
        </is>
      </c>
      <c r="B7" s="6" t="n">
        <v>1400000</v>
      </c>
    </row>
    <row r="8">
      <c r="A8" s="4" t="inlineStr">
        <is>
          <t>Operating loss carryforwards, subject to expiration</t>
        </is>
      </c>
      <c r="B8" s="6" t="n">
        <v>272900</v>
      </c>
    </row>
    <row r="9">
      <c r="A9" s="4" t="inlineStr">
        <is>
          <t>California</t>
        </is>
      </c>
    </row>
    <row r="10">
      <c r="A10" s="3" t="inlineStr">
        <is>
          <t>Income Tax Contingency [Line Items]</t>
        </is>
      </c>
    </row>
    <row r="11">
      <c r="A11" s="4" t="inlineStr">
        <is>
          <t>Net operating loss carryforwards</t>
        </is>
      </c>
      <c r="B11" s="6" t="n">
        <v>1100000</v>
      </c>
    </row>
    <row r="12">
      <c r="A12" s="4" t="inlineStr">
        <is>
          <t>Valuation allowances, deferred tax asset, increase</t>
        </is>
      </c>
      <c r="B12" s="6" t="n">
        <v>75300</v>
      </c>
      <c r="C12" s="7" t="n">
        <v>86000</v>
      </c>
    </row>
    <row r="13">
      <c r="A13" s="4" t="inlineStr">
        <is>
          <t>Research credit carry-forward | Federal</t>
        </is>
      </c>
    </row>
    <row r="14">
      <c r="A14" s="3" t="inlineStr">
        <is>
          <t>Income Tax Contingency [Line Items]</t>
        </is>
      </c>
    </row>
    <row r="15">
      <c r="A15" s="4" t="inlineStr">
        <is>
          <t>Research credit carryforwards for tax purposes</t>
        </is>
      </c>
      <c r="B15" s="6" t="n">
        <v>32600</v>
      </c>
    </row>
    <row r="16">
      <c r="A16" s="4" t="inlineStr">
        <is>
          <t>Research credit carry-forward | California</t>
        </is>
      </c>
    </row>
    <row r="17">
      <c r="A17" s="3" t="inlineStr">
        <is>
          <t>Income Tax Contingency [Line Items]</t>
        </is>
      </c>
    </row>
    <row r="18">
      <c r="A18" s="4" t="inlineStr">
        <is>
          <t>Research credit carryforwards for tax purposes</t>
        </is>
      </c>
      <c r="B18" s="7" t="n">
        <v>24000</v>
      </c>
    </row>
    <row r="19">
      <c r="A19" s="4" t="inlineStr">
        <is>
          <t>Connect First, Inc.</t>
        </is>
      </c>
    </row>
    <row r="20">
      <c r="A20" s="3" t="inlineStr">
        <is>
          <t>Income Tax Contingency [Line Items]</t>
        </is>
      </c>
    </row>
    <row r="21">
      <c r="A21" s="4" t="inlineStr">
        <is>
          <t>Net deferred tax liability</t>
        </is>
      </c>
      <c r="E21" s="7" t="n">
        <v>3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the year</t>
        </is>
      </c>
      <c r="B4" s="7" t="n">
        <v>8965</v>
      </c>
      <c r="C4" s="7" t="n">
        <v>6029</v>
      </c>
      <c r="D4" s="7" t="n">
        <v>3004</v>
      </c>
    </row>
    <row r="5">
      <c r="A5" s="4" t="inlineStr">
        <is>
          <t>Increases related to prior year tax positions</t>
        </is>
      </c>
      <c r="B5" s="6" t="n">
        <v>0</v>
      </c>
      <c r="C5" s="6" t="n">
        <v>0</v>
      </c>
      <c r="D5" s="6" t="n">
        <v>1050</v>
      </c>
    </row>
    <row r="6">
      <c r="A6" s="4" t="inlineStr">
        <is>
          <t>Decreases related to prior year tax positions</t>
        </is>
      </c>
      <c r="B6" s="6" t="n">
        <v>0</v>
      </c>
      <c r="C6" s="6" t="n">
        <v>-48</v>
      </c>
      <c r="D6" s="6" t="n">
        <v>0</v>
      </c>
    </row>
    <row r="7">
      <c r="A7" s="4" t="inlineStr">
        <is>
          <t>Increases related to current year tax positions</t>
        </is>
      </c>
      <c r="B7" s="6" t="n">
        <v>5193</v>
      </c>
      <c r="C7" s="6" t="n">
        <v>2984</v>
      </c>
      <c r="D7" s="6" t="n">
        <v>1975</v>
      </c>
    </row>
    <row r="8">
      <c r="A8" s="4" t="inlineStr">
        <is>
          <t>Unrecognized tax benefits, end of year</t>
        </is>
      </c>
      <c r="B8" s="7" t="n">
        <v>14158</v>
      </c>
      <c r="C8" s="7" t="n">
        <v>8965</v>
      </c>
      <c r="D8" s="7" t="n">
        <v>60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Loss Per Share - Computation of Company's Basic and Diluted Net Loss Per Share of Common Stock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1827</v>
      </c>
      <c r="C4" s="7" t="n">
        <v>-20957</v>
      </c>
      <c r="D4" s="7" t="n">
        <v>509</v>
      </c>
      <c r="E4" s="7" t="n">
        <v>-60721</v>
      </c>
      <c r="F4" s="7" t="n">
        <v>-25257</v>
      </c>
      <c r="G4" s="7" t="n">
        <v>-12749</v>
      </c>
      <c r="H4" s="7" t="n">
        <v>-9243</v>
      </c>
      <c r="I4" s="7" t="n">
        <v>-6358</v>
      </c>
      <c r="J4" s="7" t="n">
        <v>-82996</v>
      </c>
      <c r="K4" s="7" t="n">
        <v>-53607</v>
      </c>
      <c r="L4" s="7" t="n">
        <v>-26203</v>
      </c>
    </row>
    <row r="5">
      <c r="A5" s="3" t="inlineStr">
        <is>
          <t>Denominator</t>
        </is>
      </c>
    </row>
    <row r="6">
      <c r="A6" s="4" t="inlineStr">
        <is>
          <t>Weighted-average common shares for basic and diluted net loss per share (in shares)</t>
        </is>
      </c>
      <c r="J6" s="6" t="n">
        <v>88684</v>
      </c>
      <c r="K6" s="6" t="n">
        <v>83130</v>
      </c>
      <c r="L6" s="6" t="n">
        <v>79500</v>
      </c>
    </row>
    <row r="7">
      <c r="A7" s="4" t="inlineStr">
        <is>
          <t>Basic and diluted net loss per common share (in dollars per share)</t>
        </is>
      </c>
      <c r="B7" s="9" t="n">
        <v>-0.02</v>
      </c>
      <c r="C7" s="9" t="n">
        <v>-0.24</v>
      </c>
      <c r="D7" s="9" t="n">
        <v>0.01</v>
      </c>
      <c r="E7" s="9" t="n">
        <v>-0.7</v>
      </c>
      <c r="F7" s="9" t="n">
        <v>-0.3</v>
      </c>
      <c r="G7" s="9" t="n">
        <v>-0.15</v>
      </c>
      <c r="H7" s="9" t="n">
        <v>-0.11</v>
      </c>
      <c r="I7" s="9" t="n">
        <v>-0.08</v>
      </c>
      <c r="J7" s="9" t="n">
        <v>-0.9399999999999999</v>
      </c>
      <c r="K7" s="9" t="n">
        <v>-0.64</v>
      </c>
      <c r="L7" s="9" t="n">
        <v>-0.3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Potential Shares of Common Stock Excluded from Diluted Weighted-Average Common Shares Outstanding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common shares excluded from diluted net loss per share (in shares)</t>
        </is>
      </c>
      <c r="B4" s="6" t="n">
        <v>6429</v>
      </c>
      <c r="C4" s="6" t="n">
        <v>8737</v>
      </c>
      <c r="D4" s="6" t="n">
        <v>9022</v>
      </c>
    </row>
    <row r="5">
      <c r="A5" s="4" t="inlineStr">
        <is>
          <t>Shares of common stock issuable under equity incentive awards outstanding</t>
        </is>
      </c>
    </row>
    <row r="6">
      <c r="A6" s="3" t="inlineStr">
        <is>
          <t>Antidilutive Securities Excluded from Computation of Earnings Per Share [Line Items]</t>
        </is>
      </c>
    </row>
    <row r="7">
      <c r="A7" s="4" t="inlineStr">
        <is>
          <t>Potential common shares excluded from diluted net loss per share (in shares)</t>
        </is>
      </c>
      <c r="B7" s="6" t="n">
        <v>4760</v>
      </c>
      <c r="C7" s="6" t="n">
        <v>6832</v>
      </c>
      <c r="D7" s="6" t="n">
        <v>8943</v>
      </c>
    </row>
    <row r="8">
      <c r="A8" s="4" t="inlineStr">
        <is>
          <t>Shares of common stock related to convertible senior notes</t>
        </is>
      </c>
    </row>
    <row r="9">
      <c r="A9" s="3" t="inlineStr">
        <is>
          <t>Antidilutive Securities Excluded from Computation of Earnings Per Share [Line Items]</t>
        </is>
      </c>
    </row>
    <row r="10">
      <c r="A10" s="4" t="inlineStr">
        <is>
          <t>Potential common shares excluded from diluted net loss per share (in shares)</t>
        </is>
      </c>
      <c r="B10" s="6" t="n">
        <v>1669</v>
      </c>
      <c r="C10" s="6" t="n">
        <v>1905</v>
      </c>
      <c r="D10" s="6" t="n">
        <v>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Basic and Diluted Net Loss Per Share Basic and Diluted Net Loss Per Share - Narrative (Details)</t>
        </is>
      </c>
      <c r="B1" s="2" t="inlineStr">
        <is>
          <t>Dec. 31, 2020$ / shares</t>
        </is>
      </c>
    </row>
    <row r="2">
      <c r="A2" s="4" t="inlineStr">
        <is>
          <t>2023 Note</t>
        </is>
      </c>
    </row>
    <row r="3">
      <c r="A3" s="3" t="inlineStr">
        <is>
          <t>Antidilutive Securities Excluded from Computation of Earnings Per Share [Line Items]</t>
        </is>
      </c>
    </row>
    <row r="4">
      <c r="A4" s="4" t="inlineStr">
        <is>
          <t>Conversion price per share (in dollars per share)</t>
        </is>
      </c>
      <c r="B4" s="9" t="n">
        <v>81.45</v>
      </c>
    </row>
    <row r="5">
      <c r="A5" s="4" t="inlineStr">
        <is>
          <t>2025 Note</t>
        </is>
      </c>
    </row>
    <row r="6">
      <c r="A6" s="3" t="inlineStr">
        <is>
          <t>Antidilutive Securities Excluded from Computation of Earnings Per Share [Line Items]</t>
        </is>
      </c>
    </row>
    <row r="7">
      <c r="A7" s="4" t="inlineStr">
        <is>
          <t>Conversion price per share (in dollars per share)</t>
        </is>
      </c>
      <c r="B7" s="10" t="n">
        <v>360.43</v>
      </c>
    </row>
    <row r="8">
      <c r="A8" s="4" t="inlineStr">
        <is>
          <t>2026 Note</t>
        </is>
      </c>
    </row>
    <row r="9">
      <c r="A9" s="3" t="inlineStr">
        <is>
          <t>Antidilutive Securities Excluded from Computation of Earnings Per Share [Line Items]</t>
        </is>
      </c>
    </row>
    <row r="10">
      <c r="A10" s="4" t="inlineStr">
        <is>
          <t>Conversion price per share (in dollars per share)</t>
        </is>
      </c>
      <c r="B10" s="9" t="n">
        <v>424.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Dec. 31, 2020</t>
        </is>
      </c>
      <c r="C2" s="2" t="inlineStr">
        <is>
          <t>Dec. 31, 2019</t>
        </is>
      </c>
      <c r="D2" s="2" t="inlineStr">
        <is>
          <t>Dec. 31, 2018</t>
        </is>
      </c>
    </row>
    <row r="3">
      <c r="A3" s="4" t="inlineStr">
        <is>
          <t>401(k) Plan</t>
        </is>
      </c>
    </row>
    <row r="4">
      <c r="A4" s="3" t="inlineStr">
        <is>
          <t>Defined Contribution Plan Disclosure [Line Items]</t>
        </is>
      </c>
    </row>
    <row r="5">
      <c r="A5" s="4" t="inlineStr">
        <is>
          <t>Employer contributions</t>
        </is>
      </c>
      <c r="B5" s="5" t="n">
        <v>5.4</v>
      </c>
      <c r="C5" s="5" t="n">
        <v>4.1</v>
      </c>
      <c r="D5" s="5" t="n">
        <v>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elected Unaudited Quarterly Consolidated Statements of Operations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ed Statements of Operations Data</t>
        </is>
      </c>
    </row>
    <row r="4">
      <c r="A4" s="4" t="inlineStr">
        <is>
          <t>Revenues</t>
        </is>
      </c>
      <c r="B4" s="7" t="n">
        <v>334536</v>
      </c>
      <c r="C4" s="7" t="n">
        <v>303624</v>
      </c>
      <c r="D4" s="7" t="n">
        <v>277985</v>
      </c>
      <c r="E4" s="7" t="n">
        <v>267512</v>
      </c>
      <c r="F4" s="7" t="n">
        <v>252865</v>
      </c>
      <c r="G4" s="7" t="n">
        <v>233352</v>
      </c>
      <c r="H4" s="7" t="n">
        <v>215152</v>
      </c>
      <c r="I4" s="7" t="n">
        <v>201489</v>
      </c>
      <c r="J4" s="7" t="n">
        <v>1183657</v>
      </c>
      <c r="K4" s="7" t="n">
        <v>902858</v>
      </c>
      <c r="L4" s="7" t="n">
        <v>673624</v>
      </c>
    </row>
    <row r="5">
      <c r="A5" s="4" t="inlineStr">
        <is>
          <t>Gross profit</t>
        </is>
      </c>
      <c r="B5" s="6" t="n">
        <v>243324</v>
      </c>
      <c r="C5" s="6" t="n">
        <v>221310</v>
      </c>
      <c r="D5" s="6" t="n">
        <v>201348</v>
      </c>
      <c r="E5" s="6" t="n">
        <v>194068</v>
      </c>
      <c r="F5" s="6" t="n">
        <v>185992</v>
      </c>
      <c r="G5" s="6" t="n">
        <v>173647</v>
      </c>
      <c r="H5" s="6" t="n">
        <v>161522</v>
      </c>
      <c r="I5" s="6" t="n">
        <v>150654</v>
      </c>
      <c r="J5" s="6" t="n">
        <v>860050</v>
      </c>
      <c r="K5" s="6" t="n">
        <v>671815</v>
      </c>
      <c r="L5" s="6" t="n">
        <v>516495</v>
      </c>
    </row>
    <row r="6">
      <c r="A6" s="4" t="inlineStr">
        <is>
          <t>Operating loss</t>
        </is>
      </c>
      <c r="B6" s="6" t="n">
        <v>-28743</v>
      </c>
      <c r="C6" s="6" t="n">
        <v>-29670</v>
      </c>
      <c r="D6" s="6" t="n">
        <v>-29336</v>
      </c>
      <c r="E6" s="6" t="n">
        <v>-25490</v>
      </c>
      <c r="F6" s="6" t="n">
        <v>-20369</v>
      </c>
      <c r="G6" s="6" t="n">
        <v>-10663</v>
      </c>
      <c r="H6" s="6" t="n">
        <v>-7180</v>
      </c>
      <c r="I6" s="6" t="n">
        <v>-7463</v>
      </c>
      <c r="J6" s="6" t="n">
        <v>-113239</v>
      </c>
      <c r="K6" s="6" t="n">
        <v>-45675</v>
      </c>
      <c r="L6" s="6" t="n">
        <v>-16436</v>
      </c>
    </row>
    <row r="7">
      <c r="A7" s="4" t="inlineStr">
        <is>
          <t>Net loss</t>
        </is>
      </c>
      <c r="B7" s="7" t="n">
        <v>-1827</v>
      </c>
      <c r="C7" s="7" t="n">
        <v>-20957</v>
      </c>
      <c r="D7" s="7" t="n">
        <v>509</v>
      </c>
      <c r="E7" s="7" t="n">
        <v>-60721</v>
      </c>
      <c r="F7" s="7" t="n">
        <v>-25257</v>
      </c>
      <c r="G7" s="7" t="n">
        <v>-12749</v>
      </c>
      <c r="H7" s="7" t="n">
        <v>-9243</v>
      </c>
      <c r="I7" s="7" t="n">
        <v>-6358</v>
      </c>
      <c r="J7" s="7" t="n">
        <v>-82996</v>
      </c>
      <c r="K7" s="7" t="n">
        <v>-53607</v>
      </c>
      <c r="L7" s="7" t="n">
        <v>-26203</v>
      </c>
    </row>
    <row r="8">
      <c r="A8" s="4" t="inlineStr">
        <is>
          <t>Basic and diluted net loss per common share (in dollars per share)</t>
        </is>
      </c>
      <c r="B8" s="9" t="n">
        <v>-0.02</v>
      </c>
      <c r="C8" s="9" t="n">
        <v>-0.24</v>
      </c>
      <c r="D8" s="9" t="n">
        <v>0.01</v>
      </c>
      <c r="E8" s="9" t="n">
        <v>-0.7</v>
      </c>
      <c r="F8" s="9" t="n">
        <v>-0.3</v>
      </c>
      <c r="G8" s="9" t="n">
        <v>-0.15</v>
      </c>
      <c r="H8" s="9" t="n">
        <v>-0.11</v>
      </c>
      <c r="I8" s="9" t="n">
        <v>-0.08</v>
      </c>
      <c r="J8" s="9" t="n">
        <v>-0.9399999999999999</v>
      </c>
      <c r="K8" s="9" t="n">
        <v>-0.64</v>
      </c>
      <c r="L8" s="9" t="n">
        <v>-0.33</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Google Inc.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payables to related party</t>
        </is>
      </c>
      <c r="B4" s="5" t="n">
        <v>2.1</v>
      </c>
      <c r="C4" s="5" t="n">
        <v>1.5</v>
      </c>
    </row>
    <row r="5">
      <c r="A5" s="4" t="inlineStr">
        <is>
          <t>Total expenses incurred from related party</t>
        </is>
      </c>
      <c r="B5" s="5" t="n">
        <v>23.6</v>
      </c>
      <c r="C5" s="5" t="n">
        <v>18.7</v>
      </c>
      <c r="D5" s="5" t="n">
        <v>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t>
        </is>
      </c>
      <c r="B1" s="2" t="inlineStr">
        <is>
          <t>12 Months Ended</t>
        </is>
      </c>
    </row>
    <row r="2">
      <c r="B2" s="2" t="inlineStr">
        <is>
          <t>Dec. 31, 2020</t>
        </is>
      </c>
    </row>
    <row r="3">
      <c r="A3" s="3" t="inlineStr">
        <is>
          <t>Revenue from Contract with Customer [Abstract]</t>
        </is>
      </c>
    </row>
    <row r="4">
      <c r="A4" s="4" t="inlineStr">
        <is>
          <t>Revenues and Cost of Revenue</t>
        </is>
      </c>
      <c r="B4" s="4" t="inlineStr">
        <is>
          <t>Revenues and Cost of Revenue Disaggregation of revenue Revenue by geographic location are based on the billing address of the customer. The following table provides information about disaggregated revenue by primary geographical markets: Year ended December 31, 2020 2019 2018 Primary geographical markets North America 92 % 93 % 95 % Others 8 % 7 % 5 % Total revenues 100 % 100 % 100 % The Company derived over 90% of subscription revenues from RingCentral Office and RingCentral customer engagement solutions products for the years ended December 31, 2020 and 2019, and approximately 88% for the year ended December 31, 2018. Deferred revenue During the year ended December 31, 2020, the Company recognized revenue of approximately all of the $107.4 million that was included in the corresponding deferred revenue balance at the beginning of the year. Remaining performance obligations The typical subscription term ranges from one month to five years. Contract revenue as of December 31, 2020 that has not yet been recognized was approximately $1.3 billion. This excludes contracts with an original expected length of less than one year. Of these remaining performance obligations, the Company expects to recognize revenue of 53% of this balance over the next 12 months and 47% thereafter. Other revenues and cost of revenues Other revenues are primarily comprised of product revenue from the sale of pre-configured phones, professional services, and phone rentals. Product revenues from the sale of pre-configured phones were $43.3 million, $42.9 million, and $34.4 million for the years ended December 31, 2020, 2019 and 2018, respectively. Cost of product revenues were $41.4 million, $39.1 million, and $29.6 million for the years ended December 31, 2020,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48:14Z</dcterms:created>
  <dcterms:modified xmlns:dcterms="http://purl.org/dc/terms/" xmlns:xsi="http://www.w3.org/2001/XMLSchema-instance" xsi:type="dcterms:W3CDTF">2021-02-26T16:48:14Z</dcterms:modified>
</cp:coreProperties>
</file>